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Going Concern, a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sset Retirement Obligation" sheetId="10" state="visible" r:id="rId10"/>
    <sheet xmlns:r="http://schemas.openxmlformats.org/officeDocument/2006/relationships" name="Notes Payable" sheetId="11" state="visible" r:id="rId11"/>
    <sheet xmlns:r="http://schemas.openxmlformats.org/officeDocument/2006/relationships" name="Notes Payable - Related Party" sheetId="12" state="visible" r:id="rId12"/>
    <sheet xmlns:r="http://schemas.openxmlformats.org/officeDocument/2006/relationships" name="Convertible Note Payable" sheetId="13" state="visible" r:id="rId13"/>
    <sheet xmlns:r="http://schemas.openxmlformats.org/officeDocument/2006/relationships" name="Common Stock"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pplemental Oil and Gas Reserv" sheetId="19" state="visible" r:id="rId19"/>
    <sheet xmlns:r="http://schemas.openxmlformats.org/officeDocument/2006/relationships" name="Summary of Significant Accounti"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Asset Retirement Obligation (Ta" sheetId="23" state="visible" r:id="rId23"/>
    <sheet xmlns:r="http://schemas.openxmlformats.org/officeDocument/2006/relationships" name="Notes Payable (Tables)" sheetId="24" state="visible" r:id="rId24"/>
    <sheet xmlns:r="http://schemas.openxmlformats.org/officeDocument/2006/relationships" name="Notes Payable - Related Party (" sheetId="25" state="visible" r:id="rId25"/>
    <sheet xmlns:r="http://schemas.openxmlformats.org/officeDocument/2006/relationships" name="Convertible Note Payable (Table" sheetId="26" state="visible" r:id="rId26"/>
    <sheet xmlns:r="http://schemas.openxmlformats.org/officeDocument/2006/relationships" name="Common Stock (Tables)" sheetId="27" state="visible" r:id="rId27"/>
    <sheet xmlns:r="http://schemas.openxmlformats.org/officeDocument/2006/relationships" name="Income Taxes (Tables)" sheetId="28" state="visible" r:id="rId28"/>
    <sheet xmlns:r="http://schemas.openxmlformats.org/officeDocument/2006/relationships" name="Supplemental Oil and Gas Rese_2" sheetId="29" state="visible" r:id="rId29"/>
    <sheet xmlns:r="http://schemas.openxmlformats.org/officeDocument/2006/relationships" name="Organization, Going Concern, _2"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Property and Equipment - Sche_2" sheetId="38" state="visible" r:id="rId38"/>
    <sheet xmlns:r="http://schemas.openxmlformats.org/officeDocument/2006/relationships" name="Property and Equipment - Sche_3" sheetId="39" state="visible" r:id="rId39"/>
    <sheet xmlns:r="http://schemas.openxmlformats.org/officeDocument/2006/relationships" name="Asset Retirement Obligation (De" sheetId="40" state="visible" r:id="rId40"/>
    <sheet xmlns:r="http://schemas.openxmlformats.org/officeDocument/2006/relationships" name="Asset Retirement Obligation - S" sheetId="41" state="visible" r:id="rId41"/>
    <sheet xmlns:r="http://schemas.openxmlformats.org/officeDocument/2006/relationships" name="Notes Payable (Details Narrativ" sheetId="42" state="visible" r:id="rId42"/>
    <sheet xmlns:r="http://schemas.openxmlformats.org/officeDocument/2006/relationships" name="Notes Payable - Schedule of Out" sheetId="43" state="visible" r:id="rId43"/>
    <sheet xmlns:r="http://schemas.openxmlformats.org/officeDocument/2006/relationships" name="Notes Payable - Schedule of O_2" sheetId="44" state="visible" r:id="rId44"/>
    <sheet xmlns:r="http://schemas.openxmlformats.org/officeDocument/2006/relationships" name="Notes Payable - Related Party_2" sheetId="45" state="visible" r:id="rId45"/>
    <sheet xmlns:r="http://schemas.openxmlformats.org/officeDocument/2006/relationships" name="Notes Payable - Related Party -" sheetId="46" state="visible" r:id="rId46"/>
    <sheet xmlns:r="http://schemas.openxmlformats.org/officeDocument/2006/relationships" name="Notes Payable - Related Party_3" sheetId="47" state="visible" r:id="rId47"/>
    <sheet xmlns:r="http://schemas.openxmlformats.org/officeDocument/2006/relationships" name="Convertible Note Payable (Detai" sheetId="48" state="visible" r:id="rId48"/>
    <sheet xmlns:r="http://schemas.openxmlformats.org/officeDocument/2006/relationships" name="Convertible Note Payable - Sche" sheetId="49" state="visible" r:id="rId49"/>
    <sheet xmlns:r="http://schemas.openxmlformats.org/officeDocument/2006/relationships" name="Convertible Note Payable - Sc_2" sheetId="50" state="visible" r:id="rId50"/>
    <sheet xmlns:r="http://schemas.openxmlformats.org/officeDocument/2006/relationships" name="Convertible Note Payable - Sc_3" sheetId="51" state="visible" r:id="rId51"/>
    <sheet xmlns:r="http://schemas.openxmlformats.org/officeDocument/2006/relationships" name="Common Stock (Details Narrative" sheetId="52" state="visible" r:id="rId52"/>
    <sheet xmlns:r="http://schemas.openxmlformats.org/officeDocument/2006/relationships" name="Common Stock - Schedule of Stoc" sheetId="53" state="visible" r:id="rId53"/>
    <sheet xmlns:r="http://schemas.openxmlformats.org/officeDocument/2006/relationships" name="Common Stock - Schedule of St_2" sheetId="54" state="visible" r:id="rId54"/>
    <sheet xmlns:r="http://schemas.openxmlformats.org/officeDocument/2006/relationships" name="Other Related Party Transacti_2" sheetId="55" state="visible" r:id="rId55"/>
    <sheet xmlns:r="http://schemas.openxmlformats.org/officeDocument/2006/relationships" name="Commitments and Contingencies (" sheetId="56" state="visible" r:id="rId56"/>
    <sheet xmlns:r="http://schemas.openxmlformats.org/officeDocument/2006/relationships" name="Income Taxes (Details Narrative" sheetId="57" state="visible" r:id="rId57"/>
    <sheet xmlns:r="http://schemas.openxmlformats.org/officeDocument/2006/relationships" name="Income Taxes - Schedule of Defe" sheetId="58" state="visible" r:id="rId58"/>
    <sheet xmlns:r="http://schemas.openxmlformats.org/officeDocument/2006/relationships" name="Income Taxes - Schedule of Fede" sheetId="59" state="visible" r:id="rId59"/>
    <sheet xmlns:r="http://schemas.openxmlformats.org/officeDocument/2006/relationships" name="Subsequent Events (Details Narr" sheetId="60" state="visible" r:id="rId60"/>
    <sheet xmlns:r="http://schemas.openxmlformats.org/officeDocument/2006/relationships" name="Supplemental Oil and Gas Rese_3" sheetId="61" state="visible" r:id="rId61"/>
    <sheet xmlns:r="http://schemas.openxmlformats.org/officeDocument/2006/relationships" name="Supplemental Oil and Gas Rese_4" sheetId="62" state="visible" r:id="rId62"/>
    <sheet xmlns:r="http://schemas.openxmlformats.org/officeDocument/2006/relationships" name="Supplemental Oil and Gas Rese_5" sheetId="63" state="visible" r:id="rId63"/>
    <sheet xmlns:r="http://schemas.openxmlformats.org/officeDocument/2006/relationships" name="Supplemental Oil and Gas Rese_6" sheetId="64" state="visible" r:id="rId64"/>
    <sheet xmlns:r="http://schemas.openxmlformats.org/officeDocument/2006/relationships" name="Supplemental Oil and Gas Rese_7" sheetId="65" state="visible" r:id="rId65"/>
    <sheet xmlns:r="http://schemas.openxmlformats.org/officeDocument/2006/relationships" name="Supplemental Oil and Gas Rese_8" sheetId="66" state="visible" r:id="rId66"/>
    <sheet xmlns:r="http://schemas.openxmlformats.org/officeDocument/2006/relationships" name="Supplemental Oil and Gas Rese_9" sheetId="67" state="visible" r:id="rId67"/>
    <sheet xmlns:r="http://schemas.openxmlformats.org/officeDocument/2006/relationships" name="Supplemental Oil and Gas Res_10" sheetId="68" state="visible" r:id="rId68"/>
  </sheets>
  <definedNames/>
  <calcPr calcId="124519" fullCalcOnLoad="1"/>
</workbook>
</file>

<file path=xl/sharedStrings.xml><?xml version="1.0" encoding="utf-8"?>
<sst xmlns="http://schemas.openxmlformats.org/spreadsheetml/2006/main" uniqueCount="1126">
  <si>
    <t>Document and Entity Information - USD ($)</t>
  </si>
  <si>
    <t>12 Months Ended</t>
  </si>
  <si>
    <t>Dec. 31, 2018</t>
  </si>
  <si>
    <t>Apr. 12, 2019</t>
  </si>
  <si>
    <t>Jun. 30, 2018</t>
  </si>
  <si>
    <t>Document And Entity Information</t>
  </si>
  <si>
    <t>Entity Registrant Name</t>
  </si>
  <si>
    <t>FOOTHILLS EXPLORATION, INC.</t>
  </si>
  <si>
    <t>Entity Central Index Key</t>
  </si>
  <si>
    <t>0001503458</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FTXP</t>
  </si>
  <si>
    <t>Document Fiscal Period Focus</t>
  </si>
  <si>
    <t>FY</t>
  </si>
  <si>
    <t>Document Fiscal Year Focus</t>
  </si>
  <si>
    <t>2018</t>
  </si>
  <si>
    <t>Consolidated Balance Sheets - USD ($)</t>
  </si>
  <si>
    <t>Dec. 31, 2017</t>
  </si>
  <si>
    <t>Current assets:</t>
  </si>
  <si>
    <t>Cash and cash equivalents</t>
  </si>
  <si>
    <t>Restricted cash</t>
  </si>
  <si>
    <t>Accounts receivable - trade</t>
  </si>
  <si>
    <t>Accounts receivable - oil and gas</t>
  </si>
  <si>
    <t xml:space="preserve"> </t>
  </si>
  <si>
    <t>Prepaid expenses</t>
  </si>
  <si>
    <t>Total current assets</t>
  </si>
  <si>
    <t>Oil and gas properties, full cost accounting</t>
  </si>
  <si>
    <t>Properties not subject to amortization</t>
  </si>
  <si>
    <t>Properties subject to amortization, net</t>
  </si>
  <si>
    <t>Support facilities and equipment, net</t>
  </si>
  <si>
    <t>Net oil and gas properties</t>
  </si>
  <si>
    <t>Property and equipment, net</t>
  </si>
  <si>
    <t>Other assets:</t>
  </si>
  <si>
    <t>Surety and performance bonds</t>
  </si>
  <si>
    <t>Total assets</t>
  </si>
  <si>
    <t>Current liabilities:</t>
  </si>
  <si>
    <t>Accounts payable and accrued liabilities</t>
  </si>
  <si>
    <t>Accounts payable - related party</t>
  </si>
  <si>
    <t>Deferred rent</t>
  </si>
  <si>
    <t>Accrued interest</t>
  </si>
  <si>
    <t>Accrued interest - related party</t>
  </si>
  <si>
    <t>Notes payable</t>
  </si>
  <si>
    <t>Notes payable - related party</t>
  </si>
  <si>
    <t>Convertible note payable, net</t>
  </si>
  <si>
    <t>Derivative liabilities</t>
  </si>
  <si>
    <t>Other liabilities</t>
  </si>
  <si>
    <t>Total current liabilities</t>
  </si>
  <si>
    <t>Long-term liabilities:</t>
  </si>
  <si>
    <t>Asset retirement obligation</t>
  </si>
  <si>
    <t>Total liabilities</t>
  </si>
  <si>
    <t>Commitment and Contingencies</t>
  </si>
  <si>
    <t>Stockholders' (Deficit) Equity:</t>
  </si>
  <si>
    <t>Preferred stock, $0.0001 par value; 25,000,000 shares authorized; no shares outstanding</t>
  </si>
  <si>
    <t>Common stock, $0.0001 par value; 100,000,000 shares authorized; 22,075,738 and 14,900,627 shares issued and outstanding, respectively</t>
  </si>
  <si>
    <t>Stock payable</t>
  </si>
  <si>
    <t>Additional paid in capital</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Lease operating expense</t>
  </si>
  <si>
    <t>Selling, general and administrative expense</t>
  </si>
  <si>
    <t>Depreciation, depletion, amortization and accretion expense</t>
  </si>
  <si>
    <t>Impairment of oil and gas properties</t>
  </si>
  <si>
    <t>Total operating expenses</t>
  </si>
  <si>
    <t>Loss from operations</t>
  </si>
  <si>
    <t>Other income (expenses):</t>
  </si>
  <si>
    <t>Interest expense</t>
  </si>
  <si>
    <t>Other income</t>
  </si>
  <si>
    <t>Change in derivative</t>
  </si>
  <si>
    <t>Loss on extinguishment of debt</t>
  </si>
  <si>
    <t>Total other income (expenses)</t>
  </si>
  <si>
    <t>Net loss</t>
  </si>
  <si>
    <t>Net loss per share - basic and diluted</t>
  </si>
  <si>
    <t>Weighted average common shares - basic and diluted</t>
  </si>
  <si>
    <t>Consolidated Statements of Stockholders' Equity - USD ($)</t>
  </si>
  <si>
    <t>Preferred Stock [Member]</t>
  </si>
  <si>
    <t>Common Stock [Member]</t>
  </si>
  <si>
    <t>Additional Paid-in Capital [Member]</t>
  </si>
  <si>
    <t>Stock Payable [Member]</t>
  </si>
  <si>
    <t>Accumulated Deficit [Member]</t>
  </si>
  <si>
    <t>Total</t>
  </si>
  <si>
    <t>Balance at Dec. 31, 2016</t>
  </si>
  <si>
    <t>Balance, shares at Dec. 31, 2016</t>
  </si>
  <si>
    <t>Common stock issued for cash</t>
  </si>
  <si>
    <t>Common stock issued for cash, shares</t>
  </si>
  <si>
    <t>Common stock issued for services</t>
  </si>
  <si>
    <t>Common stock issued for services, shares</t>
  </si>
  <si>
    <t>Common stock issued for services (CEO,Dir)</t>
  </si>
  <si>
    <t>Common stock issued for services (CEO,Dir), shares</t>
  </si>
  <si>
    <t>Shares issued for inducement of note payable</t>
  </si>
  <si>
    <t>Shares issued for inducement of note payable, shares</t>
  </si>
  <si>
    <t>Options issued for services</t>
  </si>
  <si>
    <t>Fair value of warrants issued with note payable</t>
  </si>
  <si>
    <t>Imputed interest</t>
  </si>
  <si>
    <t>Fair value of down-round feature on warrants</t>
  </si>
  <si>
    <t>Balance at Dec. 31, 2017</t>
  </si>
  <si>
    <t>Balance, shares at Dec. 31, 2017</t>
  </si>
  <si>
    <t>Balance at Dec. 31, 2018</t>
  </si>
  <si>
    <t>Balance, shares at Dec. 31, 2018</t>
  </si>
  <si>
    <t>Consolidated Statements of Cash Flows - USD ($)</t>
  </si>
  <si>
    <t>Cash Flows from Operating Activities</t>
  </si>
  <si>
    <t>Adjustments to reconcile net loss to net cash used in operating activities</t>
  </si>
  <si>
    <t>Depreciation, depletion, amortization and accretion</t>
  </si>
  <si>
    <t>Impairment of assets</t>
  </si>
  <si>
    <t>Amortization of debt discount</t>
  </si>
  <si>
    <t>Interest</t>
  </si>
  <si>
    <t>Financing expenses on notes</t>
  </si>
  <si>
    <t>Note payable issued for services</t>
  </si>
  <si>
    <t>Change in derivative value</t>
  </si>
  <si>
    <t>Common stock and warrants issued for inducement of note extensions</t>
  </si>
  <si>
    <t>Common stock and stock payable issued for services and fair value of options</t>
  </si>
  <si>
    <t>Gain on settlement of debt and contingent liabilities</t>
  </si>
  <si>
    <t>Changes in operating assets and liabilities:</t>
  </si>
  <si>
    <t>Accounts receivable</t>
  </si>
  <si>
    <t>Accounts payable and accrued liabilities - related party</t>
  </si>
  <si>
    <t>Net cash used in operating activities</t>
  </si>
  <si>
    <t>Cash Flows from Investing Activities</t>
  </si>
  <si>
    <t>Payments for acquisition of oil and gas property</t>
  </si>
  <si>
    <t>Net cash used investing activities</t>
  </si>
  <si>
    <t>Cash Flows from Financing Activities</t>
  </si>
  <si>
    <t>Proceeds from notes payable - related party</t>
  </si>
  <si>
    <t>Repayment to notes payable</t>
  </si>
  <si>
    <t>Proceeds from notes payable</t>
  </si>
  <si>
    <t>Proceeds from convertible note payable</t>
  </si>
  <si>
    <t>Repayment to convertible note payable</t>
  </si>
  <si>
    <t>Proceeds from sales of common stock</t>
  </si>
  <si>
    <t>Net cash provided by financing activities</t>
  </si>
  <si>
    <t>Net increase in cash, cash equivalents and restricted cash</t>
  </si>
  <si>
    <t>Cash, Cash Equivalents and Restricted Cash, beginning of period</t>
  </si>
  <si>
    <t>Cash, Cash Equivalents and Restricted Cash, end of period</t>
  </si>
  <si>
    <t>Reconciliation of Cash and Cash Equivalents and Restricted Cash:</t>
  </si>
  <si>
    <t>Cash and cash equivalents at beginning of period</t>
  </si>
  <si>
    <t>Restricted cash at beginning of period</t>
  </si>
  <si>
    <t>Cash and cash equivalents and restricted cash at beginning of period</t>
  </si>
  <si>
    <t>Cash and cash equivalents at end of period</t>
  </si>
  <si>
    <t>Restricted cash at end of period</t>
  </si>
  <si>
    <t>Cash and cash equivalents and restricted cash at end of period</t>
  </si>
  <si>
    <t>Supplemental Disclosures of Cash Flow Information:</t>
  </si>
  <si>
    <t>Cash paid for interest</t>
  </si>
  <si>
    <t>Cash paid for income taxes</t>
  </si>
  <si>
    <t>Supplemental disclosures of cash flow information:</t>
  </si>
  <si>
    <t>Accrued salary paid in shares</t>
  </si>
  <si>
    <t>Debt discount</t>
  </si>
  <si>
    <t>Note paid by issuance of note</t>
  </si>
  <si>
    <t>Unpaid liabilities in acquisition of oil and gas property</t>
  </si>
  <si>
    <t>Fixed assets transferred to oil and gas properties</t>
  </si>
  <si>
    <t>Notes payable issued in settlement of contingent liability</t>
  </si>
  <si>
    <t>Fair value of shares issued for inducement of note payable</t>
  </si>
  <si>
    <t>Organization, Going Concern, and Significant Accounting Policies</t>
  </si>
  <si>
    <t>Organization, Consolidation and Presentation of Financial Statements [Abstract]</t>
  </si>
  <si>
    <t>Note 1 – Organization, going concern,
and significant accounting policies Business Foothills Exploration,
Inc., (“Company”, “Foothills Exploration”, or “Foothills”) was incorporated in the state of
Delaware on May 13, 2010, under the name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the
Company entered into a Share Exchange Agreement with shareholders of FPI. Prior to the Share
Exchange, the Company had minimal assets and recognized no revenues from operations and was accordingly classified as a shell company.
In light of closing the Share Exchange transaction with the shareholders of FPI, the Company became actively engaged in oil and
gas operations and is no longer a shell company. The consolidated balance
sheets include the accounts of the Company, and its wholly-owned direct and indirect subsidiaries, Foothills Exploration, Inc.
(“FTXP”), Foothills Petroleum, Inc. (“FPI”), Foothills Exploration, LLC (“FEL”), Foothills
Petroleum Operating, Inc. (“FPOI”), Foothills Exploration Operating, Inc. (“FEOI”), Tiger Energy Partners
International, LLC (“TEPI”), Tiger Energy Operating, LLC (“TEO”), and Tiger Energy Mineral Leasing, LLC
(“TEML”). The Company’s
oil and gas operations are conducted by its wholly owned indirect subsidiaries. FEL is a qualified oil and gas operator in the
states of Wyoming and Colorado, and TEO is a qualified oil and gas operator in the state of Utah. 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 Going Concern The accompanying consolidated
financial statements have been prepared in conformity with accounting principles generally accepted in the United States of America,
which contemplate continuation of the Company as a going concern. The Company has incurred recurring losses from inception through
December 31, 2018, has a working capital deficit at December 31, 2018, of $16,084,225, and has limited sources of revenue. These
conditions have raised substantial doubt as to the Company’s ability to continue as a going concern for one year from the
issuance of the financial statements. These financial statements do not include any adjustments that might be necessary if the
Company is unable to continue as a going concern. To address these
matters, the Company is actively meeting with investors for possible equity investments, including business combinations; investigating
other possible sources to refinance our existing debt; and in continuing discussions with various individuals and groups that
could be willing to provide capital to fund operations and growth of the Company.</t>
  </si>
  <si>
    <t>Significant Accounting Policies</t>
  </si>
  <si>
    <t>Accounting Policies [Abstract]</t>
  </si>
  <si>
    <t>Note 2 - Significant
Accounting Policies Principles of Consolidation The financial statements include the accounts
of Foothills Exploration, Inc., and all of its direct and indirect wholly-owned subsidiaries including Foothill Petroleum, Inc.,
Foothills Petroleum Operating, Inc., Foothills Exploration Operating, Inc., Foothills Exploration LLC, Tiger Energy Partners International,
LLC, Tiger Energy Operating, LLC and Tiger Energy Mineral Leasing, LLC. Intercompany balances and transactions have been eliminated
in consolidation. Basis of Presentation and Functional Currency These consolidated financial statements and
related notes are presented in accordance with accounting principles generally accepted in the United States of America and are
expressed in United States dollars (USD).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term assets, accruals
for potential liabilities and valuing equity instruments issued for services. Actual results could differ from those estimates. Reclassifications Certain reclassifications
have been made to amounts in prior year to conform to the current year presentation. All reclassifications have been applied consistently
to the periods presented and had no effects on previously reported results of operations. Cash and Cash Equivalents Cash and cash equivalents include all highly
liquid debt instruments with maturity of three months or less. Restricted Cash Cash and cash equivalents
that are restricted as to withdrawal or use under the terms of certain contractual agreements are recorded in restricted cash in
the non-current assets section of our consolidated balance sheet. At the years ended December 31, 2018 and 2017, the Company had
restricted cash of $120,000 and $240,000, respectively. This amount is being held in escrow for the benefit of the State of Utah
for certain properties located in Utah, covered under a certain Modification to Stipulated Order between the Utah Division of Oil,
Gas and Mining and TEPI dated August 1, 2014 (Case No. SI/TA-102). These funds held in escrow, will be released to the Company
once the Company finishes its reclamation of the various wells in question. During July and August 2018, $120,000 was released
to the Company when we finished reclamation of two wells. Accounts receivable and allowance for doubtful
accounts Accounts receivable are stated at the historical
carrying amount net of an allowance for uncollectible accounts. The carrying amount of the Company’s accounts receivable
approximates fair value because of the short-term nature of the instruments. The Company routinely assesses the collectability
of all material trade and other receivables. Trade accounts receivable comprise receivables
from joint interest owners which are recorded when the Company incurs expenses on behalf of the non-operator interest owners of
the properties the Company operates. The Company’s oil and gas revenues receivable
comprise receivables from purchasers of the Company’s production of oil and gas and other hydrocarbons and from operators
of properties in which the Company has a non-operated interest, as well as from joint interest owners of properties the Company
operates. During the year ended December 31, 2018, the company accrued $31,924 of net revenue receivable from EOG Resources, Inc.
(“EOG”), the operator of two wells in which the Company has a 21.62% working interest, which the Company has been informed
that EOG will apply to unpaid invoices of the Company’s share of costs to drill two wells until EOG has recovered those costs.
During the year ended December 31, 2018, those costs were $1,868,370. See Note 4 – Property and Equipment. The Company’s
reported balance of accounts receivable, net of allowance for doubtful accounts, represents management’s estimate of the
amount that ultimately will be realized in cash or used in the future to offset an operator’s joint interest billings.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d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Support Facilities
and Equipment Our support facilities
and equipment are generally located in proximity to certain of our principal fields. Depreciation of these support facilities is
calculated on a units-of-production basis. Maintenance and repair
costs that do not extend the useful lives of property and equipment are charged to expense as incurred. Proved Reserves Estimates of the Company’s
proved reserves included in this report are prepared in accordance with US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 Fixed Assets The Company capitalizes
expenditures related to property and equipment not directly associated with our production of oil and gas,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is
calculated using the straight-line method over the estimated useful lives of the assets. Office equipment –
3 years Vehicle(s) –
5 years Land – not depreciated 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he Company analyzes
all financial instruments with features of both liabilities and equity under ASC 480, “Distinguishing Liabilities from Equity,”
and ASC 815.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Certain of the Company’s debt and equity
instruments include embedded derivatives that require bifurcation from the host contract under the provisions of ASC 815-40, Derivatives
and Hedging.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December 31, 2018 and 2017:
Carrying Fair Value Measurement at
Value December 31, 2018
Level 1 Level 2 Level 3
Derivative assets, debt and equity instruments $ — $ — $ — $ —
Derivative liabilities, debt and equity instruments 661,320 — — 661,320
F-9
Fair Value Measurement at
Carrying Value December 31, 2017
Level 1 Level 2 Level 3
Derivative assets, debt and equity instruments $ — $ — $ — $ —
Derivative liabilities, debt and equity instruments 458,387 — — 458,387 The Company did not identify any other assets
and liabilities that are required to be presented on the consolidated balance sheet at fair value. Revenue Recognition The Company recognizes revenue in accordance
with the requirements of ASC 606, which directs that it should recognize revenue when a customer obtains control of promised goods
or services for an amount that reflects the consideration the entity expects to receive in exchange for those goods or services.
All of our revenue is attributable to sales of oil, gas, and other hydrocarbons which are sold daily, with sales aggregated on
a monthly basis. In the case of revenue received for a non-operated working interest, we are paid by the operator, which is a joint
interest partner and not the purchaser of the product. In the case of revenue received for an operated working interest, we are
paid by the marketer to whom we sell the commodities directly pursuant to contractual arrangements. Debt Issuance Costs, Debt Discount and Detachable Debt-Related
Warrants Costs incurred to issue debt are deferred and
recorded as a reduction to the debt balance in our consolidated balance sheets. We amortize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Net Earnings (Loss) Per Common Share The Company computes earnings per share under
ASC 260-10, “Earnings Per Share.” The Company’s earnings (loss) per share are computed by dividing net income
by the weighted average number of common shares outstanding during the period. Diluted earnings (loss) per share reflects the potential
dilution of securities, if any, that could share in the earnings (loss) of the Company and are calculated by dividing net income
by the diluted weighted average number of common shares. The diluted weighted average number of common shares is computed using
the treasury stock method for common stock that may be issued for outstanding stock options, warrants, and convertible debt.
December 31,
2018 2017
Numerator:
Net income (loss) available to stockholders $ (6,585,506 ) $ (6,493,871 )
Basic net income allocable to participating securities (1) — —
Income (loss) available to Foothills Exploration, Inc.’s stockholders $ (6,585,506 ) $ (6,493,871 )
Denominator:
Weighted average number of common shares outstanding-Basic 16,992,461 14,418,719
Effect of dilutive securities:
Options and warrants (2) — —
Stock payable (3) — 205,000
Convertible notes (4) 19,504,517 1,800,532
Weighted average number of common shares outstanding-Diluted 36,496,978 16,424,251
Net income (loss) per share:
Basic $ (0.39 ) $ (0.45 )
Diluted $ (0.18 ) $ (0.40 )
(1) Restricted share awards that contain non-forfeitable rights to dividends are participating securities and, therefore, are included in computing earnings using the two-class method. Participating securities, however, do not participate in undistributed net losses.
(2) For the year ended December 31, 2018, “out of the money” stock options representing 2,050,000 shares and warrants representing 5,761,015 shares were antidilutive and, therefore, excluded from the diluted share calculation. For the year ended December 31, 2017, “out of the money” stock options representing 2,050,000 shares and warrants representing 2,783,515 shares were antidilutive and, therefore, excluded from the diluted share calculation.
(3) For the year ended December 31, 2017, stock payable representing 205,000 shares were anti-dilutive.
(4) For the year ended December 31, 2018 and 2017, convertible notes representing 19,504,517 and 1,800,532 shares were anti-diluti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Based Compensation All share-based payments,
including grants of stock to employees, directors and consultants, are recognized in the consolidated financial statements based
upon their estimated fair values.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Under the provisions ASC 718, share-based compensation cost is measured at the grant
date, based on the fair value of the award, and is recognized as an expense over the employee’s requisite service period
(generally the vesting period of the equity grant).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 material impact on the Company’s statement of cash flows. In January 2017, the
FASB issued Accounting Standards Update No. 2017-01, Clarifying the Definition of a Business In January 2017, the
FASB issued Accounting Standards Update No. 2017-04, Simplifying the Test for Goodwill Impairment In July 2017, the
FASB issued Accounting Standards Update No. 2017-11, Accounting for Certain Financial Instruments with Down Round Feat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In June 2018, the FASB issued “ASU 2018-07
-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updated standard is effective for the Company
beginning after December 15, 2018, including interim periods within that fiscal year. Early adoption of the new guidance is permitted,
but no earlier than an entity’s adoption date of Topic 606. The Company does not expect that the adoption of this standard
will have a material effect on its consolidated financial statements.</t>
  </si>
  <si>
    <t>Property and Equipment</t>
  </si>
  <si>
    <t>Property, Plant and Equipment [Abstract]</t>
  </si>
  <si>
    <t>Note 3 –
Property and Equipment Oil and Gas Properties The Company’s oil and gas properties
at December 31, 2018 and 2017 are located in the United States of America. The carrying values
of the Company’s oil and gas properties, net of depletion, depreciation, amortization, and impairment at December 31, 2018
and December 31, 2017 are set forth below in the following table:
December 31, 2018 December 31, 2017
Unproved leasehold (1) $ 106,299 $ 977,936
Proved leasehold 11,915,695 10,094,760
Properties subject to depletion, net of depletion 121,110 580,158
Exploratory wells – construction-in-progress (1) (2) - 1,479,282
Total $ 12,143,103 $ 13,132,136
(1) Not subject to depletion;
(2) Reclassified from exploratory to properties subject to amortization at December 31, 2018.
Exploration and Depreciation, Depletion, Amortization,
Year Acquisition Development Disposition and
Incurred Costs Costs of Assets Impairment Total
2016 and prior $ 10,252,568 $ 1,181,421 $ — $ — $ 11,433,989
2017 — 3,223,931 — (1,525,784 ) 1,698,147
2018 — 1,897,502 (2,886,535 ) 989,033
Total $ 10,252,568 $ 6,302,854 $ — $ (4,412,319 ) $ 12,143,103
● In 2017, the Company acquired a 21.62% non-operated working interest with a 17.1% net revenue interest in two exploratory horizontal gas wells in the Uinta Basin from an undisclosed party, and the Company incurred $1,479,282 in well costs. During the year ended December 31, 2018, the company incurred an additional $1,868,370 of well costs. At December 31, 2018, the Company’s share total costs for drilling and completing the two wells was $3,347,776. Although these wells produced economic quantities of natural gas liquids and residue gas through December 31, 2017, well completion activities were completed during the year ended December 31, 2018, so costs were reclassed from construction-in-progress and to proved properties subject to depletion through December 31, 2018. As of December 31, 2018, we recorded impairment expense of $1,521,776 for the amount exceed ceiling test limitation.
● In 2017, the Company drilled a test well on the Labokay prospect to the total measured depth of 8,795 feet, where hydrocarbons shows were not in commercial quantities to warrant completion. This well was plugged and abandoned. Since the well was not commercially viable the Company’s working interest in the underlying mineral lease terminated and we no longer have a right to acquire title to said property. During the year ended December 31, 2017, we incurred costs of $1,209,675 in the drilling of this well and $1,352,982 was charged to impairment expense. Civil lawsuits were filed against FPOI arising from unpaid accounts in connection with drilling of this well – see Note 11 – Commitments and Contingencies for additional information on the lawsuits.
● In 2017, the Company worked over two Duck Creek wells obtaining production from the Green River formation. We incurred $79,989 in capitalized workover costs associated with these wells. The wells require additional workover and were shut-in in July 2017. The Company recorded asset retirement costs of $291,659 related to Duck Creek wells. During the year ended December 31, 2018, we incurred $8,821 in capitalized workover costs associated with these wells. As of December 31, 2018, due to the Duck Creek wells subsequently becoming subject to a Sherriff’s sale stemming from a legal matter with our indirect subsidiary, the Duck Creek wells should be impaired to the extent of total intangible costs, which were capitalized for these properties during 2017 and 2018. Accordingly, the impairment expense for the period ending December 31, 2018 is $88,810.
● In 2017, the Company incurred costs of $22,691 for bonding, legal, title, engineering, geological and surveying in our Ladysmith project in Fremont County, Wyoming.
● In 2017, the Company incurred costs of $3,750 related to Springs Project. The Company allowed the BLM leases for the Springs project to expire without paying additional delay rental payments. The primary terms on these leases were due to expire in Q4 2018 and in the view of management it was not in the best interest of the Company to continue exploratory efforts on this speculative play. Management concluded that Company resources would be better redirected to continue seeking lower-risk acquisitions of producing oil and gas properties rather than take additional wildcat drilling risk on this prospect. The Company currently no longer owns the mineral rights for this project. As the result, the Company recognized impairment of oil and gas property in amount of $154,787, during the year ended December 31, 2017. During the year ended 31, 2018, the Company has decided to allow Ladysmith leases to expire without making further delay rental payments to the BLM, as the result we recorded impairment expense of $78,469.
● In 2017, the Company incurred costs of $100,191 for exploration and development efforts associated with the proved oil and gas assets in Utah, which were acquired on December 30, 2016, from Total Belief Limited, a wholly owned subsidiary of New Times Energy Corporation Limited. These assets include certain oil and gas wells throughout the Uinta Basin in Utah on acreage with over 30 proved undeveloped drilling locations, additional non-operating interest in other leases, and access to approximately 6,000 acres in the Uinta Basin with proven and probable reserves and existing infrastructure in place. In connection with the TBL acquisition, Foothills entered into a promissory note in the amount of $6,000,000. This note bears no interest during its term. The Company recorded ($342,804) of imputed interest as debt discount. Starting from July 1, 2018 the note bears 10% annual interest. During the year ended December 31, 2018, we incurred cost of $20,000 exploration and development efforts associated with these properties.
● In 2017, the Company incurred costs of $379,498 for exploration and development efforts associated with numerous unproved oil and gas properties in the Company’s geographic areas of interest, including farmout properties (Paw Paw and Ironwood) and numerous others that were being evaluated and considered for a prospective acquisition and/or farmout by the Company. During the year ended December 31, 2018, we incurred cost of $312 exploration and development efforts associated with these properties. As of December 31, 2018, the Company determined it is unlikely that it will be able to obtain enough production from this test well at the present time to warrant continued development. As the result we recorded $778,034 impairment expense of Pawpaw during the year ended December 31, 2018.
● In 2017, we recorded depreciation, depletion and amortization cost related to oil and gas properties of $18,017. During the year ended December 31, 2018, we recorded depreciation, depletion, amortization costs related to oil and gas properties of $411,821. Support Facilities
and Equipment The Company’s
support facilities and equipment serve its oil and gas production activities. The following table summarizes these properties and
equipment, together with their estimated useful lives:
December 31, 2018 December 31, 2017
Tank $ 30,000 $ 30,000
Vehicle 69,446 69,446
Uinta Basin facilities 186,428 -
Accumulated depreciation (1,717 ) (31 )
Construction in progress (1) - 22,087
Total support facilities and equipment, net $ 284,157 $ 121,502
(1) Facilities constructed in conjunction with drilling for our two exploratory horizontal wells in Uintah County, Utah, not subject to depreciation. During the months ended December 31, 2018, construction-in-progress was reclassified to Uinta Basin facilities and became eligible for depreciation upon the completion of the construction. The Company recognized depreciation expense
of $1,686 and $31 during the years ended December 31, 2018 and 2017, respectively. Office Furniture, Equipment, and Other As of December 31, 2018 and 2017, office furniture,
equipment, and other consisted of the following:
December 31, 2018 December 31, 2017
Computer equipment and fixtures $ 22,453 $ 22,453
Accumulated depreciation (16,116 ) (8,632 )
Office furniture, equipment, and other, net $ 6,337 $ 13,821 During the years ended December 31, 2018 and
2017, we recorded depreciation expense of $7,484 and $8,632, respectively.</t>
  </si>
  <si>
    <t>Asset Retirement Obligation</t>
  </si>
  <si>
    <t>Asset Retirement Obligation Disclosure [Abstract]</t>
  </si>
  <si>
    <t>Note 4 –
Asset Retirement Obligation The following table
provides a reconciliation of the changes in the estimated present value of asset retirement obligations for the years ended December
31, 2018 and December 31, 2017.
For the period ended
December 31, 2018 December 31, 2017
Beginning asset retirement obligations $ 303,327 $ 291,659
Liabilities established 23,709 -
Accretion expense 13,081 11,668
Ending asset retirement obligations $ 340,117 $ 303,327 Accretion expense
for the years ended December 31, 2018 and 2017 was $13,081 and $11,668, respectively.</t>
  </si>
  <si>
    <t>Notes Payable</t>
  </si>
  <si>
    <t>Debt Disclosure [Abstract]</t>
  </si>
  <si>
    <t>Note 5 –
Notes Payable A summary of the outstanding
amounts of our notes payable as of December 31, 2018 and 2017 is as follows:
December 31, 2018 December 31, 2017
9% unsecured note payable due May 6, 2017 (1) $ - $ -
13.5% unsecured note payable due September 8, 2017 (2) 1,050,000 1,050,000
0% unsecured note payable due January 2, 2018 (3) 250,000 250,000
12% unsecured note payable December 31, 2018 (4) 120,629 120,629
0% unsecured note payable due August 6, 2018 (5) 38,000 -
9% unsecured note payable due December 15, 2018(6) 100,000 -
8% unsecured note payable due October 22, 2018(7) 50,000 -
Less: unamortized discount (12,932 ) (2,264 )
Total debt $ 1,595,697 $ 1,418,365
Less: current maturities 1,595,697 1,418,365
Long-term debt, net of current maturities $ - $ - At December 31, 2018, the principal amounts
due under our debt agreements were all classified as current on our Consolidated Balance Sheets.
(1) On December 30, 2016, effective January 5, 2017, Foothills borrowed $1,000,000 from Full Wealth Investment Hong Kong Limited, a limited liability company organized under the laws of Hong Kong.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On August 14, 2017, we repaid $1,000,000 in principal and $20,000 in accrued interest and reclassified the remaining accrued interest of $30,000 as a gain on extinguishment of debt.
(2) 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valued at $46,700.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00,000 shall become due and payable to Profit Well by the Company. On June 30, 2018, we recorded $100,000 penalty as additional interest payable. The penalty payment was treated as a modification of existing debt pursuant to the guidance of ASC 470-50 “Debt – Modifications and Extinguishments” (“ASC 470-50”). On July 29, 2018, Profit Well Limited agreed to defer repayment of this note to a later date and acknowledged that the Company is not in default regarding this Debenture, and as consideration for the extension, the Company agreed to compensate Profit Well with 100,000 shares of restricted common stock valued at $12,000. The issuance of the shares in exchange for the maturity extension was treated as a modification of existing debt pursuant to the guidance of ASC 470-50 “Debt – Modifications and Extinguishments” (“ASC 470-50”).
(3) 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with 75,000 shares of the Company’s restricted common stock in connection with a more favorable term of a note entered into with FirstFire Global Opportunities Fund, LLC (“FirstFire”).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regarding this Note and reaffirmed its belief that the Company will either extend the Note’s due
date or repay its obligation on terms that are mutually satisfactory. The warrants have the following terms: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and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During the year ended December 31, 2018, the Company amortized the remaining
$2,264 of such discount to interest expense. At December 31, 2018,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th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our Executive Chairman
and Chief Executive Officer of FPI.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4) A promissory note was issued on November 1, 2017, for services rendered, bearing an interest rate of 12% per annum and with a maturity date of June 30, 2018. On August 22, 2018, the Note Holder agreed to defer repayment of this note to a later date and acknowledged that the Company is not in default regarding this Debenture. As partial consideration for the deferment, the Company agreed to issue the Note Holder 60,000 shares of its restricted common stock. The issuance of the shares in exchange for the maturity extension was treated as a modification of existing debt pursuant to the guidance of ASC 470-50 “Debt – Modifications and Extinguishments” (“ASC 470-50”).
(5) On July 19, 2018, the Company borrowed $38,000 from an unaffiliated investor with an original discount of $3,207. The Note recites that it accrues no interest if paid when due and is due and payable on August 6, 2018. If principal is not paid on or before maturity, interest will accrue at the rate of 10% per year until paid. In connection with the issuance of this note, the Company issued 300,000 shares for late SEC filing, valued at $36,000. $74 imputed interest was recorded as debt discount. $74 was determined using the present value method based on the following assumptions: (i) adjusted interest rate 4% (ii) expected life of 0.05 year. The relative aggregate value of the shares and imputed interest was determined to be $32,793 using the allocation of proceed, $32,793 was considered as debt discount upon issuance and will be amortized as interest over the term of the Note or in full upon the conversion of the Note. Pursuant to this Note, the investor shall be assigned an undivided two percent (2%) overriding royalty of all oil, gas, and other minerals and hydrocarbons produced, saved, and sold from each well now or hereinafter located on certain leases and wells owned by the Company. On August 23, 2018, the lender agreed to defer repayment of this note to a later date and acknowledged that the Company is not in default regarding this Debenture, and as consideration for the extension, the Company agreed to compensate the lender with 15,000 shares of restricted common stock valued at $1,950. The issuance of the shares in exchange for the maturity extension was treated as a modification of existing debt pursuant to the guidance of ASC 470-50 “Debt – Modifications and Extinguishments” (“ASC 470-50”). During the year ended December 31, 2018, the Company amortized the remaining $38,000 of such discount to interest expense. At December 31, 2018, $38,000 of principal was outstanding under the Note.
(6) On September 14, 2018, the Company borrowed $100,000 from an unaffiliated investor, bearing an interest rate of 9% per annum and with a maturity date of December 15, 2018. In connection with the issuance of this note, the Company issued 250,000 shares of its common stock, valued at $22,500, which was considered as debt discount upon issuance and will be amortized as interest over the term of the Note or in full upon the conversion of the Note. During the year ended December 31, 2018, the Company amortized $22,500 of such discount to interest expense. At December 31, 2018, unamortized debt discount was $0 and $100,000 of principal was outstanding under the Note.
(7)
On October 22, 2018, the Company issued a term
sheet to an unaffiliated investor for a promissory note in the principal amount of $50,000 with a Volumetric Production Payment
(“VPP”) equal to 1,250 barrels of oil equivalent (“BOE”). The Note has a maturity date of October 22, 2019,
with the Principal and accrued unpaid interest due in full at Maturity. VPP will be made after deduction of 20% royalties due to
mineral owners, paid within the term on the Note and at the discretion of the Company as to amount and volume; provided, however,
Pursuant to this Note, the investor shall be
assigned an un undivided one-half percent (0.5%) overriding royalty interest (“ORRI”) in all oil, gas and other minerals
produced, saved, and marketed from each well now or hereinafter located on wells owned by the Company, subject to the terms of
the Leases covering such wells. Upon any default in payment of principal hereunder, the Company shall pay interest on the principal
balance of this Note then outstanding and on the accrued but unpaid interest from the date of such default until such default is
cured and the Note paid in full at the rate of Fifteen Percent (15%). The Company agreed to issue the investor 200,000 shares of
the Company’s restricted common stock as additional consideration for entering into the Note with the Company, valued at
$16,000, which was considered as debt discount upon issuance and will be amortized as interest over the term of the Note or in
full upon the conversion of the Note. Pursuant to this Note, Investor has the right
to participate in any future offering by the Company for a period of twelve (12) months for an amount equal to the principal amount
detailed in this Term Sheet. So long as the Note is outstanding, if the Company enters into a subsequent financing with another
individual or entity (a third party) on terms that are more favorable to that third party, the agreements between the Company and
the investor shall be amended to include such better terms. During the year ended December 31, 2018, the Company amortized $3,069
of such discount to interest expense. At December 31, 2018, unamortized debt discount was $12,932 and $50,000 of principal was
outstanding under the Note. During the years ended December 31, 2018 and
2017, respectively, we incurred $433,350 and $213,852 of interest expense, including amortization of discount of $67,113 and $105,272
and shares issued for extension of $68,376 and $0 and penalty of $100,000 and $0, respectively.</t>
  </si>
  <si>
    <t>Notes Payable - Related Party</t>
  </si>
  <si>
    <t>Note 6 –
Notes Payable - Related Party
December 31, 2018 December 31, 2017
13.25% unsecured note payable due May 5, 2017 (1) $ 1,250,000 $ 1,250,000
10% unsecured note payable due December 31, 2018 (2) 6,000,000 6,000,000
Less: unamortized discount of imputed interest of 4% (2) - (114,268 )
Total debt 7,250,000 7,135,732
Less: current maturities 7,250,000 7,135,732
Long-term debt, net of current maturities $ - $ -
(1) 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valued at $58,375.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25,000 shall become due and payable to Berwin by the Company. On June 30, 2018, we recorded $125,000 penalty as additional interest payable. The penalty payment was treated as a modification of existing debt pursuant to the guidance of ASC 470-50 “Debt – Modifications and Extinguishments” (“ASC 470-50”). The Company and Berwin are in ongoing discussions to extend the term of this Note and the Company believes it will either extend, rework or repay the obligation to the satisfaction of Berwin. On July 29, 2018, Berwin agreed to defer repayment of this note to a later date and acknowledged that the Company is not in default regarding this Debenture, and as consideration for the extension, the Company agreed to compensate Berwin with 100,000 shares of restricted common stock valued at $12,000. The issuance of the shares in exchange for the maturity extension was treated as a modification of existing debt pursuant to the guidance of ASC 470-50 “Debt – Modifications and Extinguishments” (“ASC 470-50”).
(2) On December 30, 2016, in connection with the TBL acquisition, Foothills entered into a promissory note in the amount of $6,000,000. This note bears no interest during its term. The Company calculated and recorded $342,804 of imputed interest as debt discount. Starting from July 1, 2018, the note bears 10% annual interest. During the year ended December 31, 2018, we accrued 300,000 interest payable . During the years ended December 31, 2018 and
2017, respectively, we incurred $778,393 and $394,974 of interest expense, including amortization of discount of $114,268 and
$228,536 and shares issued for extension of $70,375 and $0, and penalty of $125,000 and $0, respectively.</t>
  </si>
  <si>
    <t>Convertible Note Payable</t>
  </si>
  <si>
    <t>Note 7 –
Convertible Note Payable
December 31, 2018 December 31, 2017
10% convertible note payable due May 10, 2018 (1) $ 50,000 $ 50,000
8% convertible note payable due August 16, 2018 (2) - 267,500
13.5% convertible note payable due February 11, 2020 (3) 44,000 -
12% convertible note payable due May 1, 2019 (4) 380,000 -
12% convertible note payable due December 6, 2019 (5) 45,000 -
10% convertible note payable due September 19, 19 (6) 58,300 -
Less: unamortized debt discount on convertible notes (363,265 ) (224,228 )
Total debt 214,535 93,272
Less: current maturities 181,637 93,272
Long-term debt, net of current maturities $ 32,898 $ -
(1) 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May 10, 2018, into fully-paid, restricted and non-assessable shares of common stock of the Company at a price equal to 100% of the selling price of such common stock in a private placement to institutional and/or accredited investors initiated by the Company during the term of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On September 17, 2018, the note holder agreed to defer repayment of this note to December 15, 2018, the Company agreed to compensate the note holder with 50,000 shares of restricted common stock valued at $4,500. On April 4, 2019, note holder confirmed that the Company is not in default with respect to this note. The issuance of the shares in exchange for the maturity extension was treated as a modification of existing debt pursuant to the guidance of ASC 470-50 “Debt – Modifications and Extinguishments” (“ASC 470-50”).
(2) On November 17, 2017, the Company issued to FirstFire Global Opportunities Fund, LLC, (“FirstFire”) an unaffiliated investor, a senior convertible promissory note in the principal amount of $267,500 and received proceeds of $250,000 before giving effect to certain transactional costs including legal fees. As part of this transaction the Company also issued (i) warrants having an 18-month term, to purchase 267,500 shares of the Company’s common stock at an exercise price of $1.00 per share and (ii) 60,000 shares of the Company’s restricted common stock. This note accrues interest of 8% per annum and is due and payable on August 17, 2018. 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 This note is secured by a personal guaranty from the Company’s Executive Chairman, Kevin Sylla. The net proceeds of this note will be used for general corporate and working capital purposes. The aggregate relative fair value of the warrant was determined to be $10,750 on November 17, 2017, using the Black-Scholes option-pricing model based on the following assumptions: (i) volatility rate of 78%, (ii) discount rate of 0%, (iii) zero expected dividend yield, and (iv) expected life of 1.5 year. Fair value of 60,000 shares of common stock was determined to be $18,250 using allocation of proceeds. The Company accounted for the conversion feature as a derivative valued at $288,964, of which $67,964 was expensed immediately to interest expense. $288,964 was determined using the Black-Scholes option-pricing model based on the following assumptions: (i) volatility rate of 78%, (ii) discount rate of 0%, (iii) zero expected dividend yield, and (iv) expected life of 0.75 year. The aggregate value of the original debt discount, warrant, conversion feature and 60,000 shares of common stock of $267,500 was considered as debt discount upon issuance and is being amortized to interest expense over the term of the Note or in full upon the conversion of the Note. As of December 31, 2017, Company accounted for the conversion feature as a derivative valued at $458,387 which was determined using the Black-Scholes option-pricing model based on the following assumptions: (i) volatility rate of 77%, (ii) discount rate of 0%, (iii) zero expected dividend yield, and (iv) expected life of 0.6 year. As of December 31, 2018, the Company accounted for the conversion feature as a derivative valued at $454,444 which was determined using the Black-Scholes option-pricing model based on the following assumptions: (i) volatility rate of 225%, (ii) discount rate of 0%, (iii) zero expected dividend yield, and (iv) expected life of 0.07 year. On June 6, 2018, the Company made a principal payment in the amount of $100,000. Furthermore, the Company agreed to pay the remaining balance of $229,025 on or before thirty-five (35) days from June 5 th th
(3) On August 11, 2018, the Company borrowed $44,000 from an unaffiliated investor, bearing an interest rate of 12.5% per annum and with a maturity date of February 11, 2020. As part of this transaction the Company also issued (i) warrants having a 24-month term, to purchase 100,000 shares of the Company’s common stock at an exercise price of $0.665 per share and (ii) 44,000 shares of the Company’s restricted common stock. The Note agreements give the lender the right to convert the loan amounts due into common stock at a fixed conversion price of $0.2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Fair value of 44,000 shares of common stock was determined to be $5,280 using market price. The aggregate value of the warrant and 44,000 shares of common stock of $14,315 was considered as debt discount upon issuance and is being amortized to interest expense over the term of the Note or in full upon the conversion of the Note. During the year ended December 31, 2018, the Company amortized the $815 of such discount to interest expense. At December 31, 2018, unamortized debt discount was $11,101 and $44,000 of principal was outstanding under the Note.
(4)
On November 1, 2018, the Company entered
into a loan transaction with an unaffiliated investor (“Holder”), which funded and closed on November 5, 2018. The
Company issued the lender a convertible promissory note (“Note”) dated November 1, 2018, in the principal amount of
$380,000 with an original issue discount of 10% and received proceeds of $342,000, before giving effect to certain transactional
costs including legal fees on November 5, 2018. As part of this transaction the Company also issued (i) 650,000 shares of the Company’s
restricted common stock and two tranches of warrants : (i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If Company exercises the Call, then the Company shall make the Call Payment to the
Holder within five business days of the date that the Company exercises the Call. If the Call Payment is not made within the required
time frame, then the Company will lose its right to exercise the Call for the tranche 2 warrants. 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Fair value of 650,000 shares of common stock was determined to be $53,300 using allocation of proceeds. The Company
accounted for the conversion feature as a derivative valued at $558,923, of which $364,131 was expensed immediately to interest
expense. $194,792 was determined using the Black-Scholes option-pricing model based on the following assumptions: (i) volatility
rate of 226%, (ii) discount rate of 0%, (iii) zero expected dividend yield, and (iv) expected life of 0.50 year. The aggregate
value of the original debt discount, warrant, conversion feature and 650,000 shares of common stock of $380,000 was considered
as debt discount upon issuance and is being amortized to interest expense over the term of the Note or in full upon the conversion
of the Note.
(5)
On December
6, 2018, Foothills Exploration, Inc. (the “Company”), entered into a convertible loan transaction with an unaffiliated
investor (“Holder”) in the principal amount of $136,500 (the “Note”). The Note is divided into three tranches,
the first tranche of which, in the face amount of $45,500, funded and closed on December 7, 2018, before giving effect to certain
transactional costs including legal fees yielding a net of $41,500. The Note carries an original issue discount of $12,000 (the
“OID”) prorated to each tranche, to cover the Holder’s accounting fees, due diligence fees, monitoring, and/or
other transactional costs incurred in connection with the negotiation, purchase and sale of the Note, which is included in the
principal balance of this Note. For each tranche
funded under the Note, the Company agreed to issue warrants having a 5-year term to purchase up to 227,500 shares of the Company’s
restricted common stock at an exercise price of $0.20 per share with a cashless exercise option. The warrants are subject to adjustment
in certain events such as forward or reverse stock splits or if subsequent financings are at terms that are more favorable to persons
in subsequent issuances of securities. The Note agreements
give the Holder, after the 180 th Each tranche
of the Note funded accrues interest at 12% per year. The maturity date for each tranche funded shall be twelve (12) months from
the effective date of each payment (each a “Maturity Date”), and is the date upon which the principal sum of each respective
tranche, as well as any accrued and unpaid interest and other fees relating to that respective tranche, shall be due and payable.
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st The Company
may not prepay any amount outstanding under each tranche of this Note after the 180 th The aggregate
relative fair value of the warrant was determined to be $7,880 on November 1, 2018, using the Black-Scholes option-pricing model
based on the following assumptions: (i) volatility rate of 225%, (ii) discount rate of 0%, (iii) zero expected dividend yield,
and (iv) expected life of 5.0 year. The Company accounted for the conversion feature as a derivative valued at $74,970, of which
$42,850 was expensed immediately to interest expense. $74,970 was determined using the Black-Scholes option-pricing model based
on the following assumptions: (i) volatility rate of 225%, (ii) discount rate of 0%, (iii) zero expected dividend yield, and (iv)
expected life of 1.00 year. The aggregate value of the original debt discount, warrant and conversion feature of $45,500 was considered
as debt discount upon issuance and is being amortized to interest expense over the term of the Note or in full upon the conversion
of the Note.
(6)
On December
19, 2018, Foothills Exploration, Inc. (the “Company”), entered into a convertible loan transaction with an unaffiliated
investor (“Holder”) in the principal amount of $58,300 (the “Note”), which funded and closed on December
21, 2018, before giving effect to certain transactional costs including legal fees yielding a net of $53,000. The Note carries
an original issue discount of $5,300 (the “OID”), to cover the Holder’s accounting fees, due diligence fees,
monitoring, and/or other transactional costs incurred in connection with the negotiation, purchase and sale of the Note, which
is included in the principal balance of this Note. The Note agreements
give the Holder, after the 180 th The Note accrues
interest at 10% per year. 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st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Interest shall commence accruing on the date that each tranche of the
Note is fully paid and shall be computed on the basis of a 360-day year and the actual number of days elapsed. Net proceeds obtained
in this transaction will be used for general corporate and working capital purposes. No broker-dealer or placement agent was retained
or involved in this transaction. The Company accounted for the conversion
feature as a derivative valued at $102,942, of which $52,942 was expensed immediately to interest expense. $102,942 was determined
using the Black-Scholes option-pricing model based on the following assumptions: (i) volatility rate of 228%, (ii) discount rate
of 0%, (iii) zero expected dividend yield, and (iv) expected life of 0.75 year. The fair value of the conversion feature of $50,000
was considered as debt discount upon issuance and is being amortized to interest expense over the term of the Note or in full upon
the conversion of the Note. During the years ended December 31,
2018 and 2017, respectively, the Company incurred $529,121 and $49,071 of interest expense, including amortization of discount
of $389,078 and $0 and shares issued for note extension of $24,750 and $0, respectively. At the year ended December 31, 2018 and
2017, the unamortized discount was $363,265 and $224,228, respectively . The following table reconciles, for
the period ended December 31, 2018, the beginning and ending balances for financial instruments that are recognized at fair value
in the consolidated financial statements:
Balance of embedded derivative as of December 31, 2017 $ 458,387
Additions related to embedded conversion features of convertible debt issued 736,835
Change in fair value of conversion features (50,619 )
Reductions in fair value due to principal repayments and conversion (483,283 )
Balance of embedded derivatives at December 31, 2018 $ 661,320 Derivative liabilities were determined
using the Black-Scholes option-pricing model based on the following assumptions: (i) volatility rate of 144 - 230 %, (ii) discount
rate of 0%, (iii) zero expected dividend yield, and (iv) expected life of 0.33 – 0.93 year.</t>
  </si>
  <si>
    <t>Common Stock</t>
  </si>
  <si>
    <t>Equity [Abstract]</t>
  </si>
  <si>
    <t xml:space="preserve">Note 8 –
Common Stock On May 31, 2017, we
entered into a Securities Purchase Agreement with Wilshire Energy Partners, LLC, a principal shareholder, pursuant to which we
sold and agreed to issue 200,000 units at a purchase price of $1.00 per unit for an aggregate amount of $200,000. Each unit consisted
of one share of the Company’s common stock and one warrant to purchase a share of the Company’s common stock, exercisable
for a period of three years from the date of original issuance at an exercise price of $1.50 per share. Wilshire Energy Partners,
LLC, is controlled by Kevin J. Sylla, our Executive Chairman and Chief Executive Officer of FPI. See Form 8-K filed by the Company
on June 5, 2017 with the Commission and exhibit thereto. On September 29, 2017, we issued 100,752 additional shares of common stock
and total warrants as amended to purchase 300,752 shares of common stock of the Company at a strike price of $0.665 per share due
to down round feature triggered by warrant issued at a strike price of $0.665 per share on the day of trigger. On June 15, 2017,
we entered into a Securities Purchase Agreement with an investor, pursuant to which we sold and agreed to issue 20,000 units at
a purchase price of $1.00 per unit for an aggregate amount of $20,000. Each unit consisted of one share of the Company’s
common stock and one warrant to purchase one additional share of the Company’s common stock, exercisable for a period of
three years from the date of original issuance at an exercise price of $1.50 per share. We received the initial $10,000 on June
15, 2017, and the balance of the subscribed amount in July 2017. On September 29, 2017, we issued 10,075 additional shares of common
stock and total warrants as amended to purchase 30,075 shares of common stock of the Company at a strike price of $0.665 per share
due to a down round feature triggered by a warrant issued at a strike price of $0.665 per share on the day of trigger. On June 30, 2017,
we entered into a Securities Purchase Agreement with a third party investor, pursuant to which we sold and agreed to issue 25,000
units at a purchase price of $1.00 per unit for an aggregate amount of $25,000. Each unit consisted of one share of the Company’s
common stock and one warrant to purchase one additional share of the Company’s common stock, exercisable for a period of
three years from the date of original issuance at an exercise price of $1.50 per share. On September 29, 2017, we issued 12,594
additional shares of common stock and total warrants as amended to purchase 37,594 shares of common stock of the Company at a strike
price of $0.665 per share due to a down round feature triggered by a warrant issued at a strike price of $0.665 per share on the
day of trigger. On July 10, 2017,
we entered into a Securities Purchase Agreement pursuant to which we sold 25,000 units at a purchase price of $1.00 per unit for
an aggregate amount of $25,000. Each unit consisted of one share of the Company’s common stock and one warrant to purchase
a share of the Company’s common stock, exercisable for a period of three years from the date of original issuance at an exercise
price of $1.50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 pricing model based
on the following assumptions: (i) volatility rate of 94%, (ii) discount rate of 0%, (iii) zero expected dividend yield, and (iv)
expected life of 3 years. On November 3, 2017,
the Company issued 100,000 shares of common stock upon extension of the Berwin debenture, valued at $48,000. On November 3, 2017,
the Company agreed to issue 100,000 shares of common stock upon extension of the Profit Well debenture. The Company recorded $48,000
in stock payable. On November 6, 2017,
the Company agreed to issue 75,000 shares of common stock upon extension of a debenture entered on September 29, 2017. The Company
recorded $36,000 in stock payable. On November 17, 2017,
the Company issued 60,000 shares of common stock in connection with a senior convertible promissory note. These shares were valued
at $18,250. On December 30, 2017,
the Company agreed to issue 30,000 shares of common stock upon extension of a debenture entered on September 29, 2017. The Company
recorded $9,900 in stock payable. Each of the purchasers
is an accredited investor within the meaning of the federal securities laws. The Company paid no brokerage, commission or finder’s
fee in connection with these transactions. These transactions were exempt from registration under Section 4(a)(2) of the Securities
Act of 1933. During the year ended
December 31, 2017, the Company issued 275,000 shares of common stock to various third parties for services, valued at $453,500. As of December 31,
2017, the Company had 14,900,627 shares of common stock issued and outstanding. On June 5, 2018, the
Company issued to FirstFire 150,000 shares of restricted common stock for an extension of their note originally issued November
17, 2017 in the amount of $267,500 (see Note 8). These shares were valued at $30,000. From June 21, 2018
to June 23, 2018 four (4) officers and directors of the Company agreed to convert $566,300 of accrued wages and fees into 3,836,111
shares of restricted common stock, valued at $774,737. We recorded $208,437 as loss on extinguishment of debt. During the year ended
December 31, 2018, the Company agreed to issue Berwin an aggregate 350,000 shares of restricted common stock for an extension of
their note originally issued January 5, 2017 in the amount of $1,250,000 (see Note 7). These shares were valued at $70,375. During the year ended
December 31, 2018, the Company issued Profit Well 400,000 shares of restricted common stock for an extension of their note originally
issued August 10, 2017 in the amount of $1,050,000 (see Note 6). These shares were valued at $106,700. 100,000 of these shares
were authorized during 2017. During the year ended
December 31, 2018, the Company agreed to issue a third party an aggregate of 659,000 shares of restricted common stock in connect
with new notes and extensions of their notes (see Note 6 and 8). These shares were valued at $70,230. 105,000 shares of common
stock were authorized but not issued as of December 31, 2017. All 964,000 shares of common stock, valued at $132,130, were issued
during year ended December 31, 2018. 0 and 105,000 shares of common stock, valued at $0 and $45,900 were authorized but not issued
as of December 31, 2018 and 2017, respectively. On August 22, 2018,
the Company agreed to issue a third party 60,000 shares of restricted common stock to extend maturity date of a promissory note
issued on November 1, 2017, valued at $7,800. On September 13, 2018,
the Company agreed to issue 125,000 shares of restricted common stock to FirstFire to defer the expiration date of their notes,
valued at $11,250. These shares were issued on November 28, 2018. On October 9, 2018, the Board of Directors
of the Company approved and authorized an aggregate of 540,000 shares of common stock to various service providers for their continued
service and additional attention rendered to the Company. These shares were valued at $54,000. On November 1, 2018, in connection with a convertible
note, the Company issued 650,000 shares of the Company’s restricted common stock, valued at $53,300. As of December 31,
2018, the Company had 22,075,738 shares of common stock issued and outstanding. Warrants On May 27, 2016, the
Company granted to Wilshire Energy Partners, LLC, warrants (“Wilshire Warrants”) to purchase (i) 100,000 common shares
at a strike price of $1.25 per share, (ii) 200,000 common shares at a strike price of $2.00 per share and (iii) 400,000 common
shares at a strike price of $3.00 per share. The Wilshire Warrants commence to be exercisable on the earlier of (i) 12-month anniversary
of the closing of a going public transaction or (ii) June 30, 2017 and expire on June 1, 2021. On May 27, 2016, the
Company granted to an unrelated party warrants to purchase (i) 125,000 common shares at a strike price of $1.25 per share, (ii)
100,000 common shares at a strike price of $2.00 per share and (iii) 100,000 common shares at a strike price of $3.00 per share.
The warrants commence to be exercisable on the earlier of (i) 12-month anniversary of the closing of a going public transaction
or (ii) June 30, 2017 and expire on June 1, 2021. The fair value of
above warrants was determined to be $2,144 on May 27, 2016, using the Black-Scholes option-pricing model based on the following
assumptions: (i) volatility rate of 120%, (ii) discount rate of 0%, (iii) zero expected dividend yield, and (iv) expected life
of 5 years. On November 7, 2017, the Company issued 50,000
warrants to purchase 50,000 shares of common stock of the Company at a strike price of $1.00 per share expiring on May 7, 2019
in connection with a senior convertible promissory note in the principal amount of $50,000.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On November 17, 2017, the Company issued an
unaffiliated investor warrants to purchase 267,500 shares of the Company’s common stock at an exercise price of $1.00 per
share and expires in 18 months, in connection with a senior convertible promissory note in the principal amount of $267,500.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On August 11, 2018, the Company issued an unaffiliated
investor warrants to purchase 100,000 shares of common stock at a strike price of $0.665 per share expiring in 24 months, in connection
with a convertible promissory note in the principal amount of $44,00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On November 1, 2018, the Company issued an
unaffiliated investor two tranches of warrants in connection with a convertible promissory note in the principal amount of $380,000.
(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On December 31, 2018, the Company issued an
unaffiliated investor warrants to purchase 227,500 shares of common stock at a strike price of $0.20 per share expiring in 5 years,
in connection with a convertible promissory note in the principal amount of $45,500. The relative fair value of the warrant was
determined to be $7,880 on November 17, 2017, using the Black-Scholes option-pricing model based on the following assumptions:
(i) volatility rate of 225%, (ii) discount rate of 0%, (iii) zero expected dividend yield, and (iv) expected life of 5.0 year. The following table
summarizes all stock warrant activity for the year ended December 31, 2018:
Number of Warrants Weighted Average Exercise Price Weighted Average Remaining Contractual Term
Balance outstanding, December 31, 2016 1,025,000 $ 2.32 4.42
Granted 1,658,515 1.09 2.18
Exercised - - -
Cancelled or expired - - -
Balance outstanding, December 31, 2017 2,683,515 1.56 2.65
Granted 3,077,500 0.22 4.74
Exercised - - -
Cancelled or expired - - -
Balance outstanding, December 31, 2018 5,761,015 $ 0.82 3.30
Exercisable, December 31, 2018 5,761,015 $ 0.82 3.30 Options On May 19, 2016, the
Company granted to each of its then three directors options to purchase (i) 50,000 common shares at a strike price of $2 per share,
vesting when the Company achieves and maintains a total average daily production level of 100 barrels of oil equivalent per day
(“BOE/D”) for at least 30 days, (ii) 50,000 common shares at a strike price of $3 per share, vesting when the Company
achieves and maintains a total average daily production level of 200 BOE/D for at least 60 days, and (iii) 50,000 common shares
at a strike price of $4 per share, vesting when the Company achieves and maintains a total average daily production level of 500
BOE/D for at least 90 days. On February 27, 2017,
the Company granted to Mr. Christopher Jarvis, currently an officer and director, options to purchase 400,000 common shares at
a strike price of $1.99 per share, vesting quarterly over two years commencing with the first quarter following the 90-day probationary
period. The fair value of
400,000 options was determined to be $616,055 on February 27, 2017, using the Black-Scholes option-pricing model based on the following
assumptions: (i) volatility rate of 129%, (ii) discount rate of 0%, (iii) zero expected dividend yield, and (iv) expected life
of 5 years. On February 27, 2017,
the Company granted to Mr. Kevin J. Sylla, currently our Executive Chairman of the Board, options to purchase 1,200,000 common
shares at a strike price of $1.99 per share, vesting quarterly over the term of three years. The fair value of
1,200,000 options was determined to be $1,986,902 on February 27, 2017, using the Black-Scholes option-pricing model based on the
following assumptions: (i) volatility rate of 129%, (ii) discount rate of 0%, (iii) zero expected dividend yield, and (iv) expected
life of 7 years. During the years ended
December 31, 2018 and 2017, we recorded $970,329 and $816,140 option expense. As of December 31, 2018, the unamortized option expense
was $816,490. The following table
summarizes all stock option activity for the year ended December 31, 2018:
Number of Option Weighted Average Exercise Price Weighted Average Remaining Contractual Term
Balance outstanding, December 31, 2016 450,000 $ 3.00 9.39
Granted 1,600,000 - -
Exercised - - -
Cancelled or expired - - -
Balance outstanding, December 31, 2017 2,050,000 2.21 6.26
Granted - - -
Exercised - - -
Cancelled or expired - - -
Balance outstanding, December 31, 2018 2,050,000 $ 2.21 5.26
Exercisable, December 31, 2018 1,500,000 $ 2.29 5.36 </t>
  </si>
  <si>
    <t>Other Related Party Transactions</t>
  </si>
  <si>
    <t>Related Party Transactions [Abstract]</t>
  </si>
  <si>
    <t>Note 9– Other
Related Party Transactions Wilshire Energy
Partners, LLC Wilshire Energy Partners,
LLC, is controlled by Kevin J. Sylla, our Executive Chairman and Chief Executive Officer of FPI, and has been determined to be
a Related Party. During the years ended December 31, 2018 and 2017, Wilshire advanced the Company $181,083 and $0 for operating
purposes and the Company repaid $74,324 and $0, respectively . As of December 31,
2018, and 2017, total amount due to officers and directors were $687,770 and $362,714. From June 21, 2018
to June 23, 2018 four (4) officers and directors of the Company agreed to convert $566,300 of accrued wages and fees into 3,836,111
shares of restricted common stock.</t>
  </si>
  <si>
    <t>Commitments and Contingencies</t>
  </si>
  <si>
    <t>Commitments and Contingencies Disclosure [Abstract]</t>
  </si>
  <si>
    <t>Note 11
– Commitments and Contingencies During the
audit process, a vendor for whom the Company has recorded $50,000 in accounts payable, confirmed an open invoice due to them that
was greater than what was reported on the Company’s financial statements. The Company believes that this invoice is legally
disputable, as follows:
1. The invoice was only prepared and submitted after the request for a confirmation letter. No demand has ever been made to the Company for payment either orally, invoice or letter.
2. The invoice fails to reflect any payments made to the account, although Company records show that certain amounts were paid to this account.
3. The invoice includes a bonus fee for services rendered in connection with a lease transfer. This fee was not earned in that the milestone for the bonus was a lease transfer which remains in litigation and the terms of the oral modification of the written contract between the parties required the successful completion of the transfer as the milestone.
4. The contract between the parties was terminated in May, 2018. The Company believes that the invoice
is completely irregular and does not represent any legitimate debt of the Company to this vendor. Contractual
Obligations Operating
Leases Effective May
1, 2017, the Company entered into a 39-month lease, expiring July 31, 2020, for its Denver, Colorado, corporate office at a total
rental of approximately $10,051 per month. During the years ended December 31, 2018 and 2017, the Company paid $25,801 and $47,821
for its Denver office space, redeemed unused allowance for tenant improvements which was contractually allowed to offset
monthly rental payments of $22,907 and $0, respectively and recorded $22,907 and $0 as other income, respectively. The lease was
terminated on September 1, 2018. On October
5, 2016, the Company launched its Exploration Division and opened a new office in Houston, Texas, to support the division’s
staff, at a monthly rental amount of $2,298. On March 27, 2018, the Company closed that office. During the years ended December
31, 2018 and 2017, the Company paid $0 and $6,894 for its Houston office space. Legal proceedings The Company has determined that judgments
rendered in the second quarter of 2018 in connection with all but four of the following legal proceedings against the Company are
Type 1 subsequent events that provide additional evidence with respect to conditions that existed at the date of the balance sheet.
Therefore, the financial statements reflect the effects of prejudgment judgments awards to plaintiffs through December 31, 2018,
noted below in accordance with Auditing Standard 2801.03. Utah Wells Graco Fishing &amp; Rental Tools,
Inc. vs. Tiger Energy Operating LLC (Case No. 160800005 8 th Plaintiff in this case sought collection
of unpaid debt incurred by TEO for services rendered in connection with its workover of wells in Duchesne County, Utah. On June
1, 2016, a default judgment of $159,965 was obtained against TEO by Plaintiff. Graco filed a writ of execution against the A Rust
2, Dye-Hall 2-21 A1, Wilkins 1-24 A5 and Rust 3-22A-4 wells located in Duchesne County executing on properties not owned by us.
A Motion to Set Aside the sheriff’s sale of these properties was filed with the court based on the fact that TEO was not
the owner of these properties. A hearing for this matter was held on May 1, 2017, in Duchesne County, Utah, at which time a Company
representative was present to comply with the court’s order to produce documents. Prior to the hearing, TEO made an initial
settlement offer, which was eventually rejected by Graco. A writ of execution was issued to seize the property subject of litigation
on March 8, 2018. Graco had scheduled certain foreclosure
sales of TEO’s interests in various oil and gas wells to take place on May 3, 2018 (the “Sales”). On April 27,
2018, the parties reached a settlement and release agreement whereby TEO agreed to make five (5) payments totaling $163,964.59
to Graco. The first payment due on May 9, 2018, has already been made to the judgment holder. The second payment of $32,792.92
is due on July 9, 2018; the third payment of $32,792.92 is due on September 9, 2018; the fourth payment of $32,792.92 is due on
November 9, 2018; and fifth and final payment of $32,792.92 is due on January 9, 2019. If any of the above payments are not made
when due, Grace will have the right to immediately execute the Sales. Graco will maintain and apply liens and notices of its judgment
until the total payment has been paid in full by TEO. TEO shall be provided with a 10-day period within which to cure any default
under the settlement agreement, other than making the first payment described above. TEO made its second payment of $32,793 on
July 19, 2018, within the 10-day cure period provided in the settlement agreement. TEO made its third payment of $32,793 on September
11, 2018, within the 10-day cure period provided in the settlement agreement. TEO also made its fourth payment of $32,793 on November
15, 2018. On January 25, 2019, the Plaintiff issued a Writ of Execution Notice. A Notice of Sheriff Sale was filed on February
1, 2019. Conquest Well Servicing, LLC vs.
Foothills Exploration Operating, Inc. (Case No. 179800421 8 th Plaintiff filed this action on September
11, 2017, for collection of unpaid services and materials in the amount of $49,689 in connection with a workover of wells in Uintah
County, Utah. A Settlement Agreement and Stipulation to Entry of Judgment was agreed to by the parties and filed with the court
on October 10, 2017. Judgment in the amount of $54,937.10 including $5,248.10 in pre-judgement interest was filed on December 18,
2017. An order requesting company asset inquiry was issued on February 20, 2018. As of December 31, 2018, we recorded $12,115.31
of prejudgment interest expense. A hearing on contempt by FEOI for failure to appear and an answer as to assets was set for September
13, 2018. A stipulation was filed with the court to continue the hearing to October 22, 2018. FEOI inadvertently failed to appear
at this hearing, resulting in a contempt of court citation being issued. Currently, FEOI is seeking to reschedule this hearing
and intends to purge any contempt by compliance with the court’s order. Peak Well Service, LLC v. Tiger Energy
Operating, LLC (Case No. 2:16-CV-00957-EJF United States District Court for the District of Utah Court) Peak Well Service, LLC (“Peak”),
filed mechanics and materialman’s liens against the Wilkins, Rust 2 Well, Dye Hall 2, Rust 3, and Josie 1 wells operated
by TEO for unpaid accounts in connection with work on these wells. A settlement was reached between TEO and Peak pursuant to a
confidential settlement agreement. Pursuant to the settlement agreement, lien releases on each of these well liens were filed on
February 8, 2017. This settlement is a final resolution of this creditor claim. BIA Administrative Appeal –
Tiger Energy Partners International, LLC
Notice of Appeal: Dated May 8, 2013
Appellant: Tiger Energy Partners International, LLC
Appellee: Superintendent Uintah and Ouray Agency
Decision April 12, 2013
Concerning: Notice of Expiration of Oil and Gas Leases This Administrative appeal concerns
the ownership and validity of Northern Ute (the “Tribe”) Tribal leases acquired by Tiger Energy Partners International,
LLC (TEPI) in a transaction with Mountain Oil and Gas and its affiliated companies. Pursuant to the Global Settlement Agreement
(GSA) negotiated between the Tribe and TEPI, the Company proposes to resolve any issues regarding the ownership of the subject
leases and other lands thus acquired. The status of the appeal by TEPI remained unchanged at December 31, 2018, awaiting decision
by the Regional Director of the BIA on the merits of the appeal. The decision of the Regional Director is stayed by the parties
having entered into the GSA. The Tribe and Tiger remain in discussion regarding approval of the Global Settlement Agreement by
the Regional Director. There has been no change in the status of this matter since the Company’s last quarterly report filed
with the SEC. Labokay Well – Parish of Calcasieu,
State of Louisiana R.W. Delaney Construction Company
vs. Foothills Petroleum Operating, Inc. (Cause No. 2017-CV-0330 – County Court of Adams County, Mississippi) This case was filed on September 18,
2017 and concerns the collection of amounts incurred by FPOI for services performed by plaintiff in the amount of $72,495 in connection
with drilling the Labokay test well in Calcasieu Parish, Louisiana. A judgment was entered on January 22,
2018, in the County Court of Adams County, Mississippi in the principal amount of $72,495, plus pre-judgement interest in the amount
of $12,763, plus attorney’s fees in the amount of $18,124, plus costs in the amount of $196, for a total amount of $103,578,
plus post-judgment interest at the rate of 8% per annum. On May 9, 2018, District Court for the City and County of Denver, Colorado,
granted plaintiff with an order granting their petition to domesticate this foreign judgment with the Denver District Court, which
now has the same effect and is subject to the same procedures, defenses, and proceedings for reopening, vacating, or staying as
a judgment from the Denver District Court, and may be enforced or satisfied in like manner. No further action filed in this matter
as of the date of this current annual report. Performance Drilling Company, LLC
vs. Foothills Petroleum Operating, Inc. (Case No. 2017-3916 DIV G 14 th This case was filed on September 25,
2017, for payment of services performed by plaintiff in the amount of $205,251 for unpaid accounts in connection with its drilling
of the Labokay test well. On January 16, 2018, a default judgment was entered against FPOI, in the amount of $205,251.24; together
with accrued interest of $29,861 from March 18, 2017, through December 31, 2017; plus, additional interest from January 1, 2018,
at the rate of one and one-half percent (1.5%) per month until paid (a per diem rate of $103.69); plus, an additional sum for reasonable
attorney’s fees of $2,500, and all costs of the court proceedings. FPOI was cited to appear through its authorized representative,
B.P. Allaire, in Open Court, on 27 th Monster Rentals, LLC dba Deepwell
Equipment Rentals vs. Foothills Petroleum Operating, Inc. (Case No. 2017-11013 DIV E – 15 th This case was filed on October 24, 2017
and concerns the collection of amounts incurred by FPOI for services performed by plaintiff in the amount of $53,943.53 in connection
with the Labokay test well in Calcasieu Parish, Louisiana. On December 5, 2017, a default judgement was entered against FPOI in
favor of Plaintiff in the amount of $53,943.53, plus attorneys’ fees of $3,483 and court costs and expenses in the amount
of $476.84, plus judicial interest from the date of the judicial demand, until paid, and for all costs of these proceedings. No
further action filed in this matter as of the date of this current annual report. Canal Petroleum Products, Inc. vs.
Foothills Petroleum Operating, Inc. (Case No. 2017-6574; DIV. C – 15 th This case was filed on November 14,
2017 and concerns the collection of amounts incurred by FPOI for services performed by plaintiff in the amount of $35,981 for unpaid
accounts in connection with its drilling of the Labokay test well. On January 25, 2018, a default judgment
was entered against FPOI in the amount of $35,981 inclusive of interest as of September 6, 2017; plus, finance charges to accrue
after September 6, 2017, of one and one-half percent per month (18% per annum) until paid on the unpaid principal amount of $32,956;
plus, legal fees of $8,239 together with related court costs. Smith International, Inc. vs. Foothills
Petroleum Operating, Inc. (Case No. 2017-004617; DIV. E – 14 th This case was filed on November 7, 2017
and concerns the collection of amounts incurred by FPOI for services performed by plaintiff in the amount of $30,244 in connection
with its drilling of the Labokay test well. On March 23, 2018, the court issued
a preliminary judgement in favor of plaintiff in the amount of $30,244, plus interest in the contractual amount of 18% per annum
from the date the payment was originally due until the judgment date, plus legal interest from the judgment date until amounts
are paid, plus reasonable attorneys’ fees. On April 3, 2018, a final judgment was entered in favor of plaintiff. No further
action filed in this matter as of the date of this current annual report. M-I, L.L.C. d/b/a MI-SWACO vs. Foothills
Petroleum Operating, Inc. (Case No. 2017-004616; DIV. G – 14 th This case was filed on November 7, 2017
and concerns the collection of amounts incurred by FPOI for services performed by plaintiff in the amount of $51,275 in connection
with the Labokay test well. On March 23, 2018, the court issued
a preliminary judgment in favor of plaintiff in the amount of $51,275, plus interest in the contractual amount of 1.5% per month
from the date the payment was originally due until the judgement date, plus legal interest from the judgment date until amounts
are paid, plus reasonable attorney’s fees expended in the prosecution and collection of debt. On April 3, 2018, a final judgment
was entered in favor of plaintiff. No further action filed in this matter as of the date of this current annual report. Schlumberger Technology Corporation
vs. Foothills Petroleum Operating, Inc. (Case No. 2017-004618; DIV. E – 14 th This case was filed on November 7, 2017
and concerns the collection of amounts incurred by FPOI for services performed by plaintiff in the amount of $28,904 for unpaid
accounts in connection with its drilling of the Labokay test well in Calcasieu Parish, Louisiana. On March 23, 2018, the court issued
a preliminary judgment in favor of plaintiff in the amount of $28,904, plus interest in the contractual amount of 1.5% per month
from the date the payment was originally due until the judgment date, plus legal interest from the judgment date until amounts
are paid, plus reasonable attorney’s fees expended in the prosecution and collection of debt. On April 3, 2018, a final judgment
was entered in favor of plaintiff. No further action filed in this matter as of the date of this current annual report. Zealous Energy Services, LLC vs.
Foothills Petroleum Operating, Inc. (Docket No. 086708 Div. C 16 th On September 28, 2018, the Court after
reviewing the record of these proceedings, found the law and evidence supported Plaintiff’s demands and, without holding
a hearing, ruled as follows: the Court ordered, adjudged and decreed that a money judgement be rendered in favor of Zealous Energy
Services, LLC and against Foothills Petroleum Operating, Inc. in the full and true amount of $53,026.58, plus interest at the judicial
interest rate of 5% per annum from January 24, 2018, the date of judicial demand, until finally paid, plus attorney’s fees
of $1,260.00 and all cost. On March 1, 2019, a Motion to Examine Judgment Debtor was filed with the court. 633 17 th This case was filed on January 16, 2019,
seeking unpaid leasehold obligations in the amount of $75,107 from the Defendant. No service has been affected. The Company is
seeking to resolve this claim without further litigation. As of December 31, 2018, and December
31, 2017, the balance of other liabilities was $282,676 and $305,935, respectively.</t>
  </si>
  <si>
    <t>Income Taxes</t>
  </si>
  <si>
    <t>Income Tax Disclosure [Abstract]</t>
  </si>
  <si>
    <t>Note 12 -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8 and 2017 are summarized below.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8, and 2017, management determined
it is More likely than not that the Deferred Tax Assets will not be utilized, since a loss Company to date and no evidence of income
in the past. No federal tax provision has been provided
for the years ended December 31, 2018 and 2017 due to the losses incurred during such periods. Reconciled below is the difference
between the income tax rate computed by applying the U.S. federal statutory &amp; estimated State tax rate and the effective tax
rate for the years ended December 31, 2018 and 2017.
2018 2017
Net operating loss carryforward $ (3,373,837 ) $ (2,029,437 )
Stock based compensation 25,638 40,248
Fair value of options 223,879 195,873
Total deferred tax assets (3,115,321 ) (1,793,316 )
Valuation allowance $ 3,115,321 $ 1,793,316
Net deferred tax asset - -
2018 2017
U.S federal statutory income tax -21 % -34 %
State tax, net of federal tax benefit -3 % -6 %
Stock based compensation - % - %
Change in valuation allowance 24 % 50 %
Effective tax rate - % - % At December 31, 2018 and 2017, the Company
has available net operating loss carryforwards for federal and state income tax purposes of approximately $12,464,311 and $6,844,052,
respectively, which, if not utilized earlier, expire through 2037. Utilization of net operating loss carryforwards
may be subject to substantial annual limitations due to the “change in ownership” provisions of the Internal Revenue
Code Sections 382 and 383. The annual limitation may result in the expiration of substantial net operating loss carryforwards before
utilization. The Company has not calculated its IRC Section 382 and 383 change of ownership to date, within the meaning of Internal
Revenue Code Section 382 and 383, which would limit the use of net operating losses or render such worthless. Federal, State &amp; Local Income tax
remain open by statute. The Company has not filed certain state income tax returns for the last few years, but does not believe
any income tax is due, if any, it would not be material</t>
  </si>
  <si>
    <t>Subsequent Events</t>
  </si>
  <si>
    <t>Subsequent Events [Abstract]</t>
  </si>
  <si>
    <t>Note 13 – Subsequent Events Acquisition
of 22 producing natural gas wells situated on 18,214 acres in Greater Green River Basin, Wyoming Subsequent to the period ended December
31, 2018 and on March 6, 2019, the Company, through its indirect wholly-owned subsidiary, Foothills Exploration, LLC, closed on
the acquisition of 22 natural gas wells and approximately 18,214 gross acres (14,584 core), 78% held by production, located in
the Greater Green River Basin in Wyoming (the “GRB Assets”). Some of the underlying leases come with certain depth
restrictions and roughly 80% of the acreage remains undeveloped. The GRB assets were purchased for approximately $700,000, in an
all-cash transaction, which was financed through Company borrowings. The 22 natural gas wells are currently producing approximately
900 Mcf/d and the Company plans to implement a field-wide optimization program over the next 60-90 days designed to increase current
production rates. For additional details, please refer
to the Company’s current report filed on Form 8-K with the SEC on March 12, 2019. Extension of Debt – 10% senior
secured convertible promissory note due September 1, 2019 Subsequent to the period ended December
31, 2018 and on March 6, 2019, the Company closed on a loan transaction with FirstFire Global Opportunities Fund, LLC, (“FirstFire”)
pursuant to which the Company issued FirstFire a senior secured convertible promissory note (“FirstFire Note”) in the
principal amount of $705,882, and received proceeds of $600,000, before giving effect to certain transactional costs. As part of
this transaction the Company issued (i) warrants having an 18-month term, to purchase 1,125,000 shares of the Company’s common
stock at an exercise price of $0.50 per share, with a cashless exercise feature. The warrants are subject to adjustment in certain
events such as forward or reverse stock splits or if subsequent financings during the exercise period of the warrants are at terms
that are more favorable to persons in subsequent issuances of securities. The FirstFire Note accrues interest
of 10% per annum, and matures on September 1, 2019, which is the date upon which the principal sum, the original issue discount,
as well as any accrued and unpaid interest and other fees, shall be due and payable. The Company has agreed to make payments of
$20,000 per month pursuant to a cash management agreement as described in the note agreements. The FirstFire Note is collateralized
by the GRB Assets described above, which principally are being acquired by the Company with the net proceeds of this Note. For additional details, please refer
to the Company’s current report filed on Form 8-K with the SEC on March 12, 2019. Entry into
a Material Definitive Agreement Subsequent to the period ended December
31, 2018 and on March 22, 2019, the Company, through its indirect wholly owned subsidiary, Foothills Exploration, LLC, entered
into a letter agreement with an affiliate of American Shale Energy, LLC, to acquire approximately 16,387 net acres located in Wyoming’s
Wind River Basin (the “WRB Assets”), which was announced in the Company’s press release issued on March 25, 2019.
On March 28, 2019, the Company closed on the acquisition of the WRB Assets for an undisclosed sum and a reservation of overriding
royalty interest in the leases, netting the Company with an 82.5% net revenue interest and 100% of the working interest. Final assignment of the leases covered
under this letter agreement will be assigned to Foothills Exploration, LLC, the Company’s operating subsidiary in Wyoming.
Federal Bureau of Land Management leases, totaling 16,066 net acres, will require the Company to pay annual delay rental payments
during the remaining primary term of the leases, if no commercial quantities of hydrocarbons are produced or minimum royalties
are not met, totaling approximately $128,584 over the next four years. The fee leases covering approximately
320 net acres will need to be renegotiated with the respective mineral rights owners and if said leases, amounting to less than
2% of the total acquired acreage cannot be renegotiated, then the Company will lose said acreage. Geopinion, Inc., a geological
services firm based in Salt Lake City, advised the Company in managing the negotiated sale process and will be paid a finder’s
fee consisting of 125,00 shares of the Company’s restricted common stock. For additional details, please refer
to the Company’s current report filed on Form 8-K with the SEC on March 29, 2019. Debt – 12% convertible note
payable due September 6, 2019 Subsequent to the period ended December
31, 2018 and on March 8, 2019, the Company closed on a loan transaction with Labrys Fund, L.P., a Delaware limited partnership,
(“Labrys”), pursuant to which, the Company issued a convertible promissory note dated March 6, 2019, in the principal
amount of $380,000, with an original issue discount of 10% and received proceeds of $342,000, before giving effect to certain transactional
costs including legal fees (the “Labrys Note”). The Company utilized proceeds in part to pay (i) $110,000 to Labrys
as partial repayment of a convertible promissory note issued on November 1, 2018 and (ii) $40,000 to the Company’s auditor.
As part of this transaction the Company also issued Labrys warrants having a five-year term to purchase 608,000 shares of the Company’s
restricted common stock, at an exercise price of $0.50 per share, with a cashless exercise feature. The Labrys Note accrues interest
at 12% per year and is due and payable on September 6, 2019. The Company may prepay the Labrys Note without prepayment penalty
if prepaid during the first 180 days following issuance date. No prepayment is permitted after the initial 180 days from issuance.
The warrants are subject to adjustment in certain events such as forward or reverse stock splits or if subsequent financings are
at terms that are more favorable to persons in subsequent issuances of securities. For additional details, please refer
to the Company’s current report filed on Form 8-K with the SEC on March 14, 2019. Debt – 10% convertible note
payable due December 19, 2019 Subsequent to the period ended December
31, 2018 and on March 19, 2019, the Company entered into a securities purchase agreement (the “JSC SPA”) with Jefferson
Street Capital, LLC, an unaffiliated investor (“JSC”), pursuant to which the Company issued and sold to JSC a convertible
promissory note (the “JSC Note”) in the principal amount of $52,250 (the “JSC Principal”). The foregoing
transaction closed on March 28, 2019 and the Company received $47,500 before giving effect to certain transactional costs including
legal fees. The JSC Note accrues interest at 10%
per year and carries an original issue discount of $4,750. The maturity date for the JSC Note is December 19, 2019, at which time
the JSC Principal, and any accrued but unpaid interest, is due and payable. The holder may convert after the 180 th For additional details, please refer
to the Company’s current report filed on Form 8-K with the SEC on February 4, 2019. Debt – 12% convertible note
payable due March 28, 2020 Subsequent to the period ended December
31, 2018 and on March 20, 2019, the Company, entered into Amendment #1 to the Securities Purchase Agreement dated December 6, 2018,
with Crown Bridge Partners, LLC, an unaffiliated investor (“Holder”) pursuant to which the Company closed on March
28, 2019 a second tranche under the note, dated December 6, 2017, with a face value of $40,018 (the “Second Tranche”).
The Company received $36,500 after giving effect to prorated OID, as defined below, but before certain transaction costs and legal
fees. The note carries an original issue discount of $12,000 (the “OID”) to face value prorated to each tranche, to
cover the Holder’s transaction related costs incurred in connection with the negotiation, purchase and sale of the note.
Each tranche of the note funded accrues interest at a rate of 12% per year. The principal amount of each respective tranche, as
well as any accrued and unpaid interest and other fees relating to that respective tranche, is due and payable twelve (12) months
from the date on which each respective tranche is delivered to the Company. The Company may not prepay any amount outstanding under
each tranche of this Note after the 180 th For additional details, please refer
to the Company’s current report filed on Form 8-K with the SEC on February 4, 2019. Common Stock
Issuance
● During February 2019, we issued 200,000 shares of common stock to various consultants for services rendered.
● During February 2019, a third party debt holder cashless exercised 875,000 shares of warrant to purchase common stocks.
● During March 2019, 650,000 shares were returned in connection with partial repayment made to debt holder and the same holder cashless exercised 1,110,000 shares of warrant to purchase common stocks. Contingent
Liabilities – Legal Proceedings 633 17 th This case was filed
on January 16, 2019, seeking unpaid leasehold obligations in the amount of $75,107 from the Company. The Company is seeking to
resolve this claim without further litigation. Graco Fishing &amp; Rental Tools,
Inc. vs. Tiger Energy Operating LLC (Case No. 160800005 8 th Regarding the Company’s
Utah properties, there was a settlement agreement between Graco Fishing &amp; Rental Tools, Inc. (“Graco”) and Tiger
Energy Operating, LLC (“TEO”), an indirect subsidiary of the Company and the Operator of the Duck Creek wells. Graco
obtained a default judgment of $159,965 against TEO, subsequent to which they were also issued Writs of Execution against the certain
TEO wells, located in Uintah and Duchesne County, Utah. Graco had scheduled foreclosure sales
of TEO’s interests in four wells (A Rust 2, Dye-Hall 2-21-A1, Wilkins 1-24A5, and Rust 3-22A4), which was to take place on
May 3, 2018 (the “Sales”). On April 27, 2018, the parties reached a settlement and release agreement whereby TEO agreed
to make five (5) payments totaling $163,965 to Graco. If any of the above payments were not made when due, Graco had the right
to immediately execute the Sales. Graco also had the right to maintain and apply liens and notices of its judgment until the total
payment has been paid in full by TEO. On June 27, 2018, Finley Resources, Inc. (“Finley”), acquired all of Graco’s
right, title and interest in the settlement agreement. The first four settlement payments
to the judgment holder were made timely but the last and final payment was made late, and the judgment holder (i.e. Finley) rejected
TEO’s final payment. The Company disputes this because the final date of the 10-day cure period was on a Saturday, which
is not considered a business day and therefore, the payment was made on the following business day. On January 25, 2019, Finley
issued a Writ of Execution Notice and a Notice of Sheriff Sale was filed on February 1, 2019, for the four wells: A Rust 2, Dye-Hall
2-21-A1, Wilkins 1-24A5, and Rust 3-22A4. While it believes it could prevail should it protest Finley’s actions, the Company
believes that the production value of the affected properties is limited. For additional details, please review the Legal Proceedings
section of this 10-K report.</t>
  </si>
  <si>
    <t>Supplemental Oil and Gas Reserve Information (Unaudited)</t>
  </si>
  <si>
    <t>Extractive Industries [Abstract]</t>
  </si>
  <si>
    <t xml:space="preserve">Note 14
- Supplemental Oil and Gas Reserve Information (Unaudited) The Company’s
oil and gas properties and proved reserves are located in the United States. Results
of operations from oil and gas producing activities The results
of operations from the Company’s oil and gas producing activities for the years ended December 31, 2018 and 2017 are summarized
below:
December 31,
2018 2017
Net revenues from production:
Sales of oil and gas production to third parties $ 2,567,438 $ 155,161
Production costs:
Oil and gas lease operating expense (1,648,155 ) (252,753 )
Depletion, depreciation, amortization, accretion, and impairment expense (2,908,787 ) (1,525,784 )
Income tax expense — —
Results of operations $ (1,989,504 ) $ (1,623,376 ) Results of
operations for producing activities comprise all activities associated with our exploration for and production of oil and gas.
Net revenues from production include only the revenues from the production and sale of oil, natural gas, natural gas liquids, and
residue gas. Production costs are those incurred to operate and maintain wells and related equipment and facilities used in oil
and gas operations. Income tax expense is calculated by applying the current statutory tax rates to the revenues after deducting
costs, which include depreciation, depletion, and amortization allowances, after giving effect to permanent differences. The results
of operations exclude general office overhead, and interest expense attributable to oil and gas activities. Capitalized
costs Capitalized
costs and accumulated depletion, depreciation, and amortization relating to the Company’s oil and gas producing activities
as of December 31, 2018 and 2017 are summarized below:
2018 2017
Unproved properties not being amortized $ 106,299 $ 2,509,274
Proved properties subject to amortization 12,752,515 10,762,380
Accumulated depreciation, depletion, and amortization (431,554 ) (18,016 )
Net capitalized costs $ 12,427,260 $ 13,253,638 Costs incurred
in oil and gas property acquisition, exploration, and development activities The following
table summarizes the Company’s costs incurred in property acquisition, exploration and development activities for the year
ended December 31, 2018 and 2017:
2018 2017
Proved acreage $ (871,637 ) $ 18,653
Producing assets 184,742 580,158
Incomplete construction (1,501,369 ) 1,501,369
Exploration costs 1,361,886 (148,533
Development costs — —
Net capitalized costs $ (826,378 ) $ 1,951,647 Estimated
quantities of proved reserves 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s estimates are inherently imprecise and that estimates of new discoveries are more imprecise than those
of producing oil and gas properties. Accordingly, significant changes to these estimates can be expected as future information
becomes available. All of the Company’s reserves are located in the United States.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or in which the cost of the required equipment is relatively minor compared to the cost of a new well. Proved undeveloped
reserves are those reserves expected to be recovered from known accumulations where a significant expenditure is required to rend
them capable of production. The standardized
measure of discounted future net cash flows is computed by applying the average first day of the month price of oil and gas during
the 12 month period before the end of the year (with consideration of price changes only to the extent provided by contractual
arrangements) to the estimated future production of proved oil and gas reserves, less the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percent per year to reflect the estimated timing of the future cash
flows. The reserves
estimates set forth below were prepared by a third party engineering firm using reserves definitions and pricing requirements prescribed
by the SEC. Chapman Petroleum Engineering Ltd. (“Chapman”) prepared our reserves report at January 1, 2019 and 2018.
Chapman is an independent consultant, does not own any interest in the Company’s properties, and is not engaged contingent
upon the value of the Company’s properties. Chapman prepared reserves estimates under a discounted cash flow analysis of
estimated future net revenue, applying knowledge of concepts including uncertainty and risk, probability and statistics, and deterministic
and probabilistic estimation methods in properly using and applying reserves definitions. The data utilized were furnished to Chapman
by the Company or obtained from public data sources. Chapman is a professional engineering firm specializing in the technical and
financial evaluation of oil and gas assets. Estimated
quantities of oil and natural gas reserves The following
table sets forth certain data pertaining to changes in reserves quantities of the proved, proved developed, and proved undeveloped
reserves for the years ended December 31, 2018 and 2017.
December 31,
Crude Oil Natural Gas Crude Oil Natural Gas
(MSTB) (MCF) (MSTB) (MCF)
2018 2018 2017 2017
TOTAL PROVED RESERVES
Beginning of year 4,174 8,353 — —
Purchases of minerals in place — — 1,622 811
Sales of minerals in place — — — —
Extensions and discoveries — — 4,174 8,353
Revisions of previous estimates 161 2,099 (1,620 ) (811 )
Production (764 ) (870 ) — —
End of period 4,334 9,582 4,174 8,353
PROVED DEVELOPED RESERVES
Proved developed producing — — — —
Proved developed nonproducing — — — —
End of period — — — —
Total proved undeveloped 4,334 9,582 4,174 8,353 Standardized
measure of discounted future net cash flows As required by the Financial Accounting
Standards Board, the standardized measure of discounted future net cash flows is computed by applying first-day-of-the-month average
prices, year-end costs and legislated tax rates and a discount factor of 10 percent to net proved reserves. The standardized measure
includes costs for future dismantlement, abandonment, and rehabilitation obligations. The Company believes the standardized measure
does not provide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which represent discrete points in time and may cause significant variability in
cash flows from year to year as prices change.
Net cash flows at December 31, 2018 2017
Future cash inflows $ 360,258,000 $ 268,949,000
Future production costs (126,192,000 ) (103,926,000 )
Future development costs (53,250,000 ) (48,000,000 )
Future income tax expense (54,833,123 ) (23,275,919 )
Future net cash flows 125,982,877 93,747,081
10% annual discount for estimated timing of cash flow (77,591,818 ) (68,046,395 )
Standard measure of discounted future net cash flows related to proved reserves $ 48,391,059 $ 25,700,686 Changes
in standardized measure of discounted future net cash flows The principal
sources of changes in the standardized measure of the future net cash flows for the years ended December 31, 2018 and 2017 are:
2018 2017
Balance, beginning of period $ 25,700,686 $ 9,531,132
Sales and transfers of oil and gas produced during the period (1,133,957 ) 97,592
Sales of minerals in place — —
Purchases of minerals in place — —
Net change in sales price, net of production costs 18,083,915 (4,564,023 )
Net changes due to extensions and discoveries — 50,755,047
Changes in estimated future development costs (1,848,661 ) (25,709,147 )
Previously estimated development costs incurred during the period — —
Net change due to revisions in quantity estimates 6,749,925 (16,007,121 )
Other 2,227,581 11,284,522
Accretion of discount 3,599,200 3,599,200
Net change in income tax (4,987,627 ) (3,286,516 )
Balance, end of period $ 48,391,059 $ 25,700,686 </t>
  </si>
  <si>
    <t>Summary of Significant Accounting Policies (Policies)</t>
  </si>
  <si>
    <t>Principles of Consolidation</t>
  </si>
  <si>
    <t>Principles of Consolidation The financial statements include the accounts
of Foothills Exploration, Inc., and all of its direct and indirect wholly-owned subsidiaries including Foothill Petroleum, Inc.,
Foothills Petroleum Operating, Inc., Foothills Exploration Operating, Inc., Foothills Exploration LLC, Tiger Energy Partners International,
LLC, Tiger Energy Operating, LLC and Tiger Energy Mineral Leasing, LLC. Intercompany balances and transactions have been eliminated
in consolidation.</t>
  </si>
  <si>
    <t>Basis of Presentation and Functional Currency</t>
  </si>
  <si>
    <t>Basis of Presentation and Functional Currency These consolidated financial statements and
related notes are presented in accordance with accounting principles generally accepted in the United States of America and are
expressed in United States dollars (US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term assets,
accruals for potential liabilities and valuing equity instruments issued for services. Actual results could differ from those
estimates.</t>
  </si>
  <si>
    <t>Reclassifications</t>
  </si>
  <si>
    <t>Reclassifications Certain reclassifications
have been made to amounts in prior year to conform to the current year presentation. All reclassifications have been applied consistently
to the periods presented and had no effects on previously reported results of operations.</t>
  </si>
  <si>
    <t>Cash and Cash Equivalents</t>
  </si>
  <si>
    <t>Cash and Cash Equivalents Cash and cash equivalents include all highly
liquid debt instruments with maturity of three months or less.</t>
  </si>
  <si>
    <t>Restricted Cash</t>
  </si>
  <si>
    <t>Restricted Cash Cash and cash equivalents
that are restricted as to withdrawal or use under the terms of certain contractual agreements are recorded in restricted cash
in the non-current assets section of our consolidated balance sheet. At the years ended December 31, 2018 and 2017, the Company
had restricted cash of $120,000 and $240,000, respectively. This amount is being held in escrow for the benefit of the State of
Utah for certain properties located in Utah, covered under a certain Modification to Stipulated Order between the Utah Division
of Oil, Gas and Mining and TEPI dated August 1, 2014 (Case No. SI/TA-102). These funds held in escrow, will be released to the
Company once the Company finishes its reclamation of the various wells in question. During July and August 2018, $120,000 was
released to the Company when we finished reclamation of two wells.</t>
  </si>
  <si>
    <t>Accounts Receivable and Allowance for Doubtful Accounts</t>
  </si>
  <si>
    <t>Accounts receivable and allowance for doubtful
accounts Accounts receivable are stated at the historical
carrying amount net of an allowance for uncollectible accounts. The carrying amount of the Company’s accounts receivable
approximates fair value because of the short-term nature of the instruments. The Company routinely assesses the collectability
of all material trade and other receivables. Trade accounts receivable comprise receivables
from joint interest owners which are recorded when the Company incurs expenses on behalf of the non-operator interest owners of
the properties the Company operates. The Company’s oil and gas revenues receivable
comprise receivables from purchasers of the Company’s production of oil and gas and other hydrocarbons and from operators
of properties in which the Company has a non-operated interest, as well as from joint interest owners of properties the Company
operates. During the year ended December 31, 2018, the company accrued $31,924 of net revenue receivable from EOG Resources, Inc.
(“EOG”), the operator of two wells in which the Company has a 21.62% working interest, which the Company has been informed
that EOG will apply to unpaid invoices of the Company’s share of costs to drill two wells until EOG has recovered those costs.
During the year ended December 31, 2018, those costs were $1,868,370. See Note 4 – Property and Equipment. The Company’s
reported balance of accounts receivable, net of allowance for doubtful accounts, represents management’s estimate of the
amount that ultimately will be realized in cash or used in the future to offset an operator’s joint interest billings.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t>
  </si>
  <si>
    <t>Oil and Gas Properties</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d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Support Facilities and Equipment</t>
  </si>
  <si>
    <t>Support Facilities
and Equipment Our support facilities
and equipment are generally located in proximity to certain of our principal fields. Depreciation of these support facilities is
calculated on a units-of-production basis. Maintenance and repair
costs that do not extend the useful lives of property and equipment are charged to expense as incurred.</t>
  </si>
  <si>
    <t>Proved Reserves</t>
  </si>
  <si>
    <t>Proved Reserves Estimates of the
Company’s proved reserves included in this report are prepared in accordance with US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Fixed Assets</t>
  </si>
  <si>
    <t>Fixed Assets The Company capitalizes
expenditures related to property and equipment not directly associated with our production of oil and gas,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is
calculated using the straight-line method over the estimated useful lives of the assets. Office equipment –
3 years Vehicle(s) –
5 years Land – not
depreciated</t>
  </si>
  <si>
    <t>Asset Retirement Obligations</t>
  </si>
  <si>
    <t>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he Company analyzes
all financial instruments with features of both liabilities and equity under ASC 480, “Distinguishing Liabilities from Equity,”
and ASC 815.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Certain of the Company’s debt and equity
instruments include embedded derivatives that require bifurcation from the host contract under the provisions of ASC 815-40, Derivatives
and Hedging.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December 31, 2018 and 2017:
Carrying Fair Value Measurement at
Value December 31, 2018
Level 1 Level 2 Level 3
Derivative assets, debt and equity instruments $ — $ — $ — $ —
Derivative liabilities, debt and equity instruments 661,320 — — 661,320
Fair Value Measurement at
Carrying Value December 31, 2017
Level 1 Level 2 Level 3
Derivative assets, debt and equity instruments $ — $ — $ — $ —
Derivative liabilities, debt and equity instruments 458,387 — — 458,387 The Company did not identify any other assets
and liabilities that are required to be presented on the consolidated balance sheet at fair value.</t>
  </si>
  <si>
    <t>Revenue Recognition</t>
  </si>
  <si>
    <t>Revenue Recognition The Company recognizes revenue in accordance
with the requirements of ASC 606, which directs that it should recognize revenue when a customer obtains control of promised goods
or services for an amount that reflects the consideration the entity expects to receive in exchange for those goods or services.
All of our revenue is attributable to sales of oil, gas, and other hydrocarbons which are sold daily, with sales aggregated on
a monthly basis. In the case of revenue received for a non-operated working interest, we are paid by the operator, which is a
joint interest partner and not the purchaser of the product. In the case of revenue received for an operated working interest,
we are paid by the marketer to whom we sell the commodities directly pursuant to contractual arrangements.</t>
  </si>
  <si>
    <t>Debt Issuance Costs, Debt Discount and Detachable Debt-Related Warrants</t>
  </si>
  <si>
    <t>Debt Issuance Costs, Debt Discount and Detachable Debt-Related
Warrants Costs incurred to issue debt are deferred
and recorded as a reduction to the debt balance in our consolidated balance sheets. We amortize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si>
  <si>
    <t>Net Earnings (Loss) Per Common Share</t>
  </si>
  <si>
    <t>Net Earnings (Loss) Per Common Share The Company computes earnings per share under
ASC 260-10, “Earnings Per Share.” The Company’s earnings (loss) per share are computed by dividing net income
by the weighted average number of common shares outstanding during the period. Diluted earnings (loss) per share reflects the potential
dilution of securities, if any, that could share in the earnings (loss) of the Company and are calculated by dividing net income
by the diluted weighted average number of common shares. The diluted weighted average number of common shares is computed using
the treasury stock method for common stock that may be issued for outstanding stock options, warrants, and convertible debt.
December 31,
2018 2017
Numerator:
Net income (loss) available to stockholders $ (6,585,506 ) $ (6,493,871 )
Basic net income allocable to participating securities (1) — —
Income (loss) available to Foothills Exploration, Inc.’s stockholders $ (6,585,506 ) $ (6,493,871 )
Denominator:
Weighted average number of common shares outstanding-Basic 16,992,461 14,418,719
Effect of dilutive securities:
Options and warrants (2) — —
Stock payable (3) — 205,000
Convertible notes (4) 19,504,517 1,800,532
Weighted average number of common shares outstanding-Diluted 36,496,978 16,424,251
Net income (loss) per share:
Basic $ (0.39 ) $ (0.45 )
Diluted $ (0.18 ) $ (0.40 )
(1) Restricted share awards that contain non-forfeitable rights to dividends are participating securities and, therefore, are included in computing earnings using the two-class method. Participating securities, however, do not participate in undistributed net losses.
(2) For the year ended December 31, 2018, “out of the money” stock options representing 2,050,000 shares and warrants representing 5,761,015 shares were antidilutive and, therefore, excluded from the diluted share calculation. For the year ended December 31, 2017, “out of the money” stock options representing 2,050,000 shares and warrants representing 2,783,515 shares were antidilutive and, therefore, excluded from the diluted share calculation.
(3) For the year ended December 31, 2017, stock payable representing 205,000 shares were anti-dilutive.
(4) For the year ended December 31, 2018 and 2017, convertible notes representing 19,504,517 and 1,800,532 shares were anti-dilutive.</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All share-based payments,
including grants of stock to employees, directors and consultants, are recognized in the consolidated financial statements based
upon their estimated fair values.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Under the provisions ASC 718, share-based compensation cost is measured at the grant
date, based on the fair value of the award, and is recognized as an expense over the employee’s requisite service period
(generally the vesting period of the equity grant).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Recent Accounting Pronouncements</t>
  </si>
  <si>
    <t>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 material impact on the Company’s statement of cash flows. In January 2017, the
FASB issued Accounting Standards Update No. 2017-01, Clarifying the Definition of a Business In January 2017, the
FASB issued Accounting Standards Update No. 2017-04, Simplifying the Test for Goodwill Impairment In July 2017, the
FASB issued Accounting Standards Update No. 2017-11, Accounting for Certain Financial Instruments with Down Round Feat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In June 2018, the FASB issued “ASU 2018-07
-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updated standard is effective for the Company
beginning after December 15, 2018, including interim periods within that fiscal year. Early adoption of the new guidance is permitted,
but no earlier than an entity’s adoption date of Topic 606. The Company does not expect that the adoption of this standard
will have a material effect on its consolidated financial statements.</t>
  </si>
  <si>
    <t>Summary of Significant Accounting Policies (Tables)</t>
  </si>
  <si>
    <t>Schedule of Estimated Useful Lives of Assets</t>
  </si>
  <si>
    <t>Depreciation is
calculated using the straight-line method over the estimated useful lives of the assets. Office equipment –
3 years Vehicle(s) –
5 years Land – not
depreciated</t>
  </si>
  <si>
    <t>Schedule of Fair Value of Assets and Liabilities Measured on Recurring Basis</t>
  </si>
  <si>
    <t xml:space="preserve">The following table sets forth by level within
the fair value hierarchy our financial assets and liabilities that were accounted for at fair value on a recurring basis as of
December 31, 2018 and 2017:
Carrying Fair Value Measurement at
Value December 31, 2018
Level 1 Level 2 Level 3
Derivative assets, debt and equity instruments $ — $ — $ — $ —
Derivative liabilities, debt and equity instruments 661,320 — — 661,320
Fair Value Measurement at
Carrying Value December 31, 2017
Level 1 Level 2 Level 3
Derivative assets, debt and equity instruments $ — $ — $ — $ —
Derivative liabilities, debt and equity instruments 458,387 — — 458,387 </t>
  </si>
  <si>
    <t>Schedule of Net Earnings (Loss) Per Common Share</t>
  </si>
  <si>
    <t>The diluted weighted average number of common
shares is computed using the treasury stock method for common stock that may be issued for outstanding stock options, warrants,
and convertible debt.
December 31,
2018 2017
Numerator:
Net income (loss) available to stockholders $ (6,585,506 ) $ (6,493,871 )
Basic net income allocable to participating securities (1) — —
Income (loss) available to Foothills Exploration, Inc.’s stockholders $ (6,585,506 ) $ (6,493,871 )
Denominator:
Weighted average number of common shares outstanding-Basic 16,992,461 14,418,719
Effect of dilutive securities:
Options and warrants (2) — —
Stock payable (3) — 205,000
Convertible notes (4) 19,504,517 1,800,532
Weighted average number of common shares outstanding-Diluted 36,496,978 16,424,251
Net income (loss) per share:
Basic $ (0.39 ) $ (0.45 )
Diluted $ (0.18 ) $ (0.40 )
(1) Restricted share awards that contain non-forfeitable rights to dividends are participating securities and, therefore, are included in computing earnings using the two-class method. Participating securities, however, do not participate in undistributed net losses.
(2) For the year ended December 31, 2018, “out of the money” stock options representing 2,050,000 shares and warrants representing 5,761,015 shares were antidilutive and, therefore, excluded from the diluted share calculation. For the year ended December 31, 2017, “out of the money” stock options representing 2,050,000 shares and warrants representing 2,783,515 shares were antidilutive and, therefore, excluded from the diluted share calculation.
(3) For the year ended December 31, 2017, stock payable representing 205,000 shares were anti-dilutive.
(4) For the year ended December 31, 2018 and 2017, convertible notes representing 19,504,517 and 1,800,532 shares were anti-dilutive.</t>
  </si>
  <si>
    <t>Property and Equipment (Tables)</t>
  </si>
  <si>
    <t>Support Facilities and Equipment [Member]</t>
  </si>
  <si>
    <t>Schedule of Property and Equipment</t>
  </si>
  <si>
    <t>The Company’s
support facilities and equipment serve its oil and gas production activities. The following table summarizes these properties and
equipment, together with their estimated useful lives:
December 31, 2018 December 31, 2017
Tank $ 30,000 $ 30,000
Vehicle 69,446 69,446
Uinta Basin facilities 186,428 -
Accumulated depreciation (1,717 ) (31 )
Construction in progress (1) - 22,087
Total support facilities and equipment, net $ 284,157 $ 121,502
(1) Facilities constructed in conjunction with drilling for our two exploratory horizontal wells in Uintah County, Utah, not subject to depreciation. During the months ended December 31, 2018, construction-in-progress was reclassified to Uinta Basin facilities and became eligible for depreciation upon the completion of the construction.</t>
  </si>
  <si>
    <t>Oil and Gas Properties [Member]</t>
  </si>
  <si>
    <t>Schedule of Oil and Gas Properties, Net</t>
  </si>
  <si>
    <t>The carrying values
of the Company’s oil and gas properties, net of depletion, depreciation, amortization, and impairment at December 31, 2018
and December 31, 2017 are set forth below in the following table:
December 31, 2018 December 31, 2017
Unproved leasehold (1) $ 106,299 $ 977,936
Proved leasehold 11,915,695 10,094,760
Properties subject to depletion, net of depletion 121,110 580,158
Exploratory wells – construction-in-progress (1) (2) - 1,479,282
Total $ 12,143,103 $ 13,132,136
(1) Not subject to depletion;
(2) Reclassified from exploratory to properties subject to amortization at December 31, 2018.</t>
  </si>
  <si>
    <t>Schedule of Cost Incurred in Oil and Gas Properties</t>
  </si>
  <si>
    <t xml:space="preserve">Exploration and Depreciation, Depletion, Amortization,
Year Acquisition Development Disposition and
Incurred Costs Costs of Assets Impairment Total
2016 and prior $ 10,252,568 $ 1,181,421 $ — $ — $ 11,433,989
2017 — 3,223,931 — (1,525,784 ) 1,698,147
2018 — 1,897,502 (2,886,535 ) 989,033
Total $ 10,252,568 $ 6,302,854 $ — $ (4,412,319 ) $ 12,143,103 </t>
  </si>
  <si>
    <t>Office Furniture, Equipment, and Other [Member]</t>
  </si>
  <si>
    <t xml:space="preserve">As of December 31, 2018 and 2017, office furniture,
equipment, and other consisted of the following:
December 31, 2018 December 31, 2017
Computer equipment and fixtures $ 22,453 $ 22,453
Accumulated depreciation (16,116 ) (8,632 )
Office furniture, equipment, and other, net $ 6,337 $ 13,821 </t>
  </si>
  <si>
    <t>Asset Retirement Obligation (Tables)</t>
  </si>
  <si>
    <t>Schedule of Changes in Asset Retirement Obligation</t>
  </si>
  <si>
    <t xml:space="preserve">The following table
provides a reconciliation of the changes in the estimated present value of asset retirement obligations for the years ended December
31, 2018 and December 31, 2017.
For the period ended
December 31, 2018 December 31, 2017
Beginning asset retirement obligations $ 303,327 $ 291,659
Liabilities established 23,709 -
Accretion expense 13,081 11,668
Ending asset retirement obligations $ 340,117 $ 303,327 </t>
  </si>
  <si>
    <t>Notes Payable (Tables)</t>
  </si>
  <si>
    <t>Schedule of Outstanding Amounts of Notes Payable</t>
  </si>
  <si>
    <t>A summary of the outstanding
amounts of our notes payable as of December 31, 2018 and 2017 is as follows:
December 31, 2018 December 31, 2017
9% unsecured note payable due May 6, 2017 (1) $ - $ -
13.5% unsecured note payable due September 8, 2017 (2) 1,050,000 1,050,000
0% unsecured note payable due January 2, 2018 (3) 250,000 250,000
12% unsecured note payable December 31, 2018 (4) 120,629 120,629
0% unsecured note payable due August 6, 2018 (5) 38,000 -
9% unsecured note payable due December 15, 2018(6) 100,000 -
8% unsecured note payable due October 22, 2018(7) 50,000 -
Less: unamortized discount (12,932 ) (2,264 )
Total debt $ 1,595,697 $ 1,418,365
Less: current maturities 1,595,697 1,418,365
Long-term debt, net of current maturities $ - $ - At December 31, 2018, the principal amounts
due under our debt agreements were all classified as current on our Consolidated Balance Sheets.
(1) On December 30, 2016, effective January 5, 2017, Foothills borrowed $1,000,000 from Full Wealth Investment Hong Kong Limited, a limited liability company organized under the laws of Hong Kong.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On August 14, 2017, we repaid $1,000,000 in principal and $20,000 in accrued interest and reclassified the remaining accrued interest of $30,000 as a gain on extinguishment of debt.
(2) 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valued at $46,700.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00,000 shall become due and payable to Profit Well by the Company. On June 30, 2018, we recorded $100,000 penalty as additional interest payable. The penalty payment was treated as a modification of existing debt pursuant to the guidance of ASC 470-50 “Debt – Modifications and Extinguishments” (“ASC 470-50”). On July 29, 2018, Profit Well Limited agreed to defer repayment of this note to a later date and acknowledged that the Company is not in default regarding this Debenture, and as consideration for the extension, the Company agreed to compensate Profit Well with 100,000 shares of restricted common stock valued at $12,000. The issuance of the shares in exchange for the maturity extension was treated as a modification of existing debt pursuant to the guidance of ASC 470-50 “Debt – Modifications and Extinguishments” (“ASC 470-50”).
(3) 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with 75,000 shares of the Company’s restricted common stock in connection with a more favorable term of a note entered into with FirstFire Global Opportunities Fund, LLC (“FirstFire”).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regarding this Note and reaffirmed its belief that the Company will either extend the Note’s due
date or repay its obligation on terms that are mutually satisfactory. The warrants have the following terms: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and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During the year ended December 31, 2018, the Company amortized the remaining
$2,264 of such discount to interest expense. At December 31, 2018,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th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our Executive Chairman
and Chief Executive Officer of FPI.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4) A promissory note was issued on November 1, 2017, for services rendered, bearing an interest rate of 12% per annum and with a maturity date of June 30, 2018. On August 22, 2018, the Note Holder agreed to defer repayment of this note to a later date and acknowledged that the Company is not in default regarding this Debenture. As partial consideration for the deferment, the Company agreed to issue the Note Holder 60,000 shares of its restricted common stock. The issuance of the shares in exchange for the maturity extension was treated as a modification of existing debt pursuant to the guidance of ASC 470-50 “Debt – Modifications and Extinguishments” (“ASC 470-50”).
(5) On July 19, 2018, the Company borrowed $38,000 from an unaffiliated investor with an original discount of $3,207. The Note recites that it accrues no interest if paid when due and is due and payable on August 6, 2018. If principal is not paid on or before maturity, interest will accrue at the rate of 10% per year until paid. In connection with the issuance of this note, the Company issued 300,000 shares for late SEC filing, valued at $36,000. $74 imputed interest was recorded as debt discount. $74 was determined using the present value method based on the following assumptions: (i) adjusted interest rate 4% (ii) expected life of 0.05 year. The relative aggregate value of the shares and imputed interest was determined to be $32,793 using the allocation of proceed, $32,793 was considered as debt discount upon issuance and will be amortized as interest over the term of the Note or in full upon the conversion of the Note. Pursuant to this Note, the investor shall be assigned an undivided two percent (2%) overriding royalty of all oil, gas, and other minerals and hydrocarbons produced, saved, and sold from each well now or hereinafter located on certain leases and wells owned by the Company. On August 23, 2018, the lender agreed to defer repayment of this note to a later date and acknowledged that the Company is not in default regarding this Debenture, and as consideration for the extension, the Company agreed to compensate the lender with 15,000 shares of restricted common stock valued at $1,950. The issuance of the shares in exchange for the maturity extension was treated as a modification of existing debt pursuant to the guidance of ASC 470-50 “Debt – Modifications and Extinguishments” (“ASC 470-50”). During the year ended December 31, 2018, the Company amortized the remaining $38,000 of such discount to interest expense. At December 31, 2018, $38,000 of principal was outstanding under the Note.
(6) On September 14, 2018, the Company borrowed $100,000 from an unaffiliated investor, bearing an interest rate of 9% per annum and with a maturity date of December 15, 2018. In connection with the issuance of this note, the Company issued 250,000 shares of its common stock, valued at $22,500, which was considered as debt discount upon issuance and will be amortized as interest over the term of the Note or in full upon the conversion of the Note. During the year ended December 31, 2018, the Company amortized $22,500 of such discount to interest expense. At December 31, 2018, unamortized debt discount was $0 and $100,000 of principal was outstanding under the Note.
(7)
On October 22, 2018, the Company issued a term
sheet to an unaffiliated investor for a promissory note in the principal amount of $50,000 with a Volumetric Production Payment
(“VPP”) equal to 1,250 barrels of oil equivalent (“BOE”). The Note has a maturity date of October 22, 2019,
with the Principal and accrued unpaid interest due in full at Maturity. VPP will be made after deduction of 20% royalties due to
mineral owners, paid within the term on the Note and at the discretion of the Company as to amount and volume; provided, however,
Pursuant to this Note, the investor shall be
assigned an un undivided one-half percent (0.5%) overriding royalty interest (“ORRI”) in all oil, gas and other minerals
produced, saved, and marketed from each well now or hereinafter located on wells owned by the Company, subject to the terms of
the Leases covering such wells. Upon any default in payment of principal hereunder, the Company shall pay interest on the principal
balance of this Note then outstanding and on the accrued but unpaid interest from the date of such default until such default is
cured and the Note paid in full at the rate of Fifteen Percent (15%). The Company agreed to issue the investor 200,000 shares of
the Company’s restricted common stock as additional consideration for entering into the Note with the Company, valued at
$16,000, which was considered as debt discount upon issuance and will be amortized as interest over the term of the Note or in
full upon the conversion of the Note. Pursuant to this Note, Investor has the right
to participate in any future offering by the Company for a period of twelve (12) months for an amount equal to the principal amount
detailed in this Term Sheet. So long as the Note is outstanding, if the Company enters into a subsequent financing with another
individual or entity (a third party) on terms that are more favorable to that third party, the agreements between the Company and
the investor shall be amended to include such better terms. During the year ended December 31, 2018, the Company amortized $3,069
of such discount to interest expense. At December 31, 2018, unamortized debt discount was $12,932 and $50,000 of principal was
outstanding under the Note.</t>
  </si>
  <si>
    <t>Notes Payable - Related Party (Tables)</t>
  </si>
  <si>
    <t>Schedule of Notes Payable - Related Party</t>
  </si>
  <si>
    <t>December 31, 2018 December 31, 2017
13.25% unsecured note payable due May 5, 2017 (1) $ 1,250,000 $ 1,250,000
10% unsecured note payable due December 31, 2018 (2) 6,000,000 6,000,000
Less: unamortized discount of imputed interest of 4% (2) - (114,268 )
Total debt 7,250,000 7,135,732
Less: current maturities 7,250,000 7,135,732
Long-term debt, net of current maturities $ - $ -
(1) 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valued at $58,375.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25,000 shall become due and payable to Berwin by the Company. On June 30, 2018, we recorded $125,000 penalty as additional interest payable. The penalty payment was treated as a modification of existing debt pursuant to the guidance of ASC 470-50 “Debt – Modifications and Extinguishments” (“ASC 470-50”). The Company and Berwin are in ongoing discussions to extend the term of this Note and the Company believes it will either extend, rework or repay the obligation to the satisfaction of Berwin. On July 29, 2018, Berwin agreed to defer repayment of this note to a later date and acknowledged that the Company is not in default regarding this Debenture, and as consideration for the extension, the Company agreed to compensate Berwin with 100,000 shares of restricted common stock valued at $12,000. The issuance of the shares in exchange for the maturity extension was treated as a modification of existing debt pursuant to the guidance of ASC 470-50 “Debt – Modifications and Extinguishments” (“ASC 470-50”).
(2) On December 30, 2016, in connection with the TBL acquisition, Foothills entered into a promissory note in the amount of $6,000,000. This note bears no interest during its term. The Company calculated and recorded $342,804 of imputed interest as debt discount. Starting from July 1, 2018, the note bears 10% annual interest. During the year ended December 31, 2018, we accrued 300,000 interest payable.</t>
  </si>
  <si>
    <t>Convertible Note Payable (Tables)</t>
  </si>
  <si>
    <t>Schedule of Convertible Note Payable</t>
  </si>
  <si>
    <t>December 31, 2018 December 31, 2017
10% convertible note payable due May 10, 2018 (1) $ 50,000 $ 50,000
8% convertible note payable due August 16, 2018 (2) - 267,500
13.5% convertible note payable due February 11, 2020 (3) 44,000 -
12% convertible note payable due May 1, 2019 (4) 380,000 -
12% convertible note payable due December 6, 2019 (5) 45,000 -
10% convertible note payable due September 19, 19 (6) 58,300 -
Less: unamortized debt discount on convertible notes (363,265 ) (224,228 )
Total debt 214,535 93,272
Less: current maturities 181,637 93,272
Long-term debt, net of current maturities $ 32,898 $ -
(1) 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May 10, 2018, into fully-paid, restricted and non-assessable shares of common stock of the Company at a price equal to 100% of the selling price of such common stock in a private placement to institutional and/or accredited investors initiated by the Company during the term of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On September 17, 2018, the note holder agreed to defer repayment of this note to December 15, 2018, the Company agreed to compensate the note holder with 50,000 shares of restricted common stock valued at $4,500. On April 4, 2019, note holder confirmed that the Company is not in default with respect to this note. The issuance of the shares in exchange for the maturity extension was treated as a modification of existing debt pursuant to the guidance of ASC 470-50 “Debt – Modifications and Extinguishments” (“ASC 470-50”).
(2) On November 17, 2017, the Company issued to FirstFire Global Opportunities Fund, LLC, (“FirstFire”) an unaffiliated investor, a senior convertible promissory note in the principal amount of $267,500 and received proceeds of $250,000 before giving effect to certain transactional costs including legal fees. As part of this transaction the Company also issued (i) warrants having an 18-month term, to purchase 267,500 shares of the Company’s common stock at an exercise price of $1.00 per share and (ii) 60,000 shares of the Company’s restricted common stock. This note accrues interest of 8% per annum and is due and payable on August 17, 2018. 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 This note is secured by a personal guaranty from the Company’s Executive Chairman, Kevin Sylla. The net proceeds of this note will be used for general corporate and working capital purposes. The aggregate relative fair value of the warrant was determined to be $10,750 on November 17, 2017, using the Black-Scholes option-pricing model based on the following assumptions: (i) volatility rate of 78%, (ii) discount rate of 0%, (iii) zero expected dividend yield, and (iv) expected life of 1.5 year. Fair value of 60,000 shares of common stock was determined to be $18,250 using allocation of proceeds. The Company accounted for the conversion feature as a derivative valued at $288,964, of which $67,964 was expensed immediately to interest expense. $288,964 was determined using the Black-Scholes option-pricing model based on the following assumptions: (i) volatility rate of 78%, (ii) discount rate of 0%, (iii) zero expected dividend yield, and (iv) expected life of 0.75 year. The aggregate value of the original debt discount, warrant, conversion feature and 60,000 shares of common stock of $267,500 was considered as debt discount upon issuance and is being amortized to interest expense over the term of the Note or in full upon the conversion of the Note. As of December 31, 2017, Company accounted for the conversion feature as a derivative valued at $458,387 which was determined using the Black-Scholes option-pricing model based on the following assumptions: (i) volatility rate of 77%, (ii) discount rate of 0%, (iii) zero expected dividend yield, and (iv) expected life of 0.6 year. As of December 31, 2018, the Company accounted for the conversion feature as a derivative valued at $454,444 which was determined using the Black-Scholes option-pricing model based on the following assumptions: (i) volatility rate of 225%, (ii) discount rate of 0%, (iii) zero expected dividend yield, and (iv) expected life of 0.07 year. On June 6, 2018, the Company made a principal payment in the amount of $100,000. Furthermore, the Company agreed to pay the remaining balance of $229,025 on or before thirty-five (35) days from June 5 th th
(3) On August 11, 2018, the Company borrowed $44,000 from an unaffiliated investor, bearing an interest rate of 12.5% per annum and with a maturity date of February 11, 2020. As part of this transaction the Company also issued (i) warrants having a 24-month term, to purchase 100,000 shares of the Company’s common stock at an exercise price of $0.665 per share and (ii) 44,000 shares of the Company’s restricted common stock. The Note agreements give the lender the right to convert the loan amounts due into common stock at a fixed conversion price of $0.2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Fair value of 44,000 shares of common stock was determined to be $5,280 using market price. The aggregate value of the warrant and 44,000 shares of common stock of $14,315 was considered as debt discount upon issuance and is being amortized to interest expense over the term of the Note or in full upon the conversion of the Note. During the year ended December 31, 2018, the Company amortized the $815 of such discount to interest expense. At December 31, 2018, unamortized debt discount was $11,101 and $44,000 of principal was outstanding under the Note.
(4)
On November 1, 2018, the Company entered into
a loan transaction with an unaffiliated investor (“Holder”), which funded and closed on November 5, 2018. The Company
issued the lender a convertible promissory note (“Note”) dated November 1, 2018, in the principal amount of $380,000
with an original issue discount of 10% and received proceeds of $342,000, before giving effect to certain transactional costs including
legal fees on November 5, 2018. As part of this transaction the Company also issued (i) 650,000 shares of the Company’s restricted
common stock and two tranches of warrants : (i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If Company exercises the Call, then the Company shall make the Call Payment to the
Holder within five business days of the date that the Company exercises the Call. If the Call Payment is not made within the required
time frame, then the Company will lose its right to exercise the Call for the tranche 2 warrants. 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Fair value of 650,000 shares of common stock was determined to be $53,300 using allocation of proceeds. The Company accounted for
the conversion feature as a derivative valued at $558,923, of which $364,131 was expensed immediately to interest expense. $194,792
was determined using the Black-Scholes option-pricing model based on the following assumptions: (i) volatility rate of 226%, (ii)
discount rate of 0%, (iii) zero expected dividend yield, and (iv) expected life of 0.50 year. The aggregate value of the original
debt discount, warrant, conversion feature and 650,000 shares of common stock of $380,000 was considered as debt discount upon
issuance and is being amortized to interest expense over the term of the Note or in full upon the conversion of the Note.
(5)
On December 6, 2018,
Foothills Exploration, Inc. (the “Company”), entered into a convertible loan transaction with an unaffiliated investor
(“Holder”) in the principal amount of $136,500 (the “Note”). The Note is divided into three tranches, the
first tranche of which, in the face amount of $45,500, funded and closed on December 7, 2018, before giving effect to certain transactional
costs including legal fees yielding a net of $41,500. The Note carries an original issue discount of $12,000 (the “OID”)
prorated to each tranche, to cover the Holder’s accounting fees, due diligence fees, monitoring, and/or other transactional
costs incurred in connection with the negotiation, purchase and sale of the Note, which is included in the principal balance of
this Note. For each tranche funded
under the Note, the Company agreed to issue warrants having a 5-year term to purchase up to 227,500 shares of the Company’s
restricted common stock at an exercise price of $0.20 per share with a cashless exercise option. The warrants are subject to adjustment
in certain events such as forward or reverse stock splits or if subsequent financings are at terms that are more favorable to persons
in subsequent issuances of securities. The Note agreements
give the Holder, after the 180 th Each tranche of the
Note funded accrues interest at 12% per year. The maturity date for each tranche funded shall be twelve (12) months from the effective
date of each payment (each a “Maturity Date”), and is the date upon which the principal sum of each respective tranche,
as well as any accrued and unpaid interest and other fees relating to that respective tranche, shall be due and payable. 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st The Company may not
prepay any amount outstanding under each tranche of this Note after the 180 th The aggregate relative
fair value of the warrant was determined to be $7,880 on November 1, 2018, using the Black-Scholes option-pricing model based on
the following assumptions: (i) volatility rate of 225%, (ii) discount rate of 0%, (iii) zero expected dividend yield, and (iv)
expected life of 5.0 year. The Company accounted for the conversion feature as a derivative valued at $74,970, of which $42,850
was expensed immediately to interest expense. $74,970 was determined using the Black-Scholes option-pricing model based on the
following assumptions: (i) volatility rate of 225%, (ii) discount rate of 0%, (iii) zero expected dividend yield, and (iv) expected
life of 1.00 year. The aggregate value of the original debt discount, warrant and conversion feature of $45,500 was considered
as debt discount upon issuance and is being amortized to interest expense over the term of the Note or in full upon the conversion
of the Note.
(6)
On December 19, 2018,
Foothills Exploration, Inc. (the “Company”), entered into a convertible loan transaction with an unaffiliated investor
(“Holder”) in the principal amount of $58,300 (the “Note”), which funded and closed on December 21, 2018,
before giving effect to certain transactional costs including legal fees yielding a net of $53,000. The Note carries an original
issue discount of $5,300 (the “OID”), to cover the Holder’s accounting fees, due diligence fees, monitoring,
and/or other transactional costs incurred in connection with the negotiation, purchase and sale of the Note, which is included
in the principal balance of this Note. The Note agreements
give the Holder, after the 180 th The Note accrues interest
at 10% per year. 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st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Interest shall commence accruing on the date that each tranche of the Note is
fully paid and shall be computed on the basis of a 360-day year and the actual number of days elapsed. Net proceeds obtained in
this transaction will be used for general corporate and working capital purposes. No broker-dealer or placement agent was retained
or involved in this transaction. The Company accounted for the conversion feature
as a derivative valued at $102,942, of which $52,942 was expensed immediately to interest expense. $102,942 was determined using
the Black-Scholes option-pricing model based on the following assumptions: (i) volatility rate of 228%, (ii) discount rate of 0%,
(iii) zero expected dividend yield, and (iv) expected life of 0.75 year. The fair value of the conversion feature of $50,000 was
considered as debt discount upon issuance and is being amortized to interest expense over the term of the Note or in full upon
the conversion of the Note.</t>
  </si>
  <si>
    <t>Schedule of Fair Value of Embedded Derivatives</t>
  </si>
  <si>
    <t xml:space="preserve">The following table reconciles, for the period
ended December 31, 2018, the beginning and ending balances for financial instruments that are recognized at fair value in the consolidated
financial statements:
Balance of embedded derivative as of December 31, 2017 $ 458,387
Additions related to embedded conversion features of convertible debt issued 736,835
Change in fair value of conversion features (50,619 )
Reductions in fair value due to principal repayments and conversion (483,283 )
Balance of embedded derivatives at December 31, 2018 $ 661,320 </t>
  </si>
  <si>
    <t>Common Stock (Tables)</t>
  </si>
  <si>
    <t>Schedule of Stock Warrant Activity</t>
  </si>
  <si>
    <t xml:space="preserve">The following table
summarizes all stock warrant activity for the year ended December 31, 2018:
Number of Warrants Weighted Average Exercise Price Weighted Average Remaining Contractual Term
Balance outstanding, December 31, 2016 1,025,000 $ 2.32 4.42
Granted 1,658,515 1.09 2.18
Exercised - - -
Cancelled or expired - - -
Balance outstanding, December 31, 2017 2,683,515 1.56 2.65
Granted 3,077,500 0.22 4.74
Exercised - - -
Cancelled or expired - - -
Balance outstanding, December 31, 2018 5,761,015 $ 0.82 3.30
Exercisable, December 31, 2018 5,761,015 $ 0.82 3.30 </t>
  </si>
  <si>
    <t>Schedule of Stock Option Activity</t>
  </si>
  <si>
    <t xml:space="preserve">The following table
summarizes all stock option activity for the year ended December 31, 2018:
Number of Option Weighted Average Exercise Price Weighted Average Remaining Contractual Term
Balance outstanding, December 31, 2016 450,000 $ 3.00 9.39
Granted 1,600,000 - -
Exercised - - -
Cancelled or expired - - -
Balance outstanding, December 31, 2017 2,050,000 2.21 6.26
Granted - - -
Exercised - - -
Cancelled or expired - - -
Balance outstanding, December 31, 2018 2,050,000 $ 2.21 5.26
Exercisable, December 31, 2018 1,500,000 $ 2.29 5.36 </t>
  </si>
  <si>
    <t>Income Taxes (Tables)</t>
  </si>
  <si>
    <t>Schedule of Deferred Tax Assets</t>
  </si>
  <si>
    <t xml:space="preserve">2018 2017
Net operating loss carryforward $ (3,373,837 ) $ (2,029,437 )
Stock based compensation 25,638 40,248
Fair value of options 223,879 195,873
Total deferred tax assets (3,115,321 ) (1,793,316 )
Valuation allowance $ 3,115,321 $ 1,793,316
Net deferred tax asset - - </t>
  </si>
  <si>
    <t>Schedule of Federal Statutory Rate and Effective Tax Rate</t>
  </si>
  <si>
    <t>2018 2017
U.S federal statutory income tax -21 % -34 %
State tax, net of federal tax benefit -3 % -6 %
Stock based compensation - % - %
Change in valuation allowance 24 % 50 %
Effective tax rate - % - %</t>
  </si>
  <si>
    <t>Supplemental Oil and Gas Reserve Information (Unaudited) (Tables)</t>
  </si>
  <si>
    <t>Oil and Gas Exploration and Production Industries Disclosures [Abstract]</t>
  </si>
  <si>
    <t>Schedule of Results of Operations from Oil and Gas Producing Activities</t>
  </si>
  <si>
    <t>The results
of operations from the Company’s oil and gas producing activities for the years ended December 31, 2018 and 2017 are summarized
below:
December 31,
2018 2017
Net revenues from production:
Sales of oil and gas production to third parties $ 2,567,438 $ 155,161
Production costs:
Oil and gas lease operating expense (1,648,155 ) (252,753 )
Depletion, depreciation, amortization, accretion, and impairment expense (2,908,787 ) (1,525,784 )
Income tax expense — —
Results of operations $ (1,989,504 ) $ (1,623,376 )</t>
  </si>
  <si>
    <t>Schedule of Capitalized Costs</t>
  </si>
  <si>
    <t xml:space="preserve">Capitalized
costs and accumulated depletion, depreciation, and amortization relating to the Company’s oil and gas producing activities
as of December 31, 2018 and 2017 are summarized below:
2018 2017
Unproved properties not being amortized $ 106,299 $ 2,509,274
Proved properties subject to amortization 12,752,515 10,762,380
Accumulated depreciation, depletion, and amortization (431,554 ) (18,016 )
Net capitalized costs $ 12,427,260 $ 13,253,638 </t>
  </si>
  <si>
    <t>Schedule of Costs Incurred in Property Acquisition, Exploration and Development Activities</t>
  </si>
  <si>
    <t xml:space="preserve">The following
table summarizes the Company’s costs incurred in property acquisition, exploration and development activities for the year
ended December 31, 2018 and 2017:
2018 2017
Proved acreage $ (871,637 ) $ 18,653
Producing assets 184,742 580,158
Incomplete construction (1,501,369 ) 1,501,369
Exploration costs 1,361,886 (148,533
Development costs — —
Net capitalized costs $ (826,378 ) $ 1,951,647 </t>
  </si>
  <si>
    <t>Schedule of Estimated Quantities of Proved Reserves</t>
  </si>
  <si>
    <t xml:space="preserve">The following
table sets forth certain data pertaining to changes in reserves quantities of the proved, proved developed, and proved undeveloped
reserves for the years ended December 31, 2018 and 2017.
December 31,
Crude Oil Natural Gas Crude Oil Natural Gas
(MSTB) (MCF) (MSTB) (MCF)
2018 2018 2017 2017
TOTAL PROVED RESERVES
Beginning of year 4,174 8,353 — —
Purchases of minerals in place — — 1,622 811
Sales of minerals in place — — — —
Extensions and discoveries — — 4,174 8,353
Revisions of previous estimates 161 2,099 (1,620 ) (811 )
Production (764 ) (870 ) — —
End of period 4,334 9,582 4,174 8,353
PROVED DEVELOPED RESERVES
Proved developed producing — — — —
Proved developed nonproducing — — — —
End of period — — — —
Total proved undeveloped 4,334 9,582 4,174 8,353 </t>
  </si>
  <si>
    <t>Schedule of Standardized Measure of Discounted Future Net Cash Flows</t>
  </si>
  <si>
    <t xml:space="preserve">The standardized measure is prepared
on the basis of certain prescribed assumptions, which represent discrete points in time and may cause significant variability in
cash flows from year to year as prices change.
Net cash flows at December 31, 2018 2017
Future cash inflows $ 360,258,000 $ 268,949,000
Future production costs (126,192,000 ) (103,926,000 )
Future development costs (53,250,000 ) (48,000,000 )
Future income tax expense (54,833,123 ) (23,275,919 )
Future net cash flows 125,982,877 93,747,081
10% annual discount for estimated timing of cash flow (77,591,818 ) (68,046,395 )
Standard measure of discounted future net cash flows related to proved reserves $ 48,391,059 $ 25,700,686 </t>
  </si>
  <si>
    <t>Schedule of Changes in Standardized Measure of Discounted Future Net Cash Flows</t>
  </si>
  <si>
    <t xml:space="preserve">The principal
sources of changes in the standardized measure of the future net cash flows for the years ended December 31, 2018 and 2017 are:
2018 2017
Balance, beginning of period $ 25,700,686 $ 9,531,132
Sales and transfers of oil and gas produced during the period (1,133,957 ) 97,592
Sales of minerals in place — —
Purchases of minerals in place — —
Net change in sales price, net of production costs 18,083,915 (4,564,023 )
Net changes due to extensions and discoveries — 50,755,047
Changes in estimated future development costs (1,848,661 ) (25,709,147 )
Previously estimated development costs incurred during the period — —
Net change due to revisions in quantity estimates 6,749,925 (16,007,121 )
Other 2,227,581 11,284,522
Accretion of discount 3,599,200 3,599,200
Net change in income tax (4,987,627 ) (3,286,516 )
Balance, end of period $ 48,391,059 $ 25,700,686 </t>
  </si>
  <si>
    <t>Organization, Going Concern, and Significant Accounting Policies (Details Narrative) - USD ($)</t>
  </si>
  <si>
    <t>May 16, 2016</t>
  </si>
  <si>
    <t>May 02, 2016</t>
  </si>
  <si>
    <t>Forward stock split ratio</t>
  </si>
  <si>
    <t>4:1 forward split of our shares of common stock.</t>
  </si>
  <si>
    <t>Working capital deficit</t>
  </si>
  <si>
    <t>Foothills Petroleum Inc. [Member]</t>
  </si>
  <si>
    <t>Number of acquired shares pre-split</t>
  </si>
  <si>
    <t>Number of acquired shares post-split</t>
  </si>
  <si>
    <t>Percentage of voting interest acquired by parent</t>
  </si>
  <si>
    <t>96.00%</t>
  </si>
  <si>
    <t>Significant Accounting Policies (Details Narrative) - USD ($)</t>
  </si>
  <si>
    <t>Working interest, percentage</t>
  </si>
  <si>
    <t>21.62%</t>
  </si>
  <si>
    <t>Cost incurred to own shares of interest</t>
  </si>
  <si>
    <t>EOG Resources, Inc. [Member]</t>
  </si>
  <si>
    <t>Accrued net revenue receivable</t>
  </si>
  <si>
    <t>July and August 2018 [Member]</t>
  </si>
  <si>
    <t>Value on reclamation of two wells</t>
  </si>
  <si>
    <t>Significant Accounting Policies -  Schedule of Estimated Useful Lives of Assets (Details)</t>
  </si>
  <si>
    <t>Office Equipment [Member]</t>
  </si>
  <si>
    <t>Estimated Useful Lives</t>
  </si>
  <si>
    <t>3 years</t>
  </si>
  <si>
    <t>Vehicle [Member]</t>
  </si>
  <si>
    <t>5 years</t>
  </si>
  <si>
    <t>Land [Member]</t>
  </si>
  <si>
    <t>Estimated Useful Lives, Description</t>
  </si>
  <si>
    <t>Not depreciated</t>
  </si>
  <si>
    <t>Significant Accounting Policies - Schedule of Fair Value of Assets and Liabilities Measured on Recurring Basis (Details) - USD ($)</t>
  </si>
  <si>
    <t>Derivative assets, debt and equity instruments</t>
  </si>
  <si>
    <t>Derivative liabilities, debt and equity instruments</t>
  </si>
  <si>
    <t>Level 1 [Member]</t>
  </si>
  <si>
    <t>Level 2 [Member]</t>
  </si>
  <si>
    <t>Level 3 [Member]</t>
  </si>
  <si>
    <t>Significant Accounting Policies - Schedule of Net Earnings (Loss) Per Common Share (Details) - USD ($)</t>
  </si>
  <si>
    <t>Net income (loss) available to stockholders</t>
  </si>
  <si>
    <t>Basic net income allocable to participating securities</t>
  </si>
  <si>
    <t>[1]</t>
  </si>
  <si>
    <t>Income (loss) available to Foothills Exploration, Inc.'s stockholders</t>
  </si>
  <si>
    <t>Weighted average number of common shares outstanding-Basic</t>
  </si>
  <si>
    <t>Options and warrants</t>
  </si>
  <si>
    <t>[2]</t>
  </si>
  <si>
    <t>Stock Payable</t>
  </si>
  <si>
    <t>[3]</t>
  </si>
  <si>
    <t>Convertible notes</t>
  </si>
  <si>
    <t>[4]</t>
  </si>
  <si>
    <t>Weighted average number of common shares outstanding-Diluted</t>
  </si>
  <si>
    <t>Net income (loss) per share Basic</t>
  </si>
  <si>
    <t>Net income (loss) per share Diluted</t>
  </si>
  <si>
    <t>Restricted share awards that contain non-forfeitable rights to dividends are participating securities and, therefore, are included in computing earnings using the two-class method. Participating securities, however, do not participate in undistributed net losses.</t>
  </si>
  <si>
    <t>For the year ended December 31, 2018, “out of the money” stock options representing 2,050,000 shares and warrants representing 5,761,015 shares were antidilutive and, therefore, excluded from the diluted share calculation. For the year ended December 31, 2017, “out of the money” stock options representing 2,050,000 shares and warrants representing 2,783,515 shares were antidilutive and, therefore, excluded from the diluted share calculation.</t>
  </si>
  <si>
    <t>For the year ended December 31, 2017, stock payable representing 205,000 shares were anti-dilutive.</t>
  </si>
  <si>
    <t>For the year ended December 31, 2018 and 2017, convertible notes representing 19,504,517 and 1,800,532 shares were anti-dilutive.</t>
  </si>
  <si>
    <t>Significant Accounting Policies - Schedule of Net Earnings (Loss) Per Common Share (Details) (Parenthetical) - shares</t>
  </si>
  <si>
    <t>Stock Options [Member]</t>
  </si>
  <si>
    <t>Antidilutive securities excluded from computation of earnings per share, amount</t>
  </si>
  <si>
    <t>Warrants [Member]</t>
  </si>
  <si>
    <t>Convertible Notes [Member]</t>
  </si>
  <si>
    <t>Property and Equipment (Details Narrative)</t>
  </si>
  <si>
    <t>Dec. 31, 2018USD ($)</t>
  </si>
  <si>
    <t>Dec. 31, 2017USD ($)aft²</t>
  </si>
  <si>
    <t>Percentage of ownership interest acquired</t>
  </si>
  <si>
    <t>Revenue interest rate of percentage</t>
  </si>
  <si>
    <t>17.10%</t>
  </si>
  <si>
    <t>Incurred cost for wells</t>
  </si>
  <si>
    <t>Costs for drilling and completing two well</t>
  </si>
  <si>
    <t>Impairment expense</t>
  </si>
  <si>
    <t>Area of land | ft²</t>
  </si>
  <si>
    <t>Incurred costs</t>
  </si>
  <si>
    <t>Costs charged to impairment expense</t>
  </si>
  <si>
    <t>Impairment of oil and gas property</t>
  </si>
  <si>
    <t>Depreciation, depletion and amortization of oil and gas</t>
  </si>
  <si>
    <t>Depreciation expense</t>
  </si>
  <si>
    <t>Total Belief Limited [Member]</t>
  </si>
  <si>
    <t>Promissory note</t>
  </si>
  <si>
    <t>Unamortization of debt discount</t>
  </si>
  <si>
    <t>Note bears interest percentage</t>
  </si>
  <si>
    <t>10.00%</t>
  </si>
  <si>
    <t>Springs Project [Member]</t>
  </si>
  <si>
    <t>Duck Creek Wells [Member]</t>
  </si>
  <si>
    <t>Capitalized workover costs</t>
  </si>
  <si>
    <t>Fremont County, Wyoming [Member]</t>
  </si>
  <si>
    <t>Utah [Member]</t>
  </si>
  <si>
    <t>Area of land | a</t>
  </si>
  <si>
    <t>Incurred cost for exploration and development</t>
  </si>
  <si>
    <t>Paw Paw and Ironwood [Member]</t>
  </si>
  <si>
    <t>Property and Equipment - Schedule of Oil and Gas Properties, Net (Details) - USD ($)</t>
  </si>
  <si>
    <t>Unproved leasehold</t>
  </si>
  <si>
    <t>Proved leasehold</t>
  </si>
  <si>
    <t>Total oil and gas properties</t>
  </si>
  <si>
    <t>Properties subject to depletion, net of depletion</t>
  </si>
  <si>
    <t>Exploratory wells - construction-in-progress</t>
  </si>
  <si>
    <t>[1],[2]</t>
  </si>
  <si>
    <t>Not subject to depletion</t>
  </si>
  <si>
    <t>Reclassified from exploratory to properties subject to amortization at December 31, 2018.</t>
  </si>
  <si>
    <t>Property and Equipment - Schedule of Cost Incurred in Oil and Gas Properties (Details) - USD ($)</t>
  </si>
  <si>
    <t>Acquisition Costs</t>
  </si>
  <si>
    <t>Exploration and Development Costs</t>
  </si>
  <si>
    <t>Disposition of Assets</t>
  </si>
  <si>
    <t>Depreciation, Depletion, Amortization, and Impairment</t>
  </si>
  <si>
    <t>Net cost Incurred in Oil and Gas Properties</t>
  </si>
  <si>
    <t>Oil and Gas Properties [Member] | 2016 and Prior [Member]</t>
  </si>
  <si>
    <t>Oil and Gas Properties [Member] | 2017 [Member]</t>
  </si>
  <si>
    <t>Oil and Gas Properties [Member] | 2018 [Member]</t>
  </si>
  <si>
    <t>Property and Equipment - Schedule of Property and Equipment (Details) - USD ($)</t>
  </si>
  <si>
    <t>Accumulated depreciation</t>
  </si>
  <si>
    <t>Computer Equipment and Fixtures [Member] | Office Furniture, Equipment, and Other [Member]</t>
  </si>
  <si>
    <t>Properties and equipment, gross</t>
  </si>
  <si>
    <t>Construction in progress</t>
  </si>
  <si>
    <t>Support Facilities and Equipment [Member] | Tank [Member]</t>
  </si>
  <si>
    <t>Support Facilities and Equipment [Member] | Vehicle [Member]</t>
  </si>
  <si>
    <t>Support Facilities and Equipment [Member] | Uinta Basin Facilities [Member]</t>
  </si>
  <si>
    <t>Facilities constructed in conjunction with drilling for our two exploratory horizontal wells in Uintah County, Utah, not subject to depreciation. During the months ended September 30, 2018, construction-in-progress was reclassified to Uinta Basin facilities and became eligible for depreciation upon the completion of the construction.</t>
  </si>
  <si>
    <t>Asset Retirement Obligation (Details Narrative) - USD ($)</t>
  </si>
  <si>
    <t>Accretion expense</t>
  </si>
  <si>
    <t>Asset Retirement Obligation - Schedule of Changes in Asset Retirement Obligations (Details) - USD ($)</t>
  </si>
  <si>
    <t>Beginning asset retirement obligations</t>
  </si>
  <si>
    <t>Liabilities established</t>
  </si>
  <si>
    <t>Ending asset retirement obligations</t>
  </si>
  <si>
    <t>Notes Payable (Details Narrative) - USD ($)</t>
  </si>
  <si>
    <t>Aug. 11, 2018</t>
  </si>
  <si>
    <t>Nov. 17, 2017</t>
  </si>
  <si>
    <t>Nov. 07, 2017</t>
  </si>
  <si>
    <t>Sep. 29, 2017</t>
  </si>
  <si>
    <t>Dec. 19, 2018</t>
  </si>
  <si>
    <t>Fair value of warrant</t>
  </si>
  <si>
    <t>Amortization of debt discount amount</t>
  </si>
  <si>
    <t>Debt principal amount</t>
  </si>
  <si>
    <t>Warrant exercise price , description</t>
  </si>
  <si>
    <t>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t>
  </si>
  <si>
    <t>Number of common stock shares issued</t>
  </si>
  <si>
    <t>Warrants to purchase common stock</t>
  </si>
  <si>
    <t>Warrant exercise price per share</t>
  </si>
  <si>
    <t>Shares issued for extension</t>
  </si>
  <si>
    <t>Promissory Note [Member]</t>
  </si>
  <si>
    <t>Penalty payment</t>
  </si>
  <si>
    <t>Wilshire Energy Partners, LLC [Member]</t>
  </si>
  <si>
    <t>Expected Life [Member]</t>
  </si>
  <si>
    <t>Fair value assumptions input, term</t>
  </si>
  <si>
    <t>2 years</t>
  </si>
  <si>
    <t>1 year 6 months</t>
  </si>
  <si>
    <t>Black-Scholes Option Pricing Model [Member] | Volatility Rate [Member]</t>
  </si>
  <si>
    <t>Fair value assumptions input, percentages</t>
  </si>
  <si>
    <t>221.00%</t>
  </si>
  <si>
    <t>78.00%</t>
  </si>
  <si>
    <t>77.00%</t>
  </si>
  <si>
    <t>94.00%</t>
  </si>
  <si>
    <t>Black-Scholes Option Pricing Model [Member] | Discount Rate [Member]</t>
  </si>
  <si>
    <t>0.00%</t>
  </si>
  <si>
    <t>Black-Scholes Option Pricing Model [Member] | Expected Dividend Rate [Member]</t>
  </si>
  <si>
    <t>Tranches Three Warrant [Member]</t>
  </si>
  <si>
    <t>Debt instrument interest rate</t>
  </si>
  <si>
    <t>4.00%</t>
  </si>
  <si>
    <t>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t>
  </si>
  <si>
    <t>Tranches Three Warrant [Member] | Black-Scholes Option Pricing Model [Member] | Volatility Rate [Member]</t>
  </si>
  <si>
    <t>Tranches Three Warrant [Member] | Black-Scholes Option Pricing Model [Member] | Discount Rate [Member]</t>
  </si>
  <si>
    <t>Tranches Three Warrant [Member] | Black-Scholes Option Pricing Model [Member] | Expected Dividend Rate [Member]</t>
  </si>
  <si>
    <t>Tranches Three Warrant [Member] | Black-Scholes Option Pricing Model [Member] | Expected Life [Member]</t>
  </si>
  <si>
    <t>3 months 4 days</t>
  </si>
  <si>
    <t>Tranches Three Warrant [Member] | Black-Scholes Option Pricing Model [Member] | Expected Life [Member] | Minimum [Member]</t>
  </si>
  <si>
    <t>Tranches Three Warrant [Member] | Black-Scholes Option Pricing Model [Member] | Expected Life [Member] | Maximum [Member]</t>
  </si>
  <si>
    <t>Notes Payable - Schedule of Outstanding Amounts of Notes Payable (Details) - USD ($)</t>
  </si>
  <si>
    <t>Less: current maturities</t>
  </si>
  <si>
    <t>Unsecured Note Payable One [Member]</t>
  </si>
  <si>
    <t>Total debt</t>
  </si>
  <si>
    <t>Unsecured Note Payable Two [Member]</t>
  </si>
  <si>
    <t>Unsecured Note Payable Three [Member]</t>
  </si>
  <si>
    <t>Unsecured Note Payable Four [Member]</t>
  </si>
  <si>
    <t>Unsecured Note Payable Five [Member]</t>
  </si>
  <si>
    <t>[5]</t>
  </si>
  <si>
    <t>Unsecured Note Payable Six [Member]</t>
  </si>
  <si>
    <t>[6]</t>
  </si>
  <si>
    <t>Unsecured Note Payable Seven [Member]</t>
  </si>
  <si>
    <t>[7]</t>
  </si>
  <si>
    <t>Unsecured Note Payable [Member]</t>
  </si>
  <si>
    <t>Long-term debt, net of current maturities</t>
  </si>
  <si>
    <t>On December 30, 2016, effective January 5, 2017, Foothills borrowed $1,000,000 from Full Wealth Investment Hong Kong Limited, a limited liability company organized under the laws of Hong Kong.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On August 14, 2017, we repaid $1,000,000 in principal and $20,000 in accrued interest and reclassified the remaining accrued interest of $30,000 as a gain on extinguishment of debt.</t>
  </si>
  <si>
    <t>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valued at $46,700.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00,000 shall become due and payable to Profit Well by the Company. On June 30, 2018, we recorded $100,000 penalty as additional interest payable. The penalty payment was treated as a modification of existing debt pursuant to the guidance of ASC 470-50 Debt  Modifications and Extinguishments - ("ASC 470-50"). On July 29, 2018, Profit Well Limited agreed to defer repayment of this note to a later date and acknowledged that the Company is not in default regarding this Debenture, and as consideration for the extension, the Company agreed to compensate Profit Well with 100,000 shares of restricted common stock valued at $12,000. The issuance of the shares in exchange for the maturity extension was treated as a modification of existing debt pursuant to the guidance of ASC 470-50 "Debt - Modifications and Extinguishments" ("ASC 470-50"). On July 29, 2018, Profit Well Limited agreed to defer repayment of this note to a later date and acknowledged that the Company is not in default regarding this Debenture, and as consideration for the extension, the Company agreed to compensate Profit Well with 100,000 shares of restricted common stock valued at $12,000. The issuance of the shares in exchange for the maturity extension was treated as a modification of existing debt pursuant to the guidance of ASC 470-50 "Debt - Modifications and Extinguishments" ("ASC 470-50").</t>
  </si>
  <si>
    <t>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with 75,000 shares of the Company's restricted common stock in connection with a more favorable term of a note entered into with FirstFire Global Opportunities Fund, LLC.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Global Opportunities Fund, LLC,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regarding this Note and reaffirmed its belief that the Company will either extend the Notes due date or repay its obligation on terms that are mutually satisfactory. The warrants have the following terms: 375,000 warrants to purchase 375,000 shares of common stock of the Company at a strike price of $0.665 per share expiring on September 29, 2019; 375,000 warrants to purchase 375,000 shares of common stock of the Company at a strike price of $1.25 per share expiring on September 29, 2020; and 185,000 warrants to purchase 185,000 shares of common stock of the Company at a strike price of $2.00 per share expiring on September 29, 2020.</t>
  </si>
  <si>
    <t>A promissory note was issued on November 1, 2017, for services rendered, bearing an interest rate of 12% per annum and with a maturity date of June 30, 2018. On August 22, 2018, the Note Holder agreed to defer repayment of this note to a later date and acknowledged that the Company is not in default regarding this Debenture. As partial consideration for the deferment, the Company agreed to issue the Note Holder 60,000 shares of its restricted common stock. The issuance of the shares in exchange for the maturity extension was treated as a modification of existing debt pursuant to the guidance of ASC 470-50 "Debt - Modifications and Extinguishments" ("ASC 470-50").</t>
  </si>
  <si>
    <t>On July 19, 2018, the Company borrowed $38,000 from an unaffiliated investor with an original discount of $3,207. The Note recites that it accrues no interest if paid when due and is due and payable on August 6, 2018. If principal is not paid on or before maturity, interest will accrue at the rate of 10% per year until paid. In connection with the issuance of this note, the Company issued 300,000 shares for late SEC filing, valued at $36,000. $74 imputed interest was recorded as debt discount. $74 was determined using the present value method based on the following assumptions: (i) adjusted interest rate 4% (ii) expected life of 0.05 year. The relative aggregate value of the shares and imputed interest was determined to be $32,793 using the allocation of proceed, $32,793 was considered as debt discount upon issuance and will be amortized as interest over the term of the Note or in full upon the conversion of the Note. Pursuant to this Note, the investor shall be assigned an undivided two percent (2%) overriding royalty of all oil, gas, and other minerals and hydrocarbons produced, saved, and sold from each well now or hereinafter located on certain leases and wells owned by the Company. On August 23, 2018, the lender agreed to defer repayment of this note to a later date and acknowledged that the Company is not in default regarding this Debenture, and as consideration for the extension, the Company agreed to compensate the lender with 15,000 shares of restricted common stock valued at $1,950. The issuance of the shares in exchange for the maturity extension was treated as a modification of existing debt pursuant to the guidance of ASC 470-50 Debt - Modifications and Extinguishments ("ASC 470-50"). During the nine months ended September 30, 2018, the Company amortized the remaining $38,000 of such discount to interest expense. At September 30, 2018, $38,000 of principal was outstanding under the Note.</t>
  </si>
  <si>
    <t>On September 14, 2018, the Company borrowed $100,000 from an unaffiliated investor, bearing an interest rate of 9% per annum and with a maturity date of December 15, 2018. In connection with the issuance of this note, the Company issued 250,000 shares of its common stock, valued at $22,500, which was considered as debt discount upon issuance and will be amortized as interest over the term of the Note or in full upon the conversion of the Note. During the nine months ended September 30, 2018, the Company amortized $3,913 of such discount to interest expense. At September 30, 2018, unamortized debt discount was $18,587 and $100,000 of principal was outstanding under the Note.</t>
  </si>
  <si>
    <t>On October 22, 2018, the Company issued a term sheet to an unaffiliated investor for a promissory note in the principal amount of $50,000 with a Volumetric Production Payment (“VPP”) equal to 1,250 barrels of oil equivalent (“BOE”). The Note has a maturity date of October 22, 2019, with the Principal and accrued unpaid interest due in full at Maturity. VPP will be made after deduction of 20% royalties due to mineral owners, paid within the term on the Note and at the discretion of the Company as to amount and volume; provided, however, that the VPP for any month shall not be less than 5% of the month’s total crude oil sales. Payment may be made “in-kind” at the election of the Investor. If election is made by Investor to be paid “in-kind,” then Investor shall bear responsibility for paying mineral owner royalties due on said “in-kind” payments. All VPP’s to be made from the production of the Company’s operating subsidiaries, Foothills Exploration Operating, Inc. and Tiger Energy Operating, LLC, from the well bores of the Company’s Duck Creek wells, subject to the terms of the Leases covering such wells. Such VPP will continue until paid in full, regardless of payment in full of the Note and shall be secured by the assets. In the event that the West Texas Intermediate (WTI) crude oil market price closes below USD $40.00 per barrel for 10 consecutive trading days, the Investor shall be allocated a revised VPP equal to 2 times the remaining VPP barrels left over at that time.   Pursuant to this Note, the investor shall be assigned an un undivided one-half percent (0.5%) overriding royalty interest (“ORRI”) in all oil, gas and other minerals produced, saved, and marketed from each well now or hereinafter located on wells owned by the Company, subject to the terms of the Leases covering such wells. Upon any default in payment of principal hereunder, the Company shall pay interest on the principal balance of this Note then outstanding and on the accrued but unpaid interest from the date of such default until such default is cured and the Note paid in full at the rate of Fifteen Percent (15%). The Company agreed to issue the investor 200,000 shares of the Company’s restricted common stock as additional consideration for entering into the Note with the Company, valued at $16,000, which was considered as debt discount upon issuance and will be amortized as interest over the term of the Note or in full upon the conversion of the Note.   Pursuant to this Note, Investor has the right to participate in any future offering by the Company for a period of twelve (12) months for an amount equal to the principal amount detailed in this Term Sheet. So long as the Note is outstanding, if the Company enters into a subsequent financing with another individual or entity (a third party) on terms that are more favorable to that third party, the agreements between the Company and the investor shall be amended to include such better terms. During the year ended December 31, 2018, the Company amortized $3,069 of such discount to interest expense. At December 31, 2018, unamortized debt discount was $12,932 and $50,000 of principal was outstanding under the Note.</t>
  </si>
  <si>
    <t>Notes Payable - Schedule of Outstanding Amounts of Notes Payable (Details) (Parenthetical)</t>
  </si>
  <si>
    <t>Oct. 22, 2018USD ($)Mcfe$ / shares</t>
  </si>
  <si>
    <t>Sep. 17, 2018USD ($)shares</t>
  </si>
  <si>
    <t>Sep. 14, 2018USD ($)shares</t>
  </si>
  <si>
    <t>Aug. 23, 2018USD ($)shares</t>
  </si>
  <si>
    <t>Aug. 22, 2018shares</t>
  </si>
  <si>
    <t>Aug. 11, 2018USD ($)</t>
  </si>
  <si>
    <t>Jul. 29, 2018USD ($)shares</t>
  </si>
  <si>
    <t>Jul. 19, 2018USD ($)shares</t>
  </si>
  <si>
    <t>Jun. 30, 2018USD ($)</t>
  </si>
  <si>
    <t>Feb. 28, 2018USD ($)shares</t>
  </si>
  <si>
    <t>Dec. 30, 2017shares</t>
  </si>
  <si>
    <t>Nov. 17, 2017USD ($)$ / shares</t>
  </si>
  <si>
    <t>Nov. 07, 2017USD ($)$ / sharesshares</t>
  </si>
  <si>
    <t>Nov. 06, 2017shares</t>
  </si>
  <si>
    <t>Nov. 03, 2017USD ($)shares</t>
  </si>
  <si>
    <t>Nov. 03, 2017</t>
  </si>
  <si>
    <t>Sep. 29, 2017USD ($)$ / sharesshares</t>
  </si>
  <si>
    <t>Aug. 14, 2017USD ($)</t>
  </si>
  <si>
    <t>Aug. 09, 2017USD ($)</t>
  </si>
  <si>
    <t>Dec. 31, 2018USD ($)shares</t>
  </si>
  <si>
    <t>Dec. 31, 2017USD ($)shares</t>
  </si>
  <si>
    <t>Nov. 02, 2017</t>
  </si>
  <si>
    <t>Jun. 01, 2017</t>
  </si>
  <si>
    <t>May 18, 2017</t>
  </si>
  <si>
    <t>Jan. 05, 2017USD ($)</t>
  </si>
  <si>
    <t>Repayments of notes payable</t>
  </si>
  <si>
    <t>Gain on extinguishment of debt</t>
  </si>
  <si>
    <t>Number of restricted stock award issued | shares</t>
  </si>
  <si>
    <t>Value of restricted stock award issued</t>
  </si>
  <si>
    <t>Warrants to purchase common stock | shares</t>
  </si>
  <si>
    <t>Warrant exercise price per share | $ / shares</t>
  </si>
  <si>
    <t>Number of shares issued | shares</t>
  </si>
  <si>
    <t>Number of shares issued, value</t>
  </si>
  <si>
    <t>Convertible Note Payable Two [Member]</t>
  </si>
  <si>
    <t>8.00%</t>
  </si>
  <si>
    <t>Debt maturity date</t>
  </si>
  <si>
    <t>Aug. 16,
		2018</t>
  </si>
  <si>
    <t>Profit Well Limited [Member] | Convertible Note Payable Two [Member]</t>
  </si>
  <si>
    <t>9.00%</t>
  </si>
  <si>
    <t>May 6,
		2017</t>
  </si>
  <si>
    <t>Unsecured Note Payable One [Member] | Full Wealth Investment Hong Kong Limited [Member]</t>
  </si>
  <si>
    <t>Unsecured Note Payable One [Member] | Full Wealth Investment Hong Kong Limited [Member] | Minimum [Member]</t>
  </si>
  <si>
    <t>Unsecured Note Payable One [Member] | Full Wealth Investment Hong Kong Limited [Member] | Maximum [Member]</t>
  </si>
  <si>
    <t>13.50%</t>
  </si>
  <si>
    <t>Sep. 8,
		2017</t>
  </si>
  <si>
    <t>Unsecured Note Payable Two [Member] | Profit Well Limited, Hong Kong Limited [Member]</t>
  </si>
  <si>
    <t>Jan. 2,
		2018</t>
  </si>
  <si>
    <t>Unsecured Note Payable Three [Member] | Unaffiliated Investor [Member] | Tranche One Warrant [Member]</t>
  </si>
  <si>
    <t>Warrant maturity date</t>
  </si>
  <si>
    <t>Sep. 29,
		2019</t>
  </si>
  <si>
    <t>Unsecured Note Payable Three [Member] | Unaffiliated Investor [Member] | Tranche Two Warrant[Member]</t>
  </si>
  <si>
    <t>Sep. 29,
		2020</t>
  </si>
  <si>
    <t>Unsecured Note Payable Three [Member] | Unaffiliated Investor [Member] | Tranches Three Warrant [Member]</t>
  </si>
  <si>
    <t>Unsecured Note Payable Three [Member] | Unaffiliated Investor [Member] | Promissory Note and Three Tranches of Warrants [Member]</t>
  </si>
  <si>
    <t>15.00%</t>
  </si>
  <si>
    <t>Jan. 23,
		2018</t>
  </si>
  <si>
    <t>Aggregate consideration of warrants</t>
  </si>
  <si>
    <t>Unsecured Note Payable Three [Member] | Minimum [Member] | Unaffiliated Investor [Member] | Promissory Note and Three Tranches of Warrants [Member]</t>
  </si>
  <si>
    <t>12.00%</t>
  </si>
  <si>
    <t>Jun. 30,
		2018</t>
  </si>
  <si>
    <t>Unsecured Note Payable Four [Member] | Note Holder [Member]</t>
  </si>
  <si>
    <t>Aug. 6,
		2018</t>
  </si>
  <si>
    <t>Unsecured Note Payable Five [Member] | Oil Gas and Other Minerals [Member]</t>
  </si>
  <si>
    <t>Royalty percentage</t>
  </si>
  <si>
    <t>2.00%</t>
  </si>
  <si>
    <t>Unsecured Note Payable Five [Member] | Expected Life [Member]</t>
  </si>
  <si>
    <t>18 days</t>
  </si>
  <si>
    <t>Unsecured Note Payable Five [Member] | Unaffiliated Investor [Member]</t>
  </si>
  <si>
    <t>Original discount</t>
  </si>
  <si>
    <t>Imputed interest amount</t>
  </si>
  <si>
    <t>Unamortized of debt discount</t>
  </si>
  <si>
    <t>Proceeds from issuance debt</t>
  </si>
  <si>
    <t>Dec. 15,
		2018</t>
  </si>
  <si>
    <t>5.00%</t>
  </si>
  <si>
    <t>Oct. 22,
		2019</t>
  </si>
  <si>
    <t>Oct. 22,
		2018</t>
  </si>
  <si>
    <t>20.00%</t>
  </si>
  <si>
    <t>0.50%</t>
  </si>
  <si>
    <t>Volumetric production payment | Mcfe</t>
  </si>
  <si>
    <t>Market price per barrel | $ / shares</t>
  </si>
  <si>
    <t>Debt description</t>
  </si>
  <si>
    <t xml:space="preserve">Upon any default in payment of principal hereunder, the Company shall pay interest on the principal balance of this Note then outstanding and on the accrued but unpaid interest from the date of such default until such default is cured and the Note paid in full at the rate of Fifteen Percent (15%). </t>
  </si>
  <si>
    <t>Additional consideration</t>
  </si>
  <si>
    <t>Notes Payable - Related Party (Details Narrative) - USD ($)</t>
  </si>
  <si>
    <t>Sep. 17, 2018</t>
  </si>
  <si>
    <t>Jul. 29, 2018</t>
  </si>
  <si>
    <t>Feb. 28, 2018</t>
  </si>
  <si>
    <t>May 04, 2017</t>
  </si>
  <si>
    <t>Jan. 05, 2017</t>
  </si>
  <si>
    <t>Number of restricted stock award issued, shares</t>
  </si>
  <si>
    <t>Number of restricted stock issued, value</t>
  </si>
  <si>
    <t>Amortization of discount</t>
  </si>
  <si>
    <t>Berwin Trading Limited [Member]</t>
  </si>
  <si>
    <t>Debt instrument, maturity date</t>
  </si>
  <si>
    <t>Jun. 20,
		2017</t>
  </si>
  <si>
    <t>Berwin Trading Limited [Member] | Minimum [Member]</t>
  </si>
  <si>
    <t>Debt interest rate</t>
  </si>
  <si>
    <t>Berwin Trading Limited [Member] | Maximum [Member]</t>
  </si>
  <si>
    <t>Notes Payable - Related Party - Schedule of Notes Payable - Related Party (Details) - USD ($)</t>
  </si>
  <si>
    <t>Less: unamortized discount of imputed interest of 4%</t>
  </si>
  <si>
    <t>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t>
  </si>
  <si>
    <t>On December 30, 2016, in connection with the TBL acquisition, Foothills entered into a promissory note in the amount of $6,000,000. This note bears no interest during its term. The Company calculated and recorded $342,804 of imputed interest as debt discount.</t>
  </si>
  <si>
    <t>Notes Payable - Related Party - Schedule of Notes Payable - Related Party (Details) (Parenthetical) - USD ($)</t>
  </si>
  <si>
    <t>Jul. 01, 2018</t>
  </si>
  <si>
    <t>Dec. 30, 2016</t>
  </si>
  <si>
    <t>13.25%</t>
  </si>
  <si>
    <t>May 5,
		2017</t>
  </si>
  <si>
    <t>Unsecured Note Payable [Member] | Berwin Trading Limited [Member]</t>
  </si>
  <si>
    <t>Borrowed amount</t>
  </si>
  <si>
    <t>Percentage of beneficial ownership</t>
  </si>
  <si>
    <t>Loan bear interest rate</t>
  </si>
  <si>
    <t>Debt default rate</t>
  </si>
  <si>
    <t>11.00%</t>
  </si>
  <si>
    <t>Sep. 30,
		2018</t>
  </si>
  <si>
    <t>Imputed interest rate</t>
  </si>
  <si>
    <t>Debt discount amount</t>
  </si>
  <si>
    <t>Interest payable</t>
  </si>
  <si>
    <t>Convertible Note Payable (Details Narrative)</t>
  </si>
  <si>
    <t>Dec. 19, 2018USD ($)Integer</t>
  </si>
  <si>
    <t>Dec. 06, 2018USD ($)Integer$ / sharesshares</t>
  </si>
  <si>
    <t>Nov. 06, 2018USD ($)</t>
  </si>
  <si>
    <t>Nov. 01, 2018USD ($)$ / sharesshares</t>
  </si>
  <si>
    <t>Sep. 13, 2018USD ($)shares</t>
  </si>
  <si>
    <t>Sep. 06, 2018USD ($)shares</t>
  </si>
  <si>
    <t>Aug. 11, 2018USD ($)$ / sharesshares</t>
  </si>
  <si>
    <t>Jun. 06, 2018USD ($)shares</t>
  </si>
  <si>
    <t>Jan. 16, 2018USD ($)</t>
  </si>
  <si>
    <t>Nov. 17, 2017USD ($)Integer$ / sharesshares</t>
  </si>
  <si>
    <t>May 10, 2017USD ($)</t>
  </si>
  <si>
    <t>Dec. 31, 2018USD ($)$ / shares</t>
  </si>
  <si>
    <t>Number of common stock shares issued | shares</t>
  </si>
  <si>
    <t>Warrant expiration date</t>
  </si>
  <si>
    <t>May 7,
		2019</t>
  </si>
  <si>
    <t>Conversion price per share | $ / shares</t>
  </si>
  <si>
    <t>Fair value of warrants</t>
  </si>
  <si>
    <t>Debt instrument repayment date</t>
  </si>
  <si>
    <t>Debt instrument face amount</t>
  </si>
  <si>
    <t>Proceeds from debt</t>
  </si>
  <si>
    <t>Proceeds from issuance of common stock</t>
  </si>
  <si>
    <t>Derivative liability</t>
  </si>
  <si>
    <t>Debt principle payment</t>
  </si>
  <si>
    <t>Legal fees</t>
  </si>
  <si>
    <t>First Fire Opportunity Fund LLC [Member]</t>
  </si>
  <si>
    <t>Debt conversion description</t>
  </si>
  <si>
    <t>The Company agreed to pay the remaining balance of $229,025 on or before thirty-five (35) days from June 5th, 2018. The Note may be converted if the Note Balance is not paid on or before thirty-five (35) days from June 5th 2018.</t>
  </si>
  <si>
    <t>Remaining balance</t>
  </si>
  <si>
    <t>Aug. 17,
		2018</t>
  </si>
  <si>
    <t>Warrant term</t>
  </si>
  <si>
    <t>18 months</t>
  </si>
  <si>
    <t>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t>
  </si>
  <si>
    <t>Conversion percentage</t>
  </si>
  <si>
    <t>50.00%</t>
  </si>
  <si>
    <t>Trading days | Integer</t>
  </si>
  <si>
    <t>Converted derivative value</t>
  </si>
  <si>
    <t>Amount for shares issued for note extension</t>
  </si>
  <si>
    <t>First Fire Opportunity Fund LLC [Member] | On or Before October 26, 2018 [Member] | Debt Settled [Member]</t>
  </si>
  <si>
    <t>Investor [Member]</t>
  </si>
  <si>
    <t>Unaffiliated Investor [Member]</t>
  </si>
  <si>
    <t>Borrowing from unrelated party</t>
  </si>
  <si>
    <t>12.50%</t>
  </si>
  <si>
    <t>Feb. 11,
		2020</t>
  </si>
  <si>
    <t>Fair value assumptions, measurement input, term</t>
  </si>
  <si>
    <t>24 months</t>
  </si>
  <si>
    <t>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t>
  </si>
  <si>
    <t>60.00%</t>
  </si>
  <si>
    <t>Fair value of common stock, shares | shares</t>
  </si>
  <si>
    <t>Fair value of market price</t>
  </si>
  <si>
    <t>Original issue discount</t>
  </si>
  <si>
    <t>Call payment</t>
  </si>
  <si>
    <t>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 calendar day period after the issuance of the respective tranche of this Note, by making a payment to the Holder of an amount in cash equal to 135% multiplied the amount that the Company is prepaying. Notwithstanding anything to the contrary contained in this Note, the Company may prepay any amount outstanding under each tranche of this Note, during the 121st through 180 calendar day period after the issuance of the respective tranche of this Note, by making a payment to the Holder of an amount in cash equal to 140% multiplied the amount that the Company is prepaying.</t>
  </si>
  <si>
    <t xml:space="preserve">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 calendar day period after the issuance of the respective tranche of this Note, by making a payment to the Holder of an amount in cash equal to 135% multiplied the amount that the Company is prepaying. </t>
  </si>
  <si>
    <t>Debt outstanding description</t>
  </si>
  <si>
    <t xml:space="preserve">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t>
  </si>
  <si>
    <t xml:space="preserve">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fifteen percent (15%) per annum or (ii) the maximum amount permitted by law from the due date thereof until the same is paid ("Default Interest"). </t>
  </si>
  <si>
    <t>Original debt discount, warrant and conversion feature</t>
  </si>
  <si>
    <t>Fair value of conversion feature</t>
  </si>
  <si>
    <t>Unaffiliated Investor [Member] | Tranche 1 [Member]</t>
  </si>
  <si>
    <t>Unaffiliated Investor [Member] | Tranche 2 [Member]</t>
  </si>
  <si>
    <t>Fair value assumptions, measurement input, percentages</t>
  </si>
  <si>
    <t>228.00%</t>
  </si>
  <si>
    <t>Black-Scholes Option Pricing Model [Member] | Volatility Rate [Member] | Minimum [Member]</t>
  </si>
  <si>
    <t>144.00%</t>
  </si>
  <si>
    <t>Black-Scholes Option Pricing Model [Member] | Volatility Rate [Member] | Maximum [Member]</t>
  </si>
  <si>
    <t>230.00%</t>
  </si>
  <si>
    <t>Black-Scholes Option Pricing Model [Member] | Volatility Rate [Member] | FirstFire Global Opportunities Fund, LLC [Member]</t>
  </si>
  <si>
    <t>226.00%</t>
  </si>
  <si>
    <t>225.00%</t>
  </si>
  <si>
    <t>Black-Scholes Option Pricing Model [Member] | Volatility Rate [Member] | Unaffiliated Investor [Member]</t>
  </si>
  <si>
    <t>Black-Scholes Option Pricing Model [Member] | Discount Rate [Member] | FirstFire Global Opportunities Fund, LLC [Member]</t>
  </si>
  <si>
    <t>Black-Scholes Option Pricing Model [Member] | Discount Rate [Member] | Unaffiliated Investor [Member]</t>
  </si>
  <si>
    <t>Black-Scholes Option Pricing Model [Member] | Expected Dividend Rate [Member] | FirstFire Global Opportunities Fund, LLC [Member]</t>
  </si>
  <si>
    <t>Black-Scholes Option Pricing Model [Member] | Expected Dividend Rate [Member] | Unaffiliated Investor [Member]</t>
  </si>
  <si>
    <t>Black-Scholes Option Pricing Model [Member] | Expected Life [Member]</t>
  </si>
  <si>
    <t>9 months</t>
  </si>
  <si>
    <t>Black-Scholes Option Pricing Model [Member] | Expected Life [Member] | Minimum [Member]</t>
  </si>
  <si>
    <t>3 months 29 days</t>
  </si>
  <si>
    <t>Black-Scholes Option Pricing Model [Member] | Expected Life [Member] | Maximum [Member]</t>
  </si>
  <si>
    <t>11 months 4 days</t>
  </si>
  <si>
    <t>Black-Scholes Option Pricing Model [Member] | Expected Life [Member] | FirstFire Global Opportunities Fund, LLC [Member]</t>
  </si>
  <si>
    <t>2 months 30 days</t>
  </si>
  <si>
    <t>26 days</t>
  </si>
  <si>
    <t>7 months 6 days</t>
  </si>
  <si>
    <t>Black-Scholes Option Pricing Model [Member] | Expected Life [Member] | Unaffiliated Investor [Member]</t>
  </si>
  <si>
    <t>Warrants [Member] | Black-Scholes Option Pricing Model [Member] | Volatility Rate [Member]</t>
  </si>
  <si>
    <t>Warrants [Member] | Black-Scholes Option Pricing Model [Member] | Volatility Rate [Member] | FirstFire Global Opportunities Fund, LLC [Member]</t>
  </si>
  <si>
    <t>Warrants [Member] | Black-Scholes Option Pricing Model [Member] | Discount Rate [Member]</t>
  </si>
  <si>
    <t>Warrants [Member] | Black-Scholes Option Pricing Model [Member] | Discount Rate [Member] | FirstFire Global Opportunities Fund, LLC [Member]</t>
  </si>
  <si>
    <t>Warrants [Member] | Black-Scholes Option Pricing Model [Member] | Expected Dividend Rate [Member]</t>
  </si>
  <si>
    <t>Warrants [Member] | Black-Scholes Option Pricing Model [Member] | Expected Dividend Rate [Member] | FirstFire Global Opportunities Fund, LLC [Member]</t>
  </si>
  <si>
    <t>Warrants [Member] | Black-Scholes Option Pricing Model [Member] | Expected Life [Member]</t>
  </si>
  <si>
    <t>Warrants [Member] | Black-Scholes Option Pricing Model [Member] | Expected Life [Member] | FirstFire Global Opportunities Fund, LLC [Member]</t>
  </si>
  <si>
    <t>Warrants One [Member] | Black-Scholes Option Pricing Model [Member]</t>
  </si>
  <si>
    <t>Warrants One [Member] | Black-Scholes Option Pricing Model [Member] | Volatility Rate [Member]</t>
  </si>
  <si>
    <t>Warrants One [Member] | Black-Scholes Option Pricing Model [Member] | Discount Rate [Member]</t>
  </si>
  <si>
    <t>Warrants One [Member] | Black-Scholes Option Pricing Model [Member] | Expected Dividend Rate [Member]</t>
  </si>
  <si>
    <t>Warrants One [Member] | Black-Scholes Option Pricing Model [Member] | Expected Life [Member]</t>
  </si>
  <si>
    <t>6 months</t>
  </si>
  <si>
    <t>Warrants Two [Member] | Black-Scholes Option Pricing Model [Member]</t>
  </si>
  <si>
    <t>Warrants Two [Member] | Black-Scholes Option Pricing Model [Member] | Volatility Rate [Member]</t>
  </si>
  <si>
    <t>Warrants Two [Member] | Black-Scholes Option Pricing Model [Member] | Discount Rate [Member]</t>
  </si>
  <si>
    <t>Warrants Two [Member] | Black-Scholes Option Pricing Model [Member] | Expected Dividend Rate [Member]</t>
  </si>
  <si>
    <t>Warrants Two [Member] | Black-Scholes Option Pricing Model [Member] | Expected Life [Member]</t>
  </si>
  <si>
    <t>Warrants Three [Member] | Black-Scholes Option Pricing Model [Member]</t>
  </si>
  <si>
    <t>Warrants Three [Member] | Black-Scholes Option Pricing Model [Member] | Volatility Rate [Member]</t>
  </si>
  <si>
    <t>Warrants Three [Member] | Black-Scholes Option Pricing Model [Member] | Discount Rate [Member]</t>
  </si>
  <si>
    <t>Warrants Three [Member] | Black-Scholes Option Pricing Model [Member] | Expected Dividend Rate [Member]</t>
  </si>
  <si>
    <t>Warrants Three [Member] | Black-Scholes Option Pricing Model [Member] | Expected Life [Member]</t>
  </si>
  <si>
    <t>1 year</t>
  </si>
  <si>
    <t>Private Placement [Member]</t>
  </si>
  <si>
    <t>Common stock selling price percentage</t>
  </si>
  <si>
    <t>100.00%</t>
  </si>
  <si>
    <t>Debt instrument, convertible date</t>
  </si>
  <si>
    <t>May 10,
		2018</t>
  </si>
  <si>
    <t>Convertible Note Agreement [Member]</t>
  </si>
  <si>
    <t>Convertible Note Payable - Schedule of Convertible Note Payable (Details) - USD ($)</t>
  </si>
  <si>
    <t>Convertible Note Payable One [Member]</t>
  </si>
  <si>
    <t>Convertible Note Payable Three [Member]</t>
  </si>
  <si>
    <t>Convertible Note Payable Four [Member]</t>
  </si>
  <si>
    <t>Convertible Note Payable Five [Member]</t>
  </si>
  <si>
    <t>Convertible Note Payable Six [Member]</t>
  </si>
  <si>
    <t>Convertible Note Payable [Member]</t>
  </si>
  <si>
    <t>Less: unamortized debt discount on convertible notes</t>
  </si>
  <si>
    <t>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May 10, 2018, into fully-paid, restricted and non-assessable shares of common stock of the Company at a price equal to 100% of the selling price of such common stock in a private placement to institutional and/or accredited investors initiated by the Company during the term of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On September 17, 2018, the note holder agreed to defer repayment of this note to December 15, 2018, the Company agreed to compensate the note holder with 50,000 shares of restricted common stock valued at $4,500. The issuance of the shares in exchange for the maturity extension was treated as a modification of existing debt pursuant to the guidance of ASC 470-50 "Debt - Modifications and Extinguishments" ("ASC 470-50").</t>
  </si>
  <si>
    <t>On November 17, 2017, the Company issued to FirstFire Global Opportunities Fund, LLC, ("FirstFire") an unaffiliated investor, a senior convertible promissory note in the principal amount of $267,500 and received proceeds of $250,000 before giving effect to certain transactional costs including legal fees. As part of this transaction the Company also issued (i) warrants having an 18-month term, to purchase 267,500 shares of the Company's common stock at an exercise price of $1.00 per share and (ii) 60,000 shares of the Company's restricted common stock. This note accrues interest of 8% per annum and is due and payable on August 17, 2018. 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 This note is secured by a personal guaranty from the Company's Executive Chairman, Kevin Sylla. The net proceeds of this note will be used for general corporate and working capital purposes. The aggregate relative fair value of the warrant was determined to be $10,750 on November 17, 2017, using the Black-Scholes option-pricing model based on the following assumptions: (i) volatility rate of 78%, (ii) discount rate of 0%, (iii) zero expected dividend yield, and (iv) expected life of 1.5 year. Fair value of 60,000 shares of common stock was determined to be $18,250 using allocation of proceeds. The Company accounted for the conversion feature as a derivative valued at $288,964, of which $67,964 was expensed immediately to interest expense. $288,964 was determined using the Black-Scholes option-pricing model based on the following assumptions: (i) volatility rate of 78%, (ii) discount rate of 0%, (iii) zero expected dividend yield, and (iv) expected life of 0.75 year. The aggregate value of the original debt discount, warrant, conversion feature and 60,000 shares of common stock of $267,500 was considered as debt discount upon issuance and is being amortized to interest expense over the term of the Note or in full upon the conversion of the Note. As of December 31, 2017, Company accounted for the conversion feature as a derivative valued at $458,387 which was determined using the Black-Scholes option-pricing model based on the following assumptions: (i) volatility rate of 77%, (ii) discount rate of 0%, (iii) zero expected dividend yield, and (iv) expected life of 0.6 year. As of September 30, 2018, Company accounted for the conversion feature as a derivative valued at $454,444 which was determined using the Black-Scholes option-pricing model based on the following assumptions: (i) volatility rate of 225%, (ii) discount rate of 0%, (iii) zero expected dividend yield, and (iv) expected life of 0.07 year. On June 6, 2018, the Company made a principal payment in the amount of $100,000. Furthermore, the Company agreed to pay the remaining balance of $229,025 on or before thirty-five (35) days from June 5th, 2018. The Note may be converted if the Note Balance is not paid on or before thirty-five (35) days from June 5th 2018. FirstFire agreed that the Note is not in default. As consideration for agreeing to provide the Company with this extension of time to pay, the Company issued the investor 150,000 shares of restricted common stock, valued at $30,000. Because the fair value of the shares was greater than 10% of the present value of the remaining cash flows under the Note, the issuance of the shares in connection with a more favorable term of a note entered with FirstFire, was treated as a debt extinguishment and reissuance of a new debt instrument pursuant to the guidance of ASC 470-50 "Debt - Modifications and Extinguishments" ("ASC 470-50"), On September 6, 2018, the Company agreed to make a principal payment in the amount of $50,000. Furthermore, the Company agreed to settle the debt for $210,000 on or before October 26, 2018, as consideration of extension, the Company issued 100,000 shares of common stock, at $9,000. The issuance of the shares in exchange for the maturity extension was treated as a modification of existing debt pursuant to the guidance of ASC 470-50 "Debt - Modifications and Extinguishments" ("ASC 470-50"). On September 13, 2018, the Company agreed to issue an additional 250,000 shares of common stock for an extension, valued at $11,250. The issuance of the shares in exchange for the maturity extension was treated as a modification of existing debt pursuant to the guidance of ASC 470-50 "Debt - Modifications and Extinguishments" ("ASC 470-50').</t>
  </si>
  <si>
    <t>On August 11, 2018, the Company borrowed $44,000 from an unaffiliated investor, bearing an interest rate of 12.5% per annum and with a maturity date of February 11, 2020. As part of this transaction the Company also issued (i) warrants having a 24-month term, to purchase 100,000 shares of the Company's common stock at an exercise price of $0.665 per share and (ii) 44,000 shares of the Company's restricted common stock. The Note agreements give the lender the right to convert the loan amounts due into common stock at a fixed conversion price of $0.2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Fair value of 44,000 shares of common stock was determined to be $5,280 using market price. The aggregate value of the warrant and 44,000 shares of common stock of $14,315 was considered as debt discount upon issuance and is being amortized to interest expense over the term of the Note or in full upon the conversion of the Note. During the nine months ended September 30, 2018, the Company amortized the $815 of such discount to interest expense. At September 30, 2018, unamortized debt discount was $13,500 and $44,000 of principal was outstanding under the Note.</t>
  </si>
  <si>
    <t>On November 1, 2018, the Company entered into a loan transaction with an unaffiliated investor (“Holder”), which funded and closed on November 5, 2018. The Company issued the lender a convertible promissory note (“Note”) dated November 1, 2018, in the principal amount of $380,000 with an original issue discount of 10% and received proceeds of $342,000, before giving effect to certain transactional costs including legal fees on November 5, 2018. As part of this transaction the Company also issued (i) 650,000 shares of the Company’s restricted common stock and two tranches of warrants : (i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If Company exercises the Call, then the Company shall make the Call Payment to the Holder within five business days of the date that the Company exercises the Call. If the Call Payment is not made within the required time frame, then the Company will lose its right to exercise the Call for the tranche 2 warrants.   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Fair value of 650,000 shares of common stock was determined to be $53,300 using allocation of proceeds. The Company accounted for the conversion feature as a derivative valued at $558,923, of which $364,131 was expensed immediately to interest expense. $194,792 was determined using the Black-Scholes option-pricing model based on the following assumptions: (i) volatility rate of 226%, (ii) discount rate of 0%, (iii) zero expected dividend yield, and (iv) expected life of 0.50 year. The aggregate value of the original debt discount, warrant, conversion feature and 650,000 shares of common stock of $380,000 was considered as debt discount upon issuance and is being amortized to interest expense over the term of the Note or in full upon the conversion of the Note.</t>
  </si>
  <si>
    <t>On December 6, 2018, Foothills Exploration, Inc. (the Company), entered into a convertible loan transaction with an unaffiliated investor (Holder) in the principal amount of $136,500 (the Note). The Note is divided into three tranches, the first tranche of which, in the face amount of $45,500, funded and closed on December 7, 2018, before giving effect to certain transactional costs including legal fees yielding a net of $41,500. The Note carries an original issue discount of $12,000 (the OID) prorated to each tranche, to cover the Holders accounting fees, due diligence fees, monitoring, and/or other transactional costs incurred in connection with the negotiation, purchase and sale of the Note, which is included in the principal balance of this Note.   For each tranche funded under the Note, the Company agreed to issue warrants having a 5-year term to purchase up to 227,500 shares of the Companys restricted common stock at an exercise price of $0.20 per share with a cashless exercise option. The warrants are subject to adjustment in certain events such as forward or reverse stock splits or if subsequent financings are at terms that are more favorable to persons in subsequent issuances of securities.   The Note agreements give the Holder, after the 180th calendar day after the issue date, the right to convert all or any part of the outstanding and unpaid principal amount and accrued and unpaid interest of this Note due into fully paid and non-assessable shares of Common Stock at 50% multiplied by the lowest trading Price for the Common Stock during the twenty (20) Trading Day period prior to the Conversion Date.   Each tranche of the Note funded accrues interest at 12% per year. The maturity date for each tranche funded shall be twelve (12) months from the effective date of each payment (each a Maturity Date), and is the date upon which the principal sum of each respective tranche, as well as any accrued and unpaid interest and other fees relating to that respective tranche, shall be due and payable. 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 calendar day period after the issuance of the respective tranche of this Note, by making a payment to the Holder of an amount in cash equal to 135% multiplied the amount that the Company is prepaying. Notwithstanding anything to the contrary contained in this Note, the Company may prepay any amount outstanding under each tranche of this Note, during the 121st through 180 calendar day period after the issuance of the respective tranche of this Note, by making a payment to the Holder of an amount in cash equal to 145% multiplied the amount that the Company is prepaying.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fifteen percent (15%) per annum or (ii) the maximum amount permitted by law from the due date thereof until the same is paid (Default Interest). Interest shall commence accruing on the date that each tranche of the Note is fully paid and shall be computed on the basis of a 365-day year and the actual number of days elapsed. Net proceeds obtained in this transaction will be used for general corporate and working capital purposes. No assurance can be given that any other tranche of the Note will be funded or that any amount due there under will be prepaid. No broker-dealer or placement agent was retained or involved in this transaction.   The aggregate relative fair value of the warrant was determined to be $7,880 on November 1, 2018, using the Black-Scholes option-pricing model based on the following assumptions: (i) volatility rate of 225%, (ii) discount rate of 0%, (iii) zero expected dividend yield, and (iv) expected life of 5.0 year. The Company accounted for the conversion feature as a derivative valued at $74,970, of which $42,850 was expensed immediately to interest expense. $74,970 was determined using the Black-Scholes option-pricing model based on the following assumptions: (i) volatility rate of 225%, (ii) discount rate of 0%, (iii) zero expected dividend yield, and (iv) expected life of 1.00 year. The aggregate value of the original debt discount, warrant and conversion feature of $45,500 was considered as debt discount upon issuance and is being amortized to interest expense over the term of the Note or in full upon the conversion of the Note.</t>
  </si>
  <si>
    <t>On December 19, 2018, Foothills Exploration, Inc. (the "Company"), entered into a convertible loan transaction with an unaffiliated investor ("Holder") in the principal amount of $58,300 (the "Note"), which funded and closed on December 21, 2018, before giving effect to certain transactional costs including legal fees yielding a net of $53,000. The Note carries an original issue discount of $5,300 (the OID), to cover the Holder's accounting fees, due diligence fees, monitoring, and/or other transactional costs incurred in connection with the negotiation, purchase and sale of the Note, which is included in the principal balance of this Note.   The Note agreements give the Holder, after the 180th calendar day after the issue date, the right to convert all or any part of the outstanding and unpaid principal amount and accrued and unpaid interest of this Note due into fully paid and non-assessable shares of Common Stock at the Conversion Price which equal the lesser of (i) 60% multiplied by the lowest Trading Price during the previous twenty-five (25) Trading Day before the Issue Date of this Note or (ii) 60% multiplied by the lowest Trading Price for the Common Stock during the twenty-five (25) Trading Day period ending on the latest complete Trading Day prior to the Conversion Date.   The Note accrues interest at 10% per year. 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 calendar day period after the issuance of the respective tranche of this Note, by making a payment to the Holder of an amount in cash equal to 135% multiplied the amount that the Company is prepaying. Notwithstanding anything to the contrary contained in this Note, the Company may prepay any amount outstanding under each tranche of this Note, during the 121st through 180 calendar day period after the issuance of the respective tranche of this Note, by making a payment to the Holder of an amount in cash equal to 140% multiplied the amount that the Company is prepaying.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Interest shall commence accruing on the date that each tranche of the Note is fully paid and shall be computed on the basis of a 360-day year and the actual number of days elapsed. Net proceeds obtained in this transaction will be used for general corporate and working capital purposes. No broker-dealer or placement agent was retained or involved in this transaction.   The Company accounted for the conversion feature as a derivative valued at $102,942, of which $52,942 was expensed immediately to interest expense. $102,942 was determined using the Black-Scholes option-pricing model based on the following assumptions: (i) volatility rate of 228%, (ii) discount rate of 0%, (iii) zero expected dividend yield, and (iv) expected life of 0.75 year. The fair value of the conversion feature of $50,000 was considered as debt discount upon issuance and is being amortized to interest expense over the term of the Note or in full upon the conversion of the Note.</t>
  </si>
  <si>
    <t>Convertible Note Payable - Schedule of Convertible Note Payable (Details) (Parenthetical)</t>
  </si>
  <si>
    <t>May 1,
		2019</t>
  </si>
  <si>
    <t>Dec. 6,
		2019</t>
  </si>
  <si>
    <t>Sep. 19,
		2019</t>
  </si>
  <si>
    <t>Convertible Note Payable - Schedule of Fair Value of Embedded Derivatives (Details)</t>
  </si>
  <si>
    <t>Balance of embedded derivative, beginning</t>
  </si>
  <si>
    <t>Additions related to embedded conversion features of convertible debt issued</t>
  </si>
  <si>
    <t>Change in fair value of conversion features</t>
  </si>
  <si>
    <t>Reductions in fair value due to principal repayments</t>
  </si>
  <si>
    <t>Balance of embedded derivatives, end</t>
  </si>
  <si>
    <t>Common Stock (Details Narrative)</t>
  </si>
  <si>
    <t>Aug. 22, 2018USD ($)shares</t>
  </si>
  <si>
    <t>Jun. 23, 2018USD ($)shares</t>
  </si>
  <si>
    <t>Jun. 05, 2018USD ($)shares</t>
  </si>
  <si>
    <t>Dec. 30, 2017USD ($)shares</t>
  </si>
  <si>
    <t>Nov. 17, 2017USD ($)$ / sharesshares</t>
  </si>
  <si>
    <t>Nov. 06, 2017USD ($)shares</t>
  </si>
  <si>
    <t>Sep. 29, 2017$ / sharesshares</t>
  </si>
  <si>
    <t>Aug. 10, 2017USD ($)</t>
  </si>
  <si>
    <t>Jul. 10, 2017</t>
  </si>
  <si>
    <t>Jun. 30, 2017USD ($)Units$ / shares</t>
  </si>
  <si>
    <t>Jun. 15, 2017USD ($)Units$ / shares</t>
  </si>
  <si>
    <t>Jun. 10, 2017USD ($)Units$ / shares</t>
  </si>
  <si>
    <t>May 31, 2017USD ($)Units$ / shares</t>
  </si>
  <si>
    <t>Feb. 27, 2017USD ($)$ / sharesshares</t>
  </si>
  <si>
    <t>May 27, 2016USD ($)$ / sharesshares</t>
  </si>
  <si>
    <t>May 19, 2016$ / sharesshares</t>
  </si>
  <si>
    <t>Dec. 31, 2018USD ($)$ / sharesshares</t>
  </si>
  <si>
    <t>Dec. 31, 2017USD ($)$ / sharesshares</t>
  </si>
  <si>
    <t>Dec. 19, 2018USD ($)</t>
  </si>
  <si>
    <t>Dec. 06, 2018USD ($)$ / shares</t>
  </si>
  <si>
    <t>Oct. 09, 2018USD ($)shares</t>
  </si>
  <si>
    <t>Number of shares issued</t>
  </si>
  <si>
    <t>Number of shares entitled for warrants</t>
  </si>
  <si>
    <t>Strike price | $ / shares</t>
  </si>
  <si>
    <t>Difference in fair value of financial instruments | $</t>
  </si>
  <si>
    <t>Number of shares issued, value | $</t>
  </si>
  <si>
    <t>Number of restricted stock award issued</t>
  </si>
  <si>
    <t>Number of restricted stock issued, value | $</t>
  </si>
  <si>
    <t>Debt instrument face amount | $</t>
  </si>
  <si>
    <t>Conversion of restricted common stock, shares</t>
  </si>
  <si>
    <t>Conversion of restricted common stock | $</t>
  </si>
  <si>
    <t>Loss on extinguishment of debt | $</t>
  </si>
  <si>
    <t>Common stock, value | $</t>
  </si>
  <si>
    <t>Fair value of warrants | $</t>
  </si>
  <si>
    <t>Debt conversion price per share | $ / shares</t>
  </si>
  <si>
    <t>Number of stock option shares granted</t>
  </si>
  <si>
    <t>Option expenses | $</t>
  </si>
  <si>
    <t>Unamortized option expense | $</t>
  </si>
  <si>
    <t>Berwin Debenture [Member]</t>
  </si>
  <si>
    <t>Well Debenture [Member]</t>
  </si>
  <si>
    <t>Debenture [Member]</t>
  </si>
  <si>
    <t>Convertible Promissory Note [Member]</t>
  </si>
  <si>
    <t>Volatility Rate [Member] | Black-Scholes Option Pricing Model [Member]</t>
  </si>
  <si>
    <t>Discount Rate [Member] | Black-Scholes Option Pricing Model [Member]</t>
  </si>
  <si>
    <t>Expected Dividend Rate [Member] | Black-Scholes Option Pricing Model [Member]</t>
  </si>
  <si>
    <t>Warrants [Member] | Volatility Rate [Member] | Black-Scholes Option Pricing Model [Member]</t>
  </si>
  <si>
    <t>120.00%</t>
  </si>
  <si>
    <t>Warrants [Member] | Discount Rate [Member] | Black-Scholes Option Pricing Model [Member]</t>
  </si>
  <si>
    <t>Warrants [Member] | Expected Dividend Rate [Member] | Black-Scholes Option Pricing Model [Member]</t>
  </si>
  <si>
    <t>Warrants [Member] | Expected Life [Member] | Black-Scholes Option Pricing Model [Member]</t>
  </si>
  <si>
    <t>Four Officers and Directors [Member] | Restricted Stock [Member]</t>
  </si>
  <si>
    <t>Accrued wages and fees | $</t>
  </si>
  <si>
    <t>Third Party [Member]</t>
  </si>
  <si>
    <t>Common stock shares authorized but unissued</t>
  </si>
  <si>
    <t>Common stock shares authorized but unissued, value | $</t>
  </si>
  <si>
    <t>Third Party [Member] | Promissory Note [Member]</t>
  </si>
  <si>
    <t>Warrants term</t>
  </si>
  <si>
    <t>Call payment | $</t>
  </si>
  <si>
    <t>Unaffiliated Investor [Member] | Two Tranches [Member]</t>
  </si>
  <si>
    <t>Unaffiliated Investor [Member] | Discount Rate [Member] | Black-Scholes Option Pricing Model [Member]</t>
  </si>
  <si>
    <t>Unaffiliated Investor [Member] | Expected Dividend Rate [Member] | Black-Scholes Option Pricing Model [Member]</t>
  </si>
  <si>
    <t>Unaffiliated Investor [Member] | Expected Life [Member] | Black-Scholes Option Pricing Model [Member]</t>
  </si>
  <si>
    <t>Unaffiliated Investor [Member] | Volatility Rate [Member] | Black-Scholes Option Pricing Model [Member]</t>
  </si>
  <si>
    <t>Director One [Member] | First Option [Member]</t>
  </si>
  <si>
    <t>Description of vesting period</t>
  </si>
  <si>
    <t>vesting when the Company achieves and maintains a total average daily production level of 100 barrels of oil equivalent per day ("BOE/D") for at least 30 days.</t>
  </si>
  <si>
    <t>Director Two [Member] | Second Option [Member]</t>
  </si>
  <si>
    <t>vesting when the Company achieves and maintains a total average daily production level of 200 BOE/D for at least 60 days.</t>
  </si>
  <si>
    <t>Director Three [Member] | Third Option [Member]</t>
  </si>
  <si>
    <t>vesting when the Company achieves and maintains a total average daily production level of 500 BOE/D for at least 90 days.</t>
  </si>
  <si>
    <t>Mr. Christopher Jarvis [Member]</t>
  </si>
  <si>
    <t>vesting quarterly over two years commencing with the first quarter following the 90-day probationary period.</t>
  </si>
  <si>
    <t>Fair value of stock option | $</t>
  </si>
  <si>
    <t>Mr. Christopher Jarvis [Member] | Volatility Rate [Member] | Black-Scholes Option Pricing Model [Member]</t>
  </si>
  <si>
    <t>129.00%</t>
  </si>
  <si>
    <t>Mr. Christopher Jarvis [Member] | Discount Rate [Member] | Black-Scholes Option Pricing Model [Member]</t>
  </si>
  <si>
    <t>Mr. Christopher Jarvis [Member] | Expected Dividend Rate [Member] | Black-Scholes Option Pricing Model [Member]</t>
  </si>
  <si>
    <t>Mr. Christopher Jarvis [Member] | Expected Life [Member]</t>
  </si>
  <si>
    <t>Mr. Kevin Sylla [Member]</t>
  </si>
  <si>
    <t>vesting quarterly over the term of three years.</t>
  </si>
  <si>
    <t>Mr. Kevin Sylla [Member] | Volatility Rate [Member] | Black-Scholes Option Pricing Model [Member]</t>
  </si>
  <si>
    <t>Mr. Kevin Sylla [Member] | Discount Rate [Member] | Black-Scholes Option Pricing Model [Member]</t>
  </si>
  <si>
    <t>Mr. Kevin Sylla [Member] | Expected Dividend Rate [Member] | Black-Scholes Option Pricing Model [Member]</t>
  </si>
  <si>
    <t>Mr. Kevin Sylla [Member] | Expected Life [Member]</t>
  </si>
  <si>
    <t>7 years</t>
  </si>
  <si>
    <t>Securities Purchase Agreement [Member]</t>
  </si>
  <si>
    <t>Number of units sold | Units</t>
  </si>
  <si>
    <t>Number of units sold, value | $</t>
  </si>
  <si>
    <t>Purchase price | $ / shares</t>
  </si>
  <si>
    <t>Proceeds from sale of units | $</t>
  </si>
  <si>
    <t>Securities Purchase Agreement [Member] | Third Party Investor [Member]</t>
  </si>
  <si>
    <t>Wilshire Energy Partners, LLC [Member] | Warrants [Member]</t>
  </si>
  <si>
    <t>Warrant minimum exercisable term</t>
  </si>
  <si>
    <t>Jun. 1,
		2021</t>
  </si>
  <si>
    <t>Wilshire Energy Partners, LLC [Member] | Warrants One [Member]</t>
  </si>
  <si>
    <t>Wilshire Energy Partners, LLC [Member] | Warrants Two [Member]</t>
  </si>
  <si>
    <t>Wilshire Energy Partners, LLC [Member] | Warrants Three [Member]</t>
  </si>
  <si>
    <t>Wilshire Energy Partners, LLC [Member] | Securities Purchase Agreement [Member]</t>
  </si>
  <si>
    <t>FirstFire [Member]</t>
  </si>
  <si>
    <t>Profit Well Limited [Member]</t>
  </si>
  <si>
    <t>Unrelated Party [Member] | Warrants [Member]</t>
  </si>
  <si>
    <t>Unrelated Party [Member] | Warrants One [Member]</t>
  </si>
  <si>
    <t>Unrelated Party [Member] | Warrants Two [Member]</t>
  </si>
  <si>
    <t>Unrelated Party [Member] | Warrants Three [Member]</t>
  </si>
  <si>
    <t>Common Stock - Schedule of Stock Warrant Activity (Details) - Warrants [Member] - $ / shares</t>
  </si>
  <si>
    <t>Number of Warrants Balance outstanding, at beginning</t>
  </si>
  <si>
    <t>Number of Warrants Granted</t>
  </si>
  <si>
    <t>Number of Warrants Exercised</t>
  </si>
  <si>
    <t>Number of Warrants Cancelled or expired</t>
  </si>
  <si>
    <t>Number of Warrants Balance outstanding, at end</t>
  </si>
  <si>
    <t>Number of Warrants Exercisable, at end</t>
  </si>
  <si>
    <t>Weighted Average Exercise Price Balance outstanding, at beginning</t>
  </si>
  <si>
    <t>Weighted Average Exercise Price, Granted</t>
  </si>
  <si>
    <t>Weighted Average Exercise Price, Exercised</t>
  </si>
  <si>
    <t>Weighted Average Exercise Price, Cancelled or expired</t>
  </si>
  <si>
    <t>Weighted Average Exercise Price, Balance outstanding, at end</t>
  </si>
  <si>
    <t>Weighted Average Exercise Price, Exercisable, at end</t>
  </si>
  <si>
    <t>Weighted Average Remaining Term Contractual, Balance outstanding, at beginning</t>
  </si>
  <si>
    <t>2 years 7 months 24 days</t>
  </si>
  <si>
    <t>4 years 5 months 1 day</t>
  </si>
  <si>
    <t>Weighted Average Remaining Term Contractual, Granted</t>
  </si>
  <si>
    <t>4 years 8 months 26 days</t>
  </si>
  <si>
    <t>2 years 2 months 5 days</t>
  </si>
  <si>
    <t>Weighted Average Remaining Term Contractual, Balance outstanding, at end</t>
  </si>
  <si>
    <t>3 years 3 months 19 days</t>
  </si>
  <si>
    <t>Weighted Average Remaining Term Contractual, Exercisable</t>
  </si>
  <si>
    <t>Common Stock - Schedule of Stock Option Activity (Details) - $ / shares</t>
  </si>
  <si>
    <t>Number of Option Outstanding, Beginning Balance</t>
  </si>
  <si>
    <t>Number of Option, Granted</t>
  </si>
  <si>
    <t>Number of Option, Exercised</t>
  </si>
  <si>
    <t>Number of Option, Cancelled or Expired</t>
  </si>
  <si>
    <t>Number of Option Outstanding, Ending Balance</t>
  </si>
  <si>
    <t>Number of Option, Exercisable</t>
  </si>
  <si>
    <t>Weighted Average Exercise Price, Beginning Balance</t>
  </si>
  <si>
    <t>Weighted Average Exercise Price, Cancelled or Expired</t>
  </si>
  <si>
    <t>Weighted Average Exercise Price, Ending Balance</t>
  </si>
  <si>
    <t>Weighted Average Exercise Price, Exercisable</t>
  </si>
  <si>
    <t>Weighted Average Remaining Contractual Term, Beginning Balance</t>
  </si>
  <si>
    <t>6 years 3 months 4 days</t>
  </si>
  <si>
    <t>9 years 4 months 20 days</t>
  </si>
  <si>
    <t>Weighted Average Remaining Contractual Term, Ending Balance</t>
  </si>
  <si>
    <t>5 years 3 months 4 days</t>
  </si>
  <si>
    <t>Weighted Average Remaining Contractual Term, Exercisable</t>
  </si>
  <si>
    <t>5 years 4 months 9 days</t>
  </si>
  <si>
    <t>Other Related Party Transactions (Details Narrative) - USD ($)</t>
  </si>
  <si>
    <t>Jun. 23, 2018</t>
  </si>
  <si>
    <t>Advances from related party</t>
  </si>
  <si>
    <t>Due to officers and directors</t>
  </si>
  <si>
    <t>Repayments of related party debt</t>
  </si>
  <si>
    <t>Number of common stock convert of accrued wages and fees</t>
  </si>
  <si>
    <t>Number of common stock shares convert of accrued wages and fees</t>
  </si>
  <si>
    <t>Commitments and Contingencies (Details Narrative) - USD ($)</t>
  </si>
  <si>
    <t>Nov. 15, 2018</t>
  </si>
  <si>
    <t>Sep. 28, 2018</t>
  </si>
  <si>
    <t>Sep. 11, 2018</t>
  </si>
  <si>
    <t>Apr. 27, 2018</t>
  </si>
  <si>
    <t>Mar. 23, 2018</t>
  </si>
  <si>
    <t>Jan. 25, 2018</t>
  </si>
  <si>
    <t>Jan. 22, 2018</t>
  </si>
  <si>
    <t>Jan. 16, 2018</t>
  </si>
  <si>
    <t>Dec. 18, 2017</t>
  </si>
  <si>
    <t>Dec. 05, 2017</t>
  </si>
  <si>
    <t>Nov. 14, 2017</t>
  </si>
  <si>
    <t>Oct. 24, 2017</t>
  </si>
  <si>
    <t>Sep. 25, 2017</t>
  </si>
  <si>
    <t>Sep. 18, 2017</t>
  </si>
  <si>
    <t>Sep. 11, 2017</t>
  </si>
  <si>
    <t>May 01, 2017</t>
  </si>
  <si>
    <t>Oct. 05, 2016</t>
  </si>
  <si>
    <t>Accounts payable</t>
  </si>
  <si>
    <t>Lease expiration term</t>
  </si>
  <si>
    <t>Sep. 1,
		2018</t>
  </si>
  <si>
    <t>Amount of claim</t>
  </si>
  <si>
    <t>Settlement amount to other parties</t>
  </si>
  <si>
    <t>Pre-judgement interest</t>
  </si>
  <si>
    <t>Attorney's fees</t>
  </si>
  <si>
    <t>Percentage of post-judgement interest</t>
  </si>
  <si>
    <t>1.50%</t>
  </si>
  <si>
    <t>Interest rate per month</t>
  </si>
  <si>
    <t>Description on plaintiff</t>
  </si>
  <si>
    <t>The rate of one and one-half percent (1.5%) per month until paid (a per diem rate of $103.69)</t>
  </si>
  <si>
    <t>Graco Fishing &amp; Rental Tools, Inc [Member]</t>
  </si>
  <si>
    <t>Settlement amount</t>
  </si>
  <si>
    <t>Graco Fishing and Rental Tools, Inc. [Member] | Settlement Agreement [Member]</t>
  </si>
  <si>
    <t>Sales installment payments</t>
  </si>
  <si>
    <t>Canal Petroleum Products, Inc [Member] | Lafayette Parish, Louisiana [Member]</t>
  </si>
  <si>
    <t>18.00%</t>
  </si>
  <si>
    <t>Smith International, Inc [Member] | Lafayette Parish, Louisiana [Member]</t>
  </si>
  <si>
    <t>M-I, L.L.C. d/b/a MI-SWACO [Member] | Lafayette Parish, Louisiana [Member]</t>
  </si>
  <si>
    <t>Schlumberger Technology Corporation [Member] | Lafayette Parish, Louisiana [Member]</t>
  </si>
  <si>
    <t>Zealous Energy Services, LLC [Member]</t>
  </si>
  <si>
    <t>Zealous Energy Services, LLC [Member] | January 16, 2019 [Member]</t>
  </si>
  <si>
    <t>Labokay Test Well [Member]</t>
  </si>
  <si>
    <t>Court costs and expenses</t>
  </si>
  <si>
    <t>First Payment Due On May 9, 2018 [Member] | Graco Fishing and Rental Tools, Inc. [Member] | Settlement Agreement [Member]</t>
  </si>
  <si>
    <t>Second Payment Due On July 9, 2018 [Member] | Graco Fishing and Rental Tools, Inc. [Member] | Settlement Agreement [Member]</t>
  </si>
  <si>
    <t>Third Payment Due On September 9, 2018 [Member] | Graco Fishing and Rental Tools, Inc. [Member] | Settlement Agreement [Member]</t>
  </si>
  <si>
    <t>Fourth Payment Due On November 9, 2018 [Member] | Graco Fishing and Rental Tools, Inc. [Member] | Settlement Agreement [Member]</t>
  </si>
  <si>
    <t>Fifth and Final Payment Due On January 9, 2019 [Member] | Graco Fishing and Rental Tools, Inc. [Member] | Settlement Agreement [Member]</t>
  </si>
  <si>
    <t>Second Payment Due On July 19, 2018 [Member] | Graco Fishing and Rental Tools, Inc. [Member] | Settlement Agreement [Member]</t>
  </si>
  <si>
    <t>Third Payment [Member] | Graco Fishing and Rental Tools, Inc. [Member] | Settlement Agreement [Member]</t>
  </si>
  <si>
    <t>Fourth Payment [Member] | Graco Fishing and Rental Tools, Inc. [Member] | Settlement Agreement [Member]</t>
  </si>
  <si>
    <t>Denver Office Space [Member]</t>
  </si>
  <si>
    <t>Lease term</t>
  </si>
  <si>
    <t>39 months</t>
  </si>
  <si>
    <t>Jul. 31,
		2020</t>
  </si>
  <si>
    <t>Payments for rental expenses</t>
  </si>
  <si>
    <t>Allowance for tenant improvements</t>
  </si>
  <si>
    <t>Houston Office Space [Member]</t>
  </si>
  <si>
    <t>Uintah County [Member]</t>
  </si>
  <si>
    <t>Adams County [Member]</t>
  </si>
  <si>
    <t>Income Taxes (Details Narrative) - USD ($)</t>
  </si>
  <si>
    <t>Income tax description</t>
  </si>
  <si>
    <t>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t>
  </si>
  <si>
    <t>Income tax corporate percentage</t>
  </si>
  <si>
    <t>21.00%</t>
  </si>
  <si>
    <t>Net operating loss carryforwards, federal and state</t>
  </si>
  <si>
    <t>Net operating loss carryforwards description</t>
  </si>
  <si>
    <t>expire through 2037</t>
  </si>
  <si>
    <t>Income Taxes - Schedule of Deferred Tax Assets (Details) - USD ($)</t>
  </si>
  <si>
    <t>Net operating loss carryforward</t>
  </si>
  <si>
    <t>Stock based compensation</t>
  </si>
  <si>
    <t>Fair value of options</t>
  </si>
  <si>
    <t>Total deferred tax assets</t>
  </si>
  <si>
    <t>Valuation allowance</t>
  </si>
  <si>
    <t>Net deferred tax asset</t>
  </si>
  <si>
    <t>Income Taxes - Schedule of Federal Statutory Rate and Effective Tax Rate (Details)</t>
  </si>
  <si>
    <t>U.S federal statutory income tax</t>
  </si>
  <si>
    <t>(21.00%)</t>
  </si>
  <si>
    <t>(34.00%)</t>
  </si>
  <si>
    <t>State tax, net of federal tax benefit</t>
  </si>
  <si>
    <t>(3.00%)</t>
  </si>
  <si>
    <t>(6.00%)</t>
  </si>
  <si>
    <t>Change in valuation allowance</t>
  </si>
  <si>
    <t>24.00%</t>
  </si>
  <si>
    <t>Effective tax rate</t>
  </si>
  <si>
    <t>Subsequent Events (Details Narrative)</t>
  </si>
  <si>
    <t>Mar. 28, 2019</t>
  </si>
  <si>
    <t>Mar. 22, 2019USD ($)a</t>
  </si>
  <si>
    <t>Mar. 19, 2019USD ($)</t>
  </si>
  <si>
    <t>Mar. 06, 2019USD ($)aMcfeInteger$ / sharesshares</t>
  </si>
  <si>
    <t>Jan. 16, 2019USD ($)</t>
  </si>
  <si>
    <t>Apr. 27, 2018USD ($)</t>
  </si>
  <si>
    <t>Sep. 25, 2017USD ($)</t>
  </si>
  <si>
    <t>Sep. 18, 2017USD ($)</t>
  </si>
  <si>
    <t>Mar. 31, 2019shares</t>
  </si>
  <si>
    <t>Feb. 28, 2019shares</t>
  </si>
  <si>
    <t>Dec. 31, 2017USD ($)ft²shares</t>
  </si>
  <si>
    <t>Mar. 20, 2019USD ($)</t>
  </si>
  <si>
    <t>Nov. 01, 2018USD ($)</t>
  </si>
  <si>
    <t>Jun. 15, 2017$ / shares</t>
  </si>
  <si>
    <t>Jun. 10, 2017$ / shares</t>
  </si>
  <si>
    <t>Natural gas wells, acquired area | ft²</t>
  </si>
  <si>
    <t>Eligible number of shares for warrants | shares</t>
  </si>
  <si>
    <t>Warrants exercise price | $ / shares</t>
  </si>
  <si>
    <t>Stock issued during period services shares | shares</t>
  </si>
  <si>
    <t>Unpaid leasehold obligation</t>
  </si>
  <si>
    <t>Settlement Agreement [Member] | Graco Fishing and Rental Tools, Inc. [Member]</t>
  </si>
  <si>
    <t>Labrys Note [Member] | Loan Transaction With Labrys Fund, L.P., A Delaware Limited Partnership [Member]</t>
  </si>
  <si>
    <t>Convertible promissory note issued</t>
  </si>
  <si>
    <t>Labrys Note [Member] | Loan Transaction With Labrys Fund, L.P., A Delaware Limited Partnership [Member] | Auditor [Member]</t>
  </si>
  <si>
    <t>Subsequent Event [Member]</t>
  </si>
  <si>
    <t>Gas Wells, Number of Wells acquired | Integer</t>
  </si>
  <si>
    <t>Natural gas wells, acquired area | a</t>
  </si>
  <si>
    <t>Lease fee | a</t>
  </si>
  <si>
    <t>Lease fee description</t>
  </si>
  <si>
    <t xml:space="preserve">The fee leases covering approximately 320 net acres will need to be renegotiated with the respective mineral rights owners and if said leases, amounting to less than 2% of the total acquired acreage cannot be renegotiated, then the Company will lose said acreage. </t>
  </si>
  <si>
    <t>Stock issued during period convertible debt, shares | shares</t>
  </si>
  <si>
    <t>Returned with repayment to debt | shares</t>
  </si>
  <si>
    <t>Subsequent Event [Member] | Geopinion, Inc., [Member]</t>
  </si>
  <si>
    <t>Payment fee amount</t>
  </si>
  <si>
    <t>Subsequent Event [Member] | Graco Fishing &amp; Rental Tools, Inc [Member]</t>
  </si>
  <si>
    <t>Subsequent Event [Member] | Loan Transaction With FirstFire Global Opportunities Fund, LLC [Member]</t>
  </si>
  <si>
    <t>Subsequent Event [Member] | Federal Bureau of Land Management Leases [Member]</t>
  </si>
  <si>
    <t>Subsequent Event [Member] | Federal Bureau of Land Management Leases [Member] | Minimum [Member]</t>
  </si>
  <si>
    <t>Minimum royalties</t>
  </si>
  <si>
    <t>Subsequent Event [Member] | Securities Purchase Agreement [Member] | Crown Bridge Partners, LLC [Member] | Second Tranche [Member]</t>
  </si>
  <si>
    <t>Interest in acquired entity, description</t>
  </si>
  <si>
    <t>Each tranche of the note funded accrues interest at a rate of 12% per year. The principal amount of each respective tranche, as well as any accrued and unpaid interest and other fees relating to that respective tranche, is due and payable twelve (12) months from the date on which each respective tranche is delivered to the Company. The Company may not prepay any amount outstanding under each tranche of this Note after the 180th calendar day after the issuance of the respective tranche received pursuant to the Note.</t>
  </si>
  <si>
    <t>Debt instrument original, amount</t>
  </si>
  <si>
    <t>Subsequent Event [Member] | FirstFire Note [Member] | Loan Transaction With FirstFire Global Opportunities Fund, LLC [Member]</t>
  </si>
  <si>
    <t>Debt instrument maturity date</t>
  </si>
  <si>
    <t>Sep. 1,
		2019</t>
  </si>
  <si>
    <t>Debt instrument payment per month</t>
  </si>
  <si>
    <t>Subsequent Event [Member] | Labrys Note [Member] | Loan Transaction With Labrys Fund, L.P., A Delaware Limited Partnership [Member]</t>
  </si>
  <si>
    <t>Subsequent Event [Member] | Labrys Note [Member] | Loan Transaction With Labrys Fund, L.P., A Delaware Limited Partnership [Member] | September 6, 2019 [Member]</t>
  </si>
  <si>
    <t>Subsequent Event [Member] | JSC Note [Member] | Loan Transaction With Labrys Fund, L.P., A Delaware Limited Partnership [Member]</t>
  </si>
  <si>
    <t>Dec. 19,
		2019</t>
  </si>
  <si>
    <t>The holder may convert after the 180th calendar day after the issue date of the JSC Note, all or any part of the outstanding and unpaid principal amount and accrued and unpaid interest of the JSC Note due into shares of common stock of the Company at the conversion price that is equal to the lesser of (i) 60% multiplied by the lowest Trading Price (as defined in the note) during the previous twenty-five (25) Trading Days (as defined below) before the Issue Date of this Note (representing a discount rate of 40%) or (ii) 60% multiplied by the Market Price (as defined in the note) (representing a discount rate of 40%).</t>
  </si>
  <si>
    <t>Subsequent Event [Member] | Greater Green River Basin In Wyoming [Member]</t>
  </si>
  <si>
    <t>Percentage of land held by production</t>
  </si>
  <si>
    <t>Acreage undeveloped, description</t>
  </si>
  <si>
    <t>Some of the underlying leases come with certain depth restrictions and roughly 80% of the acreage remains undeveloped</t>
  </si>
  <si>
    <t>Purchase of assets</t>
  </si>
  <si>
    <t>Gas wells, production per day | Mcfe</t>
  </si>
  <si>
    <t>Subsequent Event [Member] | Wyoming's Wind River Basin [Member] | Letter Agreement - Affiliate Of American Shale Energy, LLC [Member]</t>
  </si>
  <si>
    <t>The Company closed on the acquisition of the WRB Assets for an undisclosed sum and a reservation of overriding royalty interest in the leases, netting the Company with an 82.5% net revenue interest and 100% of the working interest</t>
  </si>
  <si>
    <t>Subsequent Event [Member] | Core [Member]</t>
  </si>
  <si>
    <t>Supplemental Oil and Gas Reserve Information (Unaudited) (Details Narrative)</t>
  </si>
  <si>
    <t>Percentage of discounted rate</t>
  </si>
  <si>
    <t>Supplemental Oil and Gas Reserve Information (Unaudited) - Schedule of Results of Operations from Oil and Gas Producing Activities (Details) - USD ($)</t>
  </si>
  <si>
    <t>Sales of oil and gas production to third parties</t>
  </si>
  <si>
    <t>Oil and gas lease operating expense</t>
  </si>
  <si>
    <t>Depletion, depreciation, amortization, accretion, and impairment expense</t>
  </si>
  <si>
    <t>Income tax expense</t>
  </si>
  <si>
    <t>Results of operations</t>
  </si>
  <si>
    <t>Supplemental Oil and Gas Reserve Information (Unaudited) - Schedule of Capitalized Costs (Details) - USD ($)</t>
  </si>
  <si>
    <t>Unproved properties not being amortized</t>
  </si>
  <si>
    <t>Proved properties subject to amortization</t>
  </si>
  <si>
    <t>Accumulated depreciation, depletion, and amortization</t>
  </si>
  <si>
    <t>Net capitalized costs</t>
  </si>
  <si>
    <t>Supplemental Oil and Gas Reserve Information (Unaudited) - Schedule of Costs Incurred in Property Acquisition, Exploration and Development Activities (Details) - USD ($)</t>
  </si>
  <si>
    <t>Proved acreage</t>
  </si>
  <si>
    <t>Producing assets</t>
  </si>
  <si>
    <t>Incomplete construction</t>
  </si>
  <si>
    <t>Exploration costs</t>
  </si>
  <si>
    <t>Development costs</t>
  </si>
  <si>
    <t>Supplemental Oil and Gas Reserve Information (Unaudited) - Schedule of Estimated Quantities of Proved Reserves (Details)</t>
  </si>
  <si>
    <t>Dec. 31, 2018MMBblsMcf</t>
  </si>
  <si>
    <t>Dec. 31, 2017MMBblsMcf</t>
  </si>
  <si>
    <t>Crude Oil [Member]</t>
  </si>
  <si>
    <t>TOTAL PROVED RESERVES, Beginning of year | MMBbls</t>
  </si>
  <si>
    <t>Purchases of minerals in place | MMBbls</t>
  </si>
  <si>
    <t>Sales of minerals in place | MMBbls</t>
  </si>
  <si>
    <t>Extensions and discoveries | MMBbls</t>
  </si>
  <si>
    <t>Revisions of previous estimates | MMBbls</t>
  </si>
  <si>
    <t>Production | MMBbls</t>
  </si>
  <si>
    <t>TOTAL PROVED RESERVES, End of period | MMBbls</t>
  </si>
  <si>
    <t>Proved developed producing | MMBbls</t>
  </si>
  <si>
    <t>Proved developed nonproducing | MMBbls</t>
  </si>
  <si>
    <t>PROVED DEVELOPED RESERVES, End of period | MMBbls</t>
  </si>
  <si>
    <t>Total proved undeveloped | MMBbls</t>
  </si>
  <si>
    <t>Natural Gas [Member]</t>
  </si>
  <si>
    <t>TOTAL PROVED RESERVES, Beginning of year | Mcf</t>
  </si>
  <si>
    <t>Purchases of minerals in place | Mcf</t>
  </si>
  <si>
    <t>Sales of minerals in place | Mcf</t>
  </si>
  <si>
    <t>Extensions and discoveries | Mcf</t>
  </si>
  <si>
    <t>Revisions of previous estimates | Mcf</t>
  </si>
  <si>
    <t>Production | Mcf</t>
  </si>
  <si>
    <t>TOTAL PROVED RESERVES, End of period | Mcf</t>
  </si>
  <si>
    <t>Proved developed producing | Mcf</t>
  </si>
  <si>
    <t>Proved developed nonproducing | Mcf</t>
  </si>
  <si>
    <t>PROVED DEVELOPED RESERVES, End of period | Mcf</t>
  </si>
  <si>
    <t>Total proved undeveloped | Mcf</t>
  </si>
  <si>
    <t>Supplemental Oil and Gas Reserve Information (Unaudited) - Schedule of Standardized Measure of Discounted Future Net Cash Flows (Details) - USD ($)</t>
  </si>
  <si>
    <t>Dec. 31, 2016</t>
  </si>
  <si>
    <t>Future cash inflows</t>
  </si>
  <si>
    <t>Future production costs</t>
  </si>
  <si>
    <t>Future development costs</t>
  </si>
  <si>
    <t>Future income tax expense</t>
  </si>
  <si>
    <t>Future net cash flows</t>
  </si>
  <si>
    <t>10% annual discount for estimated timing of cash flow</t>
  </si>
  <si>
    <t>Standard measure of discounted future net cash flows related to proved reserves</t>
  </si>
  <si>
    <t>Supplemental Oil and Gas Reserve Information - Schedule of Standardized Measure of Discounted Future Net Cash Flows (Details) (Parenthetical)</t>
  </si>
  <si>
    <t>Annual discount percentage</t>
  </si>
  <si>
    <t>Supplemental Oil and Gas Reserve Information (Unaudited) - Schedule of Changes in Standardized Measure of Discounted Future Net Cash Flows (Details) - USD ($)</t>
  </si>
  <si>
    <t>Balance, beginning of period</t>
  </si>
  <si>
    <t>Sales and transfers of oil and gas produced during the period</t>
  </si>
  <si>
    <t>Sales of minerals in place</t>
  </si>
  <si>
    <t>Purchases of minerals in place</t>
  </si>
  <si>
    <t>Net change in sales price, net of production costs</t>
  </si>
  <si>
    <t>Net changes due to extensions and discoveries</t>
  </si>
  <si>
    <t>Changes in estimated future development costs</t>
  </si>
  <si>
    <t>Previously estimated development costs incurred during the period</t>
  </si>
  <si>
    <t>Net change due to revisions in quantity estimates</t>
  </si>
  <si>
    <t>Other</t>
  </si>
  <si>
    <t>Accretion of discount</t>
  </si>
  <si>
    <t>Net change in income tax</t>
  </si>
  <si>
    <t>Balance,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4514022</v>
      </c>
    </row>
    <row r="19" spans="1:4">
      <c r="A19" s="4" t="s">
        <v>31</v>
      </c>
      <c r="C19" s="6" t="n">
        <v>2361073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39</v>
      </c>
      <c r="C3" s="5" t="n">
        <v>555</v>
      </c>
    </row>
    <row r="4" spans="1:3">
      <c r="A4" s="4" t="s">
        <v>42</v>
      </c>
      <c r="B4" s="6" t="n">
        <v>120000</v>
      </c>
      <c r="C4" s="6" t="n">
        <v>240000</v>
      </c>
    </row>
    <row r="5" spans="1:3">
      <c r="A5" s="4" t="s">
        <v>43</v>
      </c>
      <c r="B5" s="6" t="n">
        <v>10090</v>
      </c>
      <c r="C5" s="6" t="n">
        <v>747</v>
      </c>
    </row>
    <row r="6" spans="1:3">
      <c r="A6" s="4" t="s">
        <v>44</v>
      </c>
      <c r="B6" s="4" t="s">
        <v>45</v>
      </c>
      <c r="C6" s="6" t="n">
        <v>31924</v>
      </c>
    </row>
    <row r="7" spans="1:3">
      <c r="A7" s="4" t="s">
        <v>46</v>
      </c>
      <c r="B7" s="6" t="n">
        <v>6086</v>
      </c>
      <c r="C7" s="6" t="n">
        <v>14721</v>
      </c>
    </row>
    <row r="8" spans="1:3">
      <c r="A8" s="4" t="s">
        <v>47</v>
      </c>
      <c r="B8" s="6" t="n">
        <v>137315</v>
      </c>
      <c r="C8" s="6" t="n">
        <v>287947</v>
      </c>
    </row>
    <row r="9" spans="1:3">
      <c r="A9" s="3" t="s">
        <v>48</v>
      </c>
    </row>
    <row r="10" spans="1:3">
      <c r="A10" s="4" t="s">
        <v>49</v>
      </c>
      <c r="B10" s="6" t="n">
        <v>106299</v>
      </c>
      <c r="C10" s="6" t="n">
        <v>2457218</v>
      </c>
    </row>
    <row r="11" spans="1:3">
      <c r="A11" s="4" t="s">
        <v>50</v>
      </c>
      <c r="B11" s="6" t="n">
        <v>12036804</v>
      </c>
      <c r="C11" s="6" t="n">
        <v>10674918</v>
      </c>
    </row>
    <row r="12" spans="1:3">
      <c r="A12" s="4" t="s">
        <v>51</v>
      </c>
      <c r="B12" s="6" t="n">
        <v>284157</v>
      </c>
      <c r="C12" s="6" t="n">
        <v>121502</v>
      </c>
    </row>
    <row r="13" spans="1:3">
      <c r="A13" s="4" t="s">
        <v>52</v>
      </c>
      <c r="B13" s="6" t="n">
        <v>12427260</v>
      </c>
      <c r="C13" s="6" t="n">
        <v>13253638</v>
      </c>
    </row>
    <row r="14" spans="1:3">
      <c r="A14" s="4" t="s">
        <v>53</v>
      </c>
      <c r="B14" s="6" t="n">
        <v>6337</v>
      </c>
      <c r="C14" s="6" t="n">
        <v>13821</v>
      </c>
    </row>
    <row r="15" spans="1:3">
      <c r="A15" s="3" t="s">
        <v>54</v>
      </c>
    </row>
    <row r="16" spans="1:3">
      <c r="A16" s="4" t="s">
        <v>55</v>
      </c>
      <c r="B16" s="6" t="n">
        <v>145000</v>
      </c>
      <c r="C16" s="6" t="n">
        <v>295000</v>
      </c>
    </row>
    <row r="17" spans="1:3">
      <c r="A17" s="4" t="s">
        <v>56</v>
      </c>
      <c r="B17" s="6" t="n">
        <v>12715912</v>
      </c>
      <c r="C17" s="6" t="n">
        <v>13850406</v>
      </c>
    </row>
    <row r="18" spans="1:3">
      <c r="A18" s="3" t="s">
        <v>57</v>
      </c>
    </row>
    <row r="19" spans="1:3">
      <c r="A19" s="4" t="s">
        <v>58</v>
      </c>
      <c r="B19" s="6" t="n">
        <v>4320261</v>
      </c>
      <c r="C19" s="6" t="n">
        <v>3053050</v>
      </c>
    </row>
    <row r="20" spans="1:3">
      <c r="A20" s="4" t="s">
        <v>59</v>
      </c>
      <c r="B20" s="6" t="n">
        <v>794529</v>
      </c>
      <c r="C20" s="6" t="n">
        <v>362714</v>
      </c>
    </row>
    <row r="21" spans="1:3">
      <c r="A21" s="4" t="s">
        <v>60</v>
      </c>
      <c r="B21" s="4" t="s">
        <v>45</v>
      </c>
      <c r="C21" s="6" t="n">
        <v>14487</v>
      </c>
    </row>
    <row r="22" spans="1:3">
      <c r="A22" s="4" t="s">
        <v>61</v>
      </c>
      <c r="B22" s="6" t="n">
        <v>375232</v>
      </c>
      <c r="C22" s="6" t="n">
        <v>64380</v>
      </c>
    </row>
    <row r="23" spans="1:3">
      <c r="A23" s="4" t="s">
        <v>62</v>
      </c>
      <c r="B23" s="6" t="n">
        <v>760188</v>
      </c>
      <c r="C23" s="6" t="n">
        <v>166438</v>
      </c>
    </row>
    <row r="24" spans="1:3">
      <c r="A24" s="4" t="s">
        <v>63</v>
      </c>
      <c r="B24" s="6" t="n">
        <v>1595697</v>
      </c>
      <c r="C24" s="6" t="n">
        <v>1418365</v>
      </c>
    </row>
    <row r="25" spans="1:3">
      <c r="A25" s="4" t="s">
        <v>64</v>
      </c>
      <c r="B25" s="6" t="n">
        <v>7250000</v>
      </c>
      <c r="C25" s="6" t="n">
        <v>7135732</v>
      </c>
    </row>
    <row r="26" spans="1:3">
      <c r="A26" s="4" t="s">
        <v>65</v>
      </c>
      <c r="B26" s="6" t="n">
        <v>181637</v>
      </c>
      <c r="C26" s="6" t="n">
        <v>93272</v>
      </c>
    </row>
    <row r="27" spans="1:3">
      <c r="A27" s="4" t="s">
        <v>66</v>
      </c>
      <c r="B27" s="6" t="n">
        <v>661320</v>
      </c>
      <c r="C27" s="6" t="n">
        <v>458387</v>
      </c>
    </row>
    <row r="28" spans="1:3">
      <c r="A28" s="4" t="s">
        <v>67</v>
      </c>
      <c r="B28" s="6" t="n">
        <v>282676</v>
      </c>
      <c r="C28" s="6" t="n">
        <v>305935</v>
      </c>
    </row>
    <row r="29" spans="1:3">
      <c r="A29" s="4" t="s">
        <v>68</v>
      </c>
      <c r="B29" s="6" t="n">
        <v>16221540</v>
      </c>
      <c r="C29" s="6" t="n">
        <v>13072760</v>
      </c>
    </row>
    <row r="30" spans="1:3">
      <c r="A30" s="3" t="s">
        <v>69</v>
      </c>
    </row>
    <row r="31" spans="1:3">
      <c r="A31" s="4" t="s">
        <v>70</v>
      </c>
      <c r="B31" s="6" t="n">
        <v>340117</v>
      </c>
      <c r="C31" s="6" t="n">
        <v>303327</v>
      </c>
    </row>
    <row r="32" spans="1:3">
      <c r="A32" s="4" t="s">
        <v>65</v>
      </c>
      <c r="B32" s="6" t="n">
        <v>32898</v>
      </c>
      <c r="C32" s="4" t="s">
        <v>45</v>
      </c>
    </row>
    <row r="33" spans="1:3">
      <c r="A33" s="4" t="s">
        <v>71</v>
      </c>
      <c r="B33" s="6" t="n">
        <v>16594555</v>
      </c>
      <c r="C33" s="6" t="n">
        <v>13376087</v>
      </c>
    </row>
    <row r="34" spans="1:3">
      <c r="A34" s="4" t="s">
        <v>72</v>
      </c>
      <c r="B34" s="4" t="s">
        <v>45</v>
      </c>
      <c r="C34" s="4" t="s">
        <v>45</v>
      </c>
    </row>
    <row r="35" spans="1:3">
      <c r="A35" s="3" t="s">
        <v>73</v>
      </c>
    </row>
    <row r="36" spans="1:3">
      <c r="A36" s="4" t="s">
        <v>74</v>
      </c>
      <c r="B36" s="4" t="s">
        <v>45</v>
      </c>
      <c r="C36" s="4" t="s">
        <v>45</v>
      </c>
    </row>
    <row r="37" spans="1:3">
      <c r="A37" s="4" t="s">
        <v>75</v>
      </c>
      <c r="B37" s="6" t="n">
        <v>2208</v>
      </c>
      <c r="C37" s="6" t="n">
        <v>1490</v>
      </c>
    </row>
    <row r="38" spans="1:3">
      <c r="A38" s="4" t="s">
        <v>76</v>
      </c>
      <c r="B38" s="4" t="s">
        <v>45</v>
      </c>
      <c r="C38" s="6" t="n">
        <v>93900</v>
      </c>
    </row>
    <row r="39" spans="1:3">
      <c r="A39" s="4" t="s">
        <v>77</v>
      </c>
      <c r="B39" s="6" t="n">
        <v>11173120</v>
      </c>
      <c r="C39" s="6" t="n">
        <v>8847394</v>
      </c>
    </row>
    <row r="40" spans="1:3">
      <c r="A40" s="4" t="s">
        <v>78</v>
      </c>
      <c r="B40" s="6" t="n">
        <v>-15053971</v>
      </c>
      <c r="C40" s="6" t="n">
        <v>-8468465</v>
      </c>
    </row>
    <row r="41" spans="1:3">
      <c r="A41" s="4" t="s">
        <v>79</v>
      </c>
      <c r="B41" s="6" t="n">
        <v>-3878643</v>
      </c>
      <c r="C41" s="6" t="n">
        <v>474319</v>
      </c>
    </row>
    <row r="42" spans="1:3">
      <c r="A42" s="4" t="s">
        <v>80</v>
      </c>
      <c r="B42" s="5" t="n">
        <v>12715912</v>
      </c>
      <c r="C42" s="5" t="n">
        <v>13850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11</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70</v>
      </c>
      <c r="B6" s="4" t="s">
        <v>271</v>
      </c>
    </row>
    <row r="7" spans="1:2">
      <c r="A7" s="4" t="s">
        <v>272</v>
      </c>
      <c r="B7" s="4" t="s">
        <v>273</v>
      </c>
    </row>
    <row r="8" spans="1:2">
      <c r="A8" s="4" t="s">
        <v>274</v>
      </c>
    </row>
    <row r="9" spans="1:2">
      <c r="A9" s="4" t="s">
        <v>267</v>
      </c>
      <c r="B9"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3" t="s">
        <v>82</v>
      </c>
    </row>
    <row r="3" spans="1:3">
      <c r="A3" s="4" t="s">
        <v>83</v>
      </c>
      <c r="B3" s="7" t="n">
        <v>0.0001</v>
      </c>
      <c r="C3" s="7" t="n">
        <v>0.0001</v>
      </c>
    </row>
    <row r="4" spans="1:3">
      <c r="A4" s="4" t="s">
        <v>84</v>
      </c>
      <c r="B4" s="6" t="n">
        <v>25000000</v>
      </c>
      <c r="C4" s="6" t="n">
        <v>25000000</v>
      </c>
    </row>
    <row r="5" spans="1:3">
      <c r="A5" s="4" t="s">
        <v>85</v>
      </c>
      <c r="B5" s="4" t="s">
        <v>45</v>
      </c>
      <c r="C5" s="4" t="s">
        <v>45</v>
      </c>
    </row>
    <row r="6" spans="1:3">
      <c r="A6" s="4" t="s">
        <v>86</v>
      </c>
      <c r="B6" s="7" t="n">
        <v>0.0001</v>
      </c>
      <c r="C6" s="7" t="n">
        <v>0.0001</v>
      </c>
    </row>
    <row r="7" spans="1:3">
      <c r="A7" s="4" t="s">
        <v>87</v>
      </c>
      <c r="B7" s="6" t="n">
        <v>100000000</v>
      </c>
      <c r="C7" s="6" t="n">
        <v>100000000</v>
      </c>
    </row>
    <row r="8" spans="1:3">
      <c r="A8" s="4" t="s">
        <v>88</v>
      </c>
      <c r="B8" s="6" t="n">
        <v>22075738</v>
      </c>
      <c r="C8" s="6" t="n">
        <v>14900627</v>
      </c>
    </row>
    <row r="9" spans="1:3">
      <c r="A9" s="4" t="s">
        <v>89</v>
      </c>
      <c r="B9" s="6" t="n">
        <v>22075738</v>
      </c>
      <c r="C9" s="6" t="n">
        <v>14900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3"/>
  </cols>
  <sheetData>
    <row r="1" spans="1:4">
      <c r="A1" s="1" t="s">
        <v>314</v>
      </c>
      <c r="B1" s="2" t="s">
        <v>315</v>
      </c>
      <c r="C1" s="2" t="s">
        <v>2</v>
      </c>
      <c r="D1" s="2" t="s">
        <v>316</v>
      </c>
    </row>
    <row r="2" spans="1:4">
      <c r="A2" s="4" t="s">
        <v>317</v>
      </c>
      <c r="B2" s="4" t="s">
        <v>318</v>
      </c>
    </row>
    <row r="3" spans="1:4">
      <c r="A3" s="4" t="s">
        <v>319</v>
      </c>
      <c r="C3" s="5" t="n">
        <v>15392166</v>
      </c>
    </row>
    <row r="4" spans="1:4">
      <c r="A4" s="4" t="s">
        <v>320</v>
      </c>
    </row>
    <row r="5" spans="1:4">
      <c r="A5" s="4" t="s">
        <v>321</v>
      </c>
      <c r="D5" s="6" t="n">
        <v>14100000</v>
      </c>
    </row>
    <row r="6" spans="1:4">
      <c r="A6" s="4" t="s">
        <v>322</v>
      </c>
      <c r="D6" s="6" t="n">
        <v>56400000</v>
      </c>
    </row>
    <row r="7" spans="1:4">
      <c r="A7" s="4" t="s">
        <v>323</v>
      </c>
      <c r="D7" s="4" t="s">
        <v>3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5</v>
      </c>
      <c r="B1" s="2" t="s">
        <v>1</v>
      </c>
    </row>
    <row r="2" spans="1:3">
      <c r="B2" s="2" t="s">
        <v>2</v>
      </c>
      <c r="C2" s="2" t="s">
        <v>39</v>
      </c>
    </row>
    <row r="3" spans="1:3">
      <c r="A3" s="4" t="s">
        <v>42</v>
      </c>
      <c r="B3" s="5" t="n">
        <v>120000</v>
      </c>
      <c r="C3" s="5" t="n">
        <v>240000</v>
      </c>
    </row>
    <row r="4" spans="1:3">
      <c r="A4" s="4" t="s">
        <v>326</v>
      </c>
      <c r="B4" s="4" t="s">
        <v>327</v>
      </c>
    </row>
    <row r="5" spans="1:3">
      <c r="A5" s="4" t="s">
        <v>328</v>
      </c>
      <c r="B5" s="5" t="n">
        <v>1868370</v>
      </c>
    </row>
    <row r="6" spans="1:3">
      <c r="A6" s="4" t="s">
        <v>329</v>
      </c>
    </row>
    <row r="7" spans="1:3">
      <c r="A7" s="4" t="s">
        <v>330</v>
      </c>
      <c r="B7" s="6" t="n">
        <v>31924</v>
      </c>
    </row>
    <row r="8" spans="1:3">
      <c r="A8" s="4" t="s">
        <v>331</v>
      </c>
    </row>
    <row r="9" spans="1:3">
      <c r="A9" s="4" t="s">
        <v>332</v>
      </c>
      <c r="B9" s="5" t="n">
        <v>1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4" t="s">
        <v>335</v>
      </c>
      <c r="B4" s="4" t="s">
        <v>336</v>
      </c>
    </row>
    <row r="5" spans="1:2">
      <c r="A5" s="4" t="s">
        <v>337</v>
      </c>
    </row>
    <row r="6" spans="1:2">
      <c r="A6" s="4" t="s">
        <v>335</v>
      </c>
      <c r="B6" s="4" t="s">
        <v>338</v>
      </c>
    </row>
    <row r="7" spans="1:2">
      <c r="A7" s="4" t="s">
        <v>339</v>
      </c>
    </row>
    <row r="8" spans="1:2">
      <c r="A8" s="4" t="s">
        <v>340</v>
      </c>
      <c r="B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9</v>
      </c>
    </row>
    <row r="2" spans="1:3">
      <c r="A2" s="4" t="s">
        <v>343</v>
      </c>
      <c r="B2" s="4" t="s">
        <v>45</v>
      </c>
      <c r="C2" s="4" t="s">
        <v>45</v>
      </c>
    </row>
    <row r="3" spans="1:3">
      <c r="A3" s="4" t="s">
        <v>344</v>
      </c>
      <c r="B3" s="6" t="n">
        <v>661230</v>
      </c>
      <c r="C3" s="6" t="n">
        <v>458387</v>
      </c>
    </row>
    <row r="4" spans="1:3">
      <c r="A4" s="4" t="s">
        <v>345</v>
      </c>
    </row>
    <row r="5" spans="1:3">
      <c r="A5" s="4" t="s">
        <v>343</v>
      </c>
      <c r="B5" s="4" t="s">
        <v>45</v>
      </c>
      <c r="C5" s="4" t="s">
        <v>45</v>
      </c>
    </row>
    <row r="6" spans="1:3">
      <c r="A6" s="4" t="s">
        <v>344</v>
      </c>
      <c r="B6" s="4" t="s">
        <v>45</v>
      </c>
      <c r="C6" s="4" t="s">
        <v>45</v>
      </c>
    </row>
    <row r="7" spans="1:3">
      <c r="A7" s="4" t="s">
        <v>346</v>
      </c>
    </row>
    <row r="8" spans="1:3">
      <c r="A8" s="4" t="s">
        <v>343</v>
      </c>
      <c r="B8" s="4" t="s">
        <v>45</v>
      </c>
      <c r="C8" s="4" t="s">
        <v>45</v>
      </c>
    </row>
    <row r="9" spans="1:3">
      <c r="A9" s="4" t="s">
        <v>344</v>
      </c>
      <c r="B9" s="4" t="s">
        <v>45</v>
      </c>
      <c r="C9" s="4" t="s">
        <v>45</v>
      </c>
    </row>
    <row r="10" spans="1:3">
      <c r="A10" s="4" t="s">
        <v>347</v>
      </c>
    </row>
    <row r="11" spans="1:3">
      <c r="A11" s="4" t="s">
        <v>343</v>
      </c>
      <c r="B11" s="4" t="s">
        <v>45</v>
      </c>
      <c r="C11" s="4" t="s">
        <v>45</v>
      </c>
    </row>
    <row r="12" spans="1:3">
      <c r="A12" s="4" t="s">
        <v>344</v>
      </c>
      <c r="B12" s="5" t="n">
        <v>661320</v>
      </c>
      <c r="C12" s="5" t="n">
        <v>4583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48</v>
      </c>
      <c r="C1" s="2" t="s">
        <v>1</v>
      </c>
    </row>
    <row r="2" spans="1:5">
      <c r="C2" s="2" t="s">
        <v>2</v>
      </c>
      <c r="D2" s="2" t="s">
        <v>39</v>
      </c>
    </row>
    <row r="3" spans="1:5">
      <c r="A3" s="3" t="s">
        <v>187</v>
      </c>
    </row>
    <row r="4" spans="1:5">
      <c r="A4" s="4" t="s">
        <v>349</v>
      </c>
      <c r="C4" s="5" t="n">
        <v>-6585506</v>
      </c>
      <c r="D4" s="5" t="n">
        <v>-6493871</v>
      </c>
    </row>
    <row r="5" spans="1:5">
      <c r="A5" s="4" t="s">
        <v>350</v>
      </c>
      <c r="B5" s="4" t="s">
        <v>351</v>
      </c>
      <c r="C5" s="4" t="s">
        <v>45</v>
      </c>
      <c r="D5" s="4" t="s">
        <v>45</v>
      </c>
    </row>
    <row r="6" spans="1:5">
      <c r="A6" s="4" t="s">
        <v>352</v>
      </c>
      <c r="C6" s="5" t="n">
        <v>-6585506</v>
      </c>
      <c r="D6" s="5" t="n">
        <v>-6493871</v>
      </c>
    </row>
    <row r="7" spans="1:5">
      <c r="A7" s="4" t="s">
        <v>353</v>
      </c>
      <c r="C7" s="6" t="n">
        <v>16992461</v>
      </c>
      <c r="D7" s="6" t="n">
        <v>14418719</v>
      </c>
    </row>
    <row r="8" spans="1:5">
      <c r="A8" s="4" t="s">
        <v>354</v>
      </c>
      <c r="B8" s="4" t="s">
        <v>355</v>
      </c>
      <c r="C8" s="4" t="s">
        <v>45</v>
      </c>
      <c r="D8" s="4" t="s">
        <v>45</v>
      </c>
    </row>
    <row r="9" spans="1:5">
      <c r="A9" s="4" t="s">
        <v>356</v>
      </c>
      <c r="B9" s="4" t="s">
        <v>357</v>
      </c>
      <c r="C9" s="4" t="s">
        <v>45</v>
      </c>
      <c r="D9" s="6" t="n">
        <v>205000</v>
      </c>
    </row>
    <row r="10" spans="1:5">
      <c r="A10" s="4" t="s">
        <v>358</v>
      </c>
      <c r="C10" s="6" t="n">
        <v>19504517</v>
      </c>
      <c r="D10" s="6" t="n">
        <v>1800532</v>
      </c>
      <c r="E10" s="4" t="s">
        <v>359</v>
      </c>
    </row>
    <row r="11" spans="1:5">
      <c r="A11" s="4" t="s">
        <v>360</v>
      </c>
      <c r="C11" s="6" t="n">
        <v>36496978</v>
      </c>
      <c r="D11" s="6" t="n">
        <v>16424251</v>
      </c>
    </row>
    <row r="12" spans="1:5">
      <c r="A12" s="4" t="s">
        <v>361</v>
      </c>
      <c r="C12" s="8" t="n">
        <v>-0.39</v>
      </c>
      <c r="D12" s="8" t="n">
        <v>-0.45</v>
      </c>
    </row>
    <row r="13" spans="1:5">
      <c r="A13" s="4" t="s">
        <v>362</v>
      </c>
      <c r="C13" s="8" t="n">
        <v>-0.18</v>
      </c>
      <c r="D13" s="8" t="n">
        <v>-0.4</v>
      </c>
    </row>
    <row r="14" spans="1:5"/>
    <row r="15" spans="1:5">
      <c r="A15" s="4" t="s">
        <v>351</v>
      </c>
      <c r="B15" s="4" t="s">
        <v>363</v>
      </c>
    </row>
    <row r="16" spans="1:5">
      <c r="A16" s="4" t="s">
        <v>355</v>
      </c>
      <c r="B16" s="4" t="s">
        <v>364</v>
      </c>
    </row>
    <row r="17" spans="1:5">
      <c r="A17" s="4" t="s">
        <v>357</v>
      </c>
      <c r="B17" s="4" t="s">
        <v>365</v>
      </c>
    </row>
    <row r="18" spans="1:5">
      <c r="A18" s="4" t="s">
        <v>359</v>
      </c>
      <c r="B18" s="4" t="s">
        <v>366</v>
      </c>
    </row>
  </sheetData>
  <mergeCells count="8">
    <mergeCell ref="A1:B2"/>
    <mergeCell ref="C1:E1"/>
    <mergeCell ref="D2:E2"/>
    <mergeCell ref="A14:D14"/>
    <mergeCell ref="B15:D15"/>
    <mergeCell ref="B16:D16"/>
    <mergeCell ref="B17:D17"/>
    <mergeCell ref="B18:D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4" t="s">
        <v>368</v>
      </c>
    </row>
    <row r="4" spans="1:3">
      <c r="A4" s="4" t="s">
        <v>369</v>
      </c>
      <c r="B4" s="6" t="n">
        <v>2050000</v>
      </c>
    </row>
    <row r="5" spans="1:3">
      <c r="A5" s="4" t="s">
        <v>370</v>
      </c>
    </row>
    <row r="6" spans="1:3">
      <c r="A6" s="4" t="s">
        <v>369</v>
      </c>
      <c r="B6" s="6" t="n">
        <v>5761015</v>
      </c>
      <c r="C6" s="6" t="n">
        <v>2783515</v>
      </c>
    </row>
    <row r="7" spans="1:3">
      <c r="A7" s="4" t="s">
        <v>368</v>
      </c>
    </row>
    <row r="8" spans="1:3">
      <c r="A8" s="4" t="s">
        <v>369</v>
      </c>
      <c r="C8" s="6" t="n">
        <v>2050000</v>
      </c>
    </row>
    <row r="9" spans="1:3">
      <c r="A9" s="4" t="s">
        <v>113</v>
      </c>
    </row>
    <row r="10" spans="1:3">
      <c r="A10" s="4" t="s">
        <v>369</v>
      </c>
      <c r="C10" s="6" t="n">
        <v>205000</v>
      </c>
    </row>
    <row r="11" spans="1:3">
      <c r="A11" s="4" t="s">
        <v>371</v>
      </c>
    </row>
    <row r="12" spans="1:3">
      <c r="A12" s="4" t="s">
        <v>369</v>
      </c>
      <c r="B12" s="6" t="n">
        <v>19504517</v>
      </c>
      <c r="C12" s="6" t="n">
        <v>18005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21"/>
    <col customWidth="1" max="3" min="3" width="25"/>
  </cols>
  <sheetData>
    <row r="1" spans="1:3">
      <c r="A1" s="1" t="s">
        <v>372</v>
      </c>
      <c r="B1" s="2" t="s">
        <v>1</v>
      </c>
    </row>
    <row r="2" spans="1:3">
      <c r="B2" s="2" t="s">
        <v>373</v>
      </c>
      <c r="C2" s="2" t="s">
        <v>374</v>
      </c>
    </row>
    <row r="3" spans="1:3">
      <c r="A3" s="4" t="s">
        <v>375</v>
      </c>
      <c r="C3" s="4" t="s">
        <v>327</v>
      </c>
    </row>
    <row r="4" spans="1:3">
      <c r="A4" s="4" t="s">
        <v>376</v>
      </c>
      <c r="C4" s="4" t="s">
        <v>377</v>
      </c>
    </row>
    <row r="5" spans="1:3">
      <c r="A5" s="4" t="s">
        <v>378</v>
      </c>
      <c r="B5" s="5" t="n">
        <v>1868370</v>
      </c>
      <c r="C5" s="5" t="n">
        <v>1479282</v>
      </c>
    </row>
    <row r="6" spans="1:3">
      <c r="A6" s="4" t="s">
        <v>379</v>
      </c>
      <c r="B6" s="6" t="n">
        <v>3347776</v>
      </c>
    </row>
    <row r="7" spans="1:3">
      <c r="A7" s="4" t="s">
        <v>380</v>
      </c>
      <c r="B7" s="6" t="n">
        <v>1521776</v>
      </c>
    </row>
    <row r="8" spans="1:3">
      <c r="A8" s="4" t="s">
        <v>381</v>
      </c>
      <c r="C8" s="6" t="n">
        <v>8795</v>
      </c>
    </row>
    <row r="9" spans="1:3">
      <c r="A9" s="4" t="s">
        <v>382</v>
      </c>
      <c r="C9" s="5" t="n">
        <v>1209675</v>
      </c>
    </row>
    <row r="10" spans="1:3">
      <c r="A10" s="4" t="s">
        <v>383</v>
      </c>
      <c r="C10" s="6" t="n">
        <v>1352982</v>
      </c>
    </row>
    <row r="11" spans="1:3">
      <c r="A11" s="4" t="s">
        <v>384</v>
      </c>
      <c r="B11" s="6" t="n">
        <v>2474714</v>
      </c>
      <c r="C11" s="6" t="n">
        <v>1507768</v>
      </c>
    </row>
    <row r="12" spans="1:3">
      <c r="A12" s="4" t="s">
        <v>385</v>
      </c>
      <c r="B12" s="6" t="n">
        <v>411821</v>
      </c>
      <c r="C12" s="6" t="n">
        <v>18017</v>
      </c>
    </row>
    <row r="13" spans="1:3">
      <c r="A13" s="4" t="s">
        <v>386</v>
      </c>
      <c r="B13" s="6" t="n">
        <v>1686</v>
      </c>
      <c r="C13" s="6" t="n">
        <v>31</v>
      </c>
    </row>
    <row r="14" spans="1:3">
      <c r="A14" s="4" t="s">
        <v>274</v>
      </c>
    </row>
    <row r="15" spans="1:3">
      <c r="A15" s="4" t="s">
        <v>386</v>
      </c>
      <c r="B15" s="5" t="n">
        <v>7484</v>
      </c>
      <c r="C15" s="6" t="n">
        <v>8632</v>
      </c>
    </row>
    <row r="16" spans="1:3">
      <c r="A16" s="4" t="s">
        <v>387</v>
      </c>
    </row>
    <row r="17" spans="1:3">
      <c r="A17" s="4" t="s">
        <v>388</v>
      </c>
      <c r="C17" s="6" t="n">
        <v>6000000</v>
      </c>
    </row>
    <row r="18" spans="1:3">
      <c r="A18" s="4" t="s">
        <v>389</v>
      </c>
      <c r="C18" s="6" t="n">
        <v>-342804</v>
      </c>
    </row>
    <row r="19" spans="1:3">
      <c r="A19" s="4" t="s">
        <v>390</v>
      </c>
      <c r="B19" s="4" t="s">
        <v>391</v>
      </c>
    </row>
    <row r="20" spans="1:3">
      <c r="A20" s="4" t="s">
        <v>392</v>
      </c>
    </row>
    <row r="21" spans="1:3">
      <c r="A21" s="4" t="s">
        <v>380</v>
      </c>
      <c r="B21" s="5" t="n">
        <v>78469</v>
      </c>
    </row>
    <row r="22" spans="1:3">
      <c r="A22" s="4" t="s">
        <v>382</v>
      </c>
      <c r="C22" s="6" t="n">
        <v>3750</v>
      </c>
    </row>
    <row r="23" spans="1:3">
      <c r="A23" s="4" t="s">
        <v>384</v>
      </c>
      <c r="C23" s="6" t="n">
        <v>154787</v>
      </c>
    </row>
    <row r="24" spans="1:3">
      <c r="A24" s="4" t="s">
        <v>393</v>
      </c>
    </row>
    <row r="25" spans="1:3">
      <c r="A25" s="4" t="s">
        <v>380</v>
      </c>
      <c r="B25" s="6" t="n">
        <v>88810</v>
      </c>
    </row>
    <row r="26" spans="1:3">
      <c r="A26" s="4" t="s">
        <v>382</v>
      </c>
      <c r="C26" s="6" t="n">
        <v>291659</v>
      </c>
    </row>
    <row r="27" spans="1:3">
      <c r="A27" s="4" t="s">
        <v>394</v>
      </c>
      <c r="B27" s="6" t="n">
        <v>8821</v>
      </c>
      <c r="C27" s="6" t="n">
        <v>79989</v>
      </c>
    </row>
    <row r="28" spans="1:3">
      <c r="A28" s="4" t="s">
        <v>395</v>
      </c>
    </row>
    <row r="29" spans="1:3">
      <c r="A29" s="4" t="s">
        <v>382</v>
      </c>
      <c r="C29" s="5" t="n">
        <v>22691</v>
      </c>
    </row>
    <row r="30" spans="1:3">
      <c r="A30" s="4" t="s">
        <v>396</v>
      </c>
    </row>
    <row r="31" spans="1:3">
      <c r="A31" s="4" t="s">
        <v>397</v>
      </c>
      <c r="C31" s="6" t="n">
        <v>6000</v>
      </c>
    </row>
    <row r="32" spans="1:3">
      <c r="A32" s="4" t="s">
        <v>382</v>
      </c>
      <c r="B32" s="6" t="n">
        <v>20000</v>
      </c>
    </row>
    <row r="33" spans="1:3">
      <c r="A33" s="4" t="s">
        <v>398</v>
      </c>
      <c r="C33" s="5" t="n">
        <v>100191</v>
      </c>
    </row>
    <row r="34" spans="1:3">
      <c r="A34" s="4" t="s">
        <v>399</v>
      </c>
    </row>
    <row r="35" spans="1:3">
      <c r="A35" s="4" t="s">
        <v>380</v>
      </c>
      <c r="B35" s="6" t="n">
        <v>778034</v>
      </c>
    </row>
    <row r="36" spans="1:3">
      <c r="A36" s="4" t="s">
        <v>398</v>
      </c>
      <c r="B36" s="5" t="n">
        <v>312</v>
      </c>
      <c r="C36" s="5" t="n">
        <v>3794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39</v>
      </c>
    </row>
    <row r="2" spans="1:4">
      <c r="A2" s="4" t="s">
        <v>401</v>
      </c>
      <c r="C2" s="5" t="n">
        <v>106299</v>
      </c>
      <c r="D2" s="5" t="n">
        <v>2509274</v>
      </c>
    </row>
    <row r="3" spans="1:4">
      <c r="A3" s="4" t="s">
        <v>402</v>
      </c>
      <c r="C3" s="6" t="n">
        <v>12752515</v>
      </c>
      <c r="D3" s="6" t="n">
        <v>10762380</v>
      </c>
    </row>
    <row r="4" spans="1:4">
      <c r="A4" s="4" t="s">
        <v>403</v>
      </c>
      <c r="C4" s="6" t="n">
        <v>12427260</v>
      </c>
      <c r="D4" s="6" t="n">
        <v>13253638</v>
      </c>
    </row>
    <row r="5" spans="1:4">
      <c r="A5" s="4" t="s">
        <v>269</v>
      </c>
    </row>
    <row r="6" spans="1:4">
      <c r="A6" s="4" t="s">
        <v>401</v>
      </c>
      <c r="B6" s="4" t="s">
        <v>351</v>
      </c>
      <c r="C6" s="6" t="n">
        <v>106299</v>
      </c>
      <c r="D6" s="6" t="n">
        <v>977936</v>
      </c>
    </row>
    <row r="7" spans="1:4">
      <c r="A7" s="4" t="s">
        <v>402</v>
      </c>
      <c r="C7" s="6" t="n">
        <v>11915695</v>
      </c>
      <c r="D7" s="6" t="n">
        <v>10094760</v>
      </c>
    </row>
    <row r="8" spans="1:4">
      <c r="A8" s="4" t="s">
        <v>404</v>
      </c>
      <c r="C8" s="6" t="n">
        <v>121110</v>
      </c>
      <c r="D8" s="6" t="n">
        <v>580158</v>
      </c>
    </row>
    <row r="9" spans="1:4">
      <c r="A9" s="4" t="s">
        <v>405</v>
      </c>
      <c r="B9" s="4" t="s">
        <v>406</v>
      </c>
      <c r="C9" s="4" t="s">
        <v>45</v>
      </c>
      <c r="D9" s="6" t="n">
        <v>1479282</v>
      </c>
    </row>
    <row r="10" spans="1:4">
      <c r="A10" s="4" t="s">
        <v>403</v>
      </c>
      <c r="C10" s="5" t="n">
        <v>12143103</v>
      </c>
      <c r="D10" s="5" t="n">
        <v>13132136</v>
      </c>
    </row>
    <row r="11" spans="1:4"/>
    <row r="12" spans="1:4">
      <c r="A12" s="4" t="s">
        <v>351</v>
      </c>
      <c r="B12" s="4" t="s">
        <v>407</v>
      </c>
    </row>
    <row r="13" spans="1:4">
      <c r="A13" s="4" t="s">
        <v>355</v>
      </c>
      <c r="B13" s="4" t="s">
        <v>408</v>
      </c>
    </row>
  </sheetData>
  <mergeCells count="4">
    <mergeCell ref="A1:B1"/>
    <mergeCell ref="A11:C11"/>
    <mergeCell ref="B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9</v>
      </c>
    </row>
    <row r="3" spans="1:3">
      <c r="A3" s="4" t="s">
        <v>410</v>
      </c>
      <c r="B3" s="5" t="n">
        <v>1868370</v>
      </c>
    </row>
    <row r="4" spans="1:3">
      <c r="A4" s="4" t="s">
        <v>411</v>
      </c>
      <c r="B4" s="6" t="n">
        <v>-826378</v>
      </c>
      <c r="C4" s="5" t="n">
        <v>1951647</v>
      </c>
    </row>
    <row r="5" spans="1:3">
      <c r="A5" s="4" t="s">
        <v>269</v>
      </c>
    </row>
    <row r="6" spans="1:3">
      <c r="A6" s="4" t="s">
        <v>410</v>
      </c>
      <c r="B6" s="6" t="n">
        <v>10252568</v>
      </c>
    </row>
    <row r="7" spans="1:3">
      <c r="A7" s="4" t="s">
        <v>411</v>
      </c>
      <c r="B7" s="6" t="n">
        <v>6302854</v>
      </c>
    </row>
    <row r="8" spans="1:3">
      <c r="A8" s="4" t="s">
        <v>412</v>
      </c>
      <c r="B8" s="4" t="s">
        <v>45</v>
      </c>
    </row>
    <row r="9" spans="1:3">
      <c r="A9" s="4" t="s">
        <v>413</v>
      </c>
      <c r="B9" s="6" t="n">
        <v>-4412319</v>
      </c>
    </row>
    <row r="10" spans="1:3">
      <c r="A10" s="4" t="s">
        <v>414</v>
      </c>
      <c r="B10" s="6" t="n">
        <v>12143103</v>
      </c>
    </row>
    <row r="11" spans="1:3">
      <c r="A11" s="4" t="s">
        <v>415</v>
      </c>
    </row>
    <row r="12" spans="1:3">
      <c r="A12" s="4" t="s">
        <v>410</v>
      </c>
      <c r="B12" s="6" t="n">
        <v>10252568</v>
      </c>
    </row>
    <row r="13" spans="1:3">
      <c r="A13" s="4" t="s">
        <v>411</v>
      </c>
      <c r="B13" s="6" t="n">
        <v>1181421</v>
      </c>
    </row>
    <row r="14" spans="1:3">
      <c r="A14" s="4" t="s">
        <v>412</v>
      </c>
      <c r="B14" s="4" t="s">
        <v>45</v>
      </c>
    </row>
    <row r="15" spans="1:3">
      <c r="A15" s="4" t="s">
        <v>413</v>
      </c>
      <c r="B15" s="4" t="s">
        <v>45</v>
      </c>
    </row>
    <row r="16" spans="1:3">
      <c r="A16" s="4" t="s">
        <v>414</v>
      </c>
      <c r="B16" s="6" t="n">
        <v>11433989</v>
      </c>
    </row>
    <row r="17" spans="1:3">
      <c r="A17" s="4" t="s">
        <v>416</v>
      </c>
    </row>
    <row r="18" spans="1:3">
      <c r="A18" s="4" t="s">
        <v>410</v>
      </c>
      <c r="B18" s="4" t="s">
        <v>45</v>
      </c>
    </row>
    <row r="19" spans="1:3">
      <c r="A19" s="4" t="s">
        <v>411</v>
      </c>
      <c r="B19" s="6" t="n">
        <v>3223931</v>
      </c>
    </row>
    <row r="20" spans="1:3">
      <c r="A20" s="4" t="s">
        <v>412</v>
      </c>
      <c r="B20" s="4" t="s">
        <v>45</v>
      </c>
    </row>
    <row r="21" spans="1:3">
      <c r="A21" s="4" t="s">
        <v>413</v>
      </c>
      <c r="B21" s="6" t="n">
        <v>-1525784</v>
      </c>
    </row>
    <row r="22" spans="1:3">
      <c r="A22" s="4" t="s">
        <v>414</v>
      </c>
      <c r="B22" s="6" t="n">
        <v>1698147</v>
      </c>
    </row>
    <row r="23" spans="1:3">
      <c r="A23" s="4" t="s">
        <v>417</v>
      </c>
    </row>
    <row r="24" spans="1:3">
      <c r="A24" s="4" t="s">
        <v>410</v>
      </c>
      <c r="B24" s="4" t="s">
        <v>45</v>
      </c>
    </row>
    <row r="25" spans="1:3">
      <c r="A25" s="4" t="s">
        <v>411</v>
      </c>
      <c r="B25" s="6" t="n">
        <v>1897502</v>
      </c>
    </row>
    <row r="26" spans="1:3">
      <c r="A26" s="4" t="s">
        <v>412</v>
      </c>
      <c r="B26" s="4" t="s">
        <v>45</v>
      </c>
    </row>
    <row r="27" spans="1:3">
      <c r="A27" s="4" t="s">
        <v>413</v>
      </c>
      <c r="B27" s="6" t="n">
        <v>-2886535</v>
      </c>
    </row>
    <row r="28" spans="1:3">
      <c r="A28" s="4" t="s">
        <v>414</v>
      </c>
      <c r="B28" s="5" t="n">
        <v>9890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39</v>
      </c>
    </row>
    <row r="2" spans="1:4">
      <c r="A2" s="4" t="s">
        <v>53</v>
      </c>
      <c r="C2" s="5" t="n">
        <v>6337</v>
      </c>
      <c r="D2" s="5" t="n">
        <v>13821</v>
      </c>
    </row>
    <row r="3" spans="1:4">
      <c r="A3" s="4" t="s">
        <v>274</v>
      </c>
    </row>
    <row r="4" spans="1:4">
      <c r="A4" s="4" t="s">
        <v>419</v>
      </c>
      <c r="C4" s="6" t="n">
        <v>-16116</v>
      </c>
      <c r="D4" s="6" t="n">
        <v>-8632</v>
      </c>
    </row>
    <row r="5" spans="1:4">
      <c r="A5" s="4" t="s">
        <v>53</v>
      </c>
      <c r="C5" s="6" t="n">
        <v>6337</v>
      </c>
      <c r="D5" s="6" t="n">
        <v>13821</v>
      </c>
    </row>
    <row r="6" spans="1:4">
      <c r="A6" s="4" t="s">
        <v>420</v>
      </c>
    </row>
    <row r="7" spans="1:4">
      <c r="A7" s="4" t="s">
        <v>421</v>
      </c>
      <c r="C7" s="6" t="n">
        <v>22453</v>
      </c>
      <c r="D7" s="6" t="n">
        <v>22453</v>
      </c>
    </row>
    <row r="8" spans="1:4">
      <c r="A8" s="4" t="s">
        <v>266</v>
      </c>
    </row>
    <row r="9" spans="1:4">
      <c r="A9" s="4" t="s">
        <v>419</v>
      </c>
      <c r="C9" s="6" t="n">
        <v>-1717</v>
      </c>
      <c r="D9" s="6" t="n">
        <v>-31</v>
      </c>
    </row>
    <row r="10" spans="1:4">
      <c r="A10" s="4" t="s">
        <v>422</v>
      </c>
      <c r="B10" s="4" t="s">
        <v>351</v>
      </c>
      <c r="C10" s="4" t="s">
        <v>45</v>
      </c>
      <c r="D10" s="6" t="n">
        <v>22087</v>
      </c>
    </row>
    <row r="11" spans="1:4">
      <c r="A11" s="4" t="s">
        <v>53</v>
      </c>
      <c r="C11" s="6" t="n">
        <v>284157</v>
      </c>
      <c r="D11" s="6" t="n">
        <v>121502</v>
      </c>
    </row>
    <row r="12" spans="1:4">
      <c r="A12" s="4" t="s">
        <v>423</v>
      </c>
    </row>
    <row r="13" spans="1:4">
      <c r="A13" s="4" t="s">
        <v>421</v>
      </c>
      <c r="C13" s="6" t="n">
        <v>30000</v>
      </c>
      <c r="D13" s="6" t="n">
        <v>30000</v>
      </c>
    </row>
    <row r="14" spans="1:4">
      <c r="A14" s="4" t="s">
        <v>424</v>
      </c>
    </row>
    <row r="15" spans="1:4">
      <c r="A15" s="4" t="s">
        <v>421</v>
      </c>
      <c r="C15" s="6" t="n">
        <v>69446</v>
      </c>
      <c r="D15" s="6" t="n">
        <v>69446</v>
      </c>
    </row>
    <row r="16" spans="1:4">
      <c r="A16" s="4" t="s">
        <v>425</v>
      </c>
    </row>
    <row r="17" spans="1:4">
      <c r="A17" s="4" t="s">
        <v>421</v>
      </c>
      <c r="C17" s="5" t="n">
        <v>186428</v>
      </c>
      <c r="D17" s="4" t="s">
        <v>45</v>
      </c>
    </row>
    <row r="18" spans="1:4"/>
    <row r="19" spans="1:4">
      <c r="A19" s="4" t="s">
        <v>351</v>
      </c>
      <c r="B19" s="4" t="s">
        <v>426</v>
      </c>
    </row>
  </sheetData>
  <mergeCells count="3">
    <mergeCell ref="A1:B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2567438</v>
      </c>
      <c r="C4" s="5" t="n">
        <v>155161</v>
      </c>
    </row>
    <row r="5" spans="1:3">
      <c r="A5" s="3" t="s">
        <v>93</v>
      </c>
    </row>
    <row r="6" spans="1:3">
      <c r="A6" s="4" t="s">
        <v>94</v>
      </c>
      <c r="B6" s="6" t="n">
        <v>1648155</v>
      </c>
      <c r="C6" s="6" t="n">
        <v>252753</v>
      </c>
    </row>
    <row r="7" spans="1:3">
      <c r="A7" s="4" t="s">
        <v>95</v>
      </c>
      <c r="B7" s="6" t="n">
        <v>2719863</v>
      </c>
      <c r="C7" s="6" t="n">
        <v>3808067</v>
      </c>
    </row>
    <row r="8" spans="1:3">
      <c r="A8" s="4" t="s">
        <v>96</v>
      </c>
      <c r="B8" s="6" t="n">
        <v>434073</v>
      </c>
      <c r="C8" s="6" t="n">
        <v>34232</v>
      </c>
    </row>
    <row r="9" spans="1:3">
      <c r="A9" s="4" t="s">
        <v>97</v>
      </c>
      <c r="B9" s="6" t="n">
        <v>2474714</v>
      </c>
      <c r="C9" s="6" t="n">
        <v>1507768</v>
      </c>
    </row>
    <row r="10" spans="1:3">
      <c r="A10" s="4" t="s">
        <v>98</v>
      </c>
      <c r="B10" s="6" t="n">
        <v>7276805</v>
      </c>
      <c r="C10" s="6" t="n">
        <v>5602820</v>
      </c>
    </row>
    <row r="11" spans="1:3">
      <c r="A11" s="4" t="s">
        <v>99</v>
      </c>
      <c r="B11" s="6" t="n">
        <v>-4709367</v>
      </c>
      <c r="C11" s="6" t="n">
        <v>-5447659</v>
      </c>
    </row>
    <row r="12" spans="1:3">
      <c r="A12" s="3" t="s">
        <v>100</v>
      </c>
    </row>
    <row r="13" spans="1:3">
      <c r="A13" s="4" t="s">
        <v>101</v>
      </c>
      <c r="B13" s="6" t="n">
        <v>-2247011</v>
      </c>
      <c r="C13" s="6" t="n">
        <v>-930923</v>
      </c>
    </row>
    <row r="14" spans="1:3">
      <c r="A14" s="4" t="s">
        <v>102</v>
      </c>
      <c r="B14" s="6" t="n">
        <v>45407</v>
      </c>
      <c r="C14" s="6" t="n">
        <v>5727</v>
      </c>
    </row>
    <row r="15" spans="1:3">
      <c r="A15" s="4" t="s">
        <v>103</v>
      </c>
      <c r="B15" s="6" t="n">
        <v>50619</v>
      </c>
      <c r="C15" s="6" t="n">
        <v>-169423</v>
      </c>
    </row>
    <row r="16" spans="1:3">
      <c r="A16" s="4" t="s">
        <v>104</v>
      </c>
      <c r="B16" s="6" t="n">
        <v>274846</v>
      </c>
      <c r="C16" s="6" t="n">
        <v>48407</v>
      </c>
    </row>
    <row r="17" spans="1:3">
      <c r="A17" s="4" t="s">
        <v>105</v>
      </c>
      <c r="B17" s="6" t="n">
        <v>-1876139</v>
      </c>
      <c r="C17" s="6" t="n">
        <v>-1046212</v>
      </c>
    </row>
    <row r="18" spans="1:3">
      <c r="A18" s="4" t="s">
        <v>106</v>
      </c>
      <c r="B18" s="5" t="n">
        <v>-6585506</v>
      </c>
      <c r="C18" s="5" t="n">
        <v>-6493871</v>
      </c>
    </row>
    <row r="19" spans="1:3">
      <c r="A19" s="4" t="s">
        <v>107</v>
      </c>
      <c r="B19" s="8" t="n">
        <v>-0.39</v>
      </c>
      <c r="C19" s="8" t="n">
        <v>-0.45</v>
      </c>
    </row>
    <row r="20" spans="1:3">
      <c r="A20" s="4" t="s">
        <v>108</v>
      </c>
      <c r="B20" s="6" t="n">
        <v>16992461</v>
      </c>
      <c r="C20" s="6" t="n">
        <v>14418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7</v>
      </c>
      <c r="B1" s="2" t="s">
        <v>1</v>
      </c>
    </row>
    <row r="2" spans="1:3">
      <c r="B2" s="2" t="s">
        <v>2</v>
      </c>
      <c r="C2" s="2" t="s">
        <v>39</v>
      </c>
    </row>
    <row r="3" spans="1:3">
      <c r="A3" s="3" t="s">
        <v>193</v>
      </c>
    </row>
    <row r="4" spans="1:3">
      <c r="A4" s="4" t="s">
        <v>428</v>
      </c>
      <c r="B4" s="5" t="n">
        <v>13081</v>
      </c>
      <c r="C4" s="5" t="n">
        <v>116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9</v>
      </c>
    </row>
    <row r="3" spans="1:3">
      <c r="A3" s="3" t="s">
        <v>193</v>
      </c>
    </row>
    <row r="4" spans="1:3">
      <c r="A4" s="4" t="s">
        <v>430</v>
      </c>
      <c r="B4" s="5" t="n">
        <v>303327</v>
      </c>
      <c r="C4" s="5" t="n">
        <v>291659</v>
      </c>
    </row>
    <row r="5" spans="1:3">
      <c r="A5" s="4" t="s">
        <v>431</v>
      </c>
      <c r="B5" s="6" t="n">
        <v>23709</v>
      </c>
      <c r="C5" s="4" t="s">
        <v>45</v>
      </c>
    </row>
    <row r="6" spans="1:3">
      <c r="A6" s="4" t="s">
        <v>428</v>
      </c>
      <c r="B6" s="6" t="n">
        <v>13081</v>
      </c>
      <c r="C6" s="6" t="n">
        <v>11668</v>
      </c>
    </row>
    <row r="7" spans="1:3">
      <c r="A7" s="4" t="s">
        <v>432</v>
      </c>
      <c r="B7" s="5" t="n">
        <v>340117</v>
      </c>
      <c r="C7" s="5" t="n">
        <v>3033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4"/>
    <col customWidth="1" max="7" min="7" width="14"/>
    <col customWidth="1" max="8" min="8" width="14"/>
  </cols>
  <sheetData>
    <row r="1" spans="1:8">
      <c r="A1" s="1" t="s">
        <v>433</v>
      </c>
      <c r="B1" s="2" t="s">
        <v>434</v>
      </c>
      <c r="C1" s="2" t="s">
        <v>435</v>
      </c>
      <c r="D1" s="2" t="s">
        <v>436</v>
      </c>
      <c r="E1" s="2" t="s">
        <v>437</v>
      </c>
      <c r="F1" s="2" t="s">
        <v>2</v>
      </c>
      <c r="G1" s="2" t="s">
        <v>39</v>
      </c>
      <c r="H1" s="2" t="s">
        <v>438</v>
      </c>
    </row>
    <row r="2" spans="1:8">
      <c r="A2" s="4" t="s">
        <v>439</v>
      </c>
      <c r="D2" s="5" t="n">
        <v>3381</v>
      </c>
    </row>
    <row r="3" spans="1:8">
      <c r="A3" s="4" t="s">
        <v>440</v>
      </c>
      <c r="F3" s="5" t="n">
        <v>572386</v>
      </c>
      <c r="G3" s="5" t="n">
        <v>377080</v>
      </c>
    </row>
    <row r="4" spans="1:8">
      <c r="A4" s="4" t="s">
        <v>441</v>
      </c>
      <c r="B4" s="5" t="n">
        <v>44000</v>
      </c>
      <c r="C4" s="5" t="n">
        <v>267500</v>
      </c>
      <c r="D4" s="5" t="n">
        <v>50000</v>
      </c>
      <c r="F4" s="6" t="n">
        <v>50000</v>
      </c>
    </row>
    <row r="5" spans="1:8">
      <c r="A5" s="4" t="s">
        <v>442</v>
      </c>
      <c r="E5" s="4" t="s">
        <v>443</v>
      </c>
    </row>
    <row r="6" spans="1:8">
      <c r="A6" s="4" t="s">
        <v>444</v>
      </c>
      <c r="D6" s="6" t="n">
        <v>50000</v>
      </c>
      <c r="E6" s="6" t="n">
        <v>136015</v>
      </c>
      <c r="G6" s="6" t="n">
        <v>275000</v>
      </c>
    </row>
    <row r="7" spans="1:8">
      <c r="A7" s="4" t="s">
        <v>445</v>
      </c>
      <c r="D7" s="6" t="n">
        <v>50000</v>
      </c>
      <c r="E7" s="6" t="n">
        <v>136015</v>
      </c>
    </row>
    <row r="8" spans="1:8">
      <c r="A8" s="4" t="s">
        <v>446</v>
      </c>
      <c r="C8" s="5" t="n">
        <v>1</v>
      </c>
      <c r="D8" s="5" t="n">
        <v>1</v>
      </c>
      <c r="E8" s="5" t="n">
        <v>1</v>
      </c>
    </row>
    <row r="9" spans="1:8">
      <c r="A9" s="4" t="s">
        <v>101</v>
      </c>
      <c r="E9" s="5" t="n">
        <v>59801</v>
      </c>
      <c r="F9" s="6" t="n">
        <v>2247011</v>
      </c>
      <c r="G9" s="5" t="n">
        <v>930923</v>
      </c>
    </row>
    <row r="10" spans="1:8">
      <c r="A10" s="4" t="s">
        <v>447</v>
      </c>
      <c r="G10" s="6" t="n">
        <v>270000</v>
      </c>
    </row>
    <row r="11" spans="1:8">
      <c r="A11" s="4" t="s">
        <v>448</v>
      </c>
    </row>
    <row r="12" spans="1:8">
      <c r="A12" s="4" t="s">
        <v>440</v>
      </c>
      <c r="F12" s="6" t="n">
        <v>67113</v>
      </c>
      <c r="G12" s="6" t="n">
        <v>105272</v>
      </c>
    </row>
    <row r="13" spans="1:8">
      <c r="A13" s="4" t="s">
        <v>101</v>
      </c>
      <c r="F13" s="6" t="n">
        <v>433350</v>
      </c>
      <c r="G13" s="6" t="n">
        <v>213852</v>
      </c>
    </row>
    <row r="14" spans="1:8">
      <c r="A14" s="4" t="s">
        <v>447</v>
      </c>
      <c r="F14" s="6" t="n">
        <v>68376</v>
      </c>
      <c r="G14" s="6" t="n">
        <v>0</v>
      </c>
    </row>
    <row r="15" spans="1:8">
      <c r="A15" s="4" t="s">
        <v>449</v>
      </c>
      <c r="F15" s="5" t="n">
        <v>100000</v>
      </c>
      <c r="G15" s="6" t="n">
        <v>0</v>
      </c>
    </row>
    <row r="16" spans="1:8">
      <c r="A16" s="4" t="s">
        <v>450</v>
      </c>
    </row>
    <row r="17" spans="1:8">
      <c r="A17" s="4" t="s">
        <v>444</v>
      </c>
      <c r="E17" s="6" t="n">
        <v>100752</v>
      </c>
    </row>
    <row r="18" spans="1:8">
      <c r="A18" s="4" t="s">
        <v>445</v>
      </c>
      <c r="E18" s="6" t="n">
        <v>100752</v>
      </c>
    </row>
    <row r="19" spans="1:8">
      <c r="A19" s="4" t="s">
        <v>451</v>
      </c>
    </row>
    <row r="20" spans="1:8">
      <c r="A20" s="4" t="s">
        <v>452</v>
      </c>
      <c r="B20" s="4" t="s">
        <v>453</v>
      </c>
      <c r="C20" s="4" t="s">
        <v>454</v>
      </c>
      <c r="D20" s="4" t="s">
        <v>454</v>
      </c>
      <c r="E20" s="4" t="s">
        <v>336</v>
      </c>
    </row>
    <row r="21" spans="1:8">
      <c r="A21" s="4" t="s">
        <v>455</v>
      </c>
    </row>
    <row r="22" spans="1:8">
      <c r="A22" s="4" t="s">
        <v>456</v>
      </c>
      <c r="B22" s="4" t="s">
        <v>457</v>
      </c>
      <c r="C22" s="4" t="s">
        <v>458</v>
      </c>
      <c r="D22" s="4" t="s">
        <v>459</v>
      </c>
      <c r="E22" s="4" t="s">
        <v>460</v>
      </c>
    </row>
    <row r="23" spans="1:8">
      <c r="A23" s="4" t="s">
        <v>461</v>
      </c>
    </row>
    <row r="24" spans="1:8">
      <c r="A24" s="4" t="s">
        <v>456</v>
      </c>
      <c r="B24" s="4" t="s">
        <v>462</v>
      </c>
      <c r="C24" s="4" t="s">
        <v>462</v>
      </c>
      <c r="D24" s="4" t="s">
        <v>462</v>
      </c>
      <c r="E24" s="4" t="s">
        <v>462</v>
      </c>
      <c r="F24" s="4" t="s">
        <v>462</v>
      </c>
      <c r="H24" s="4" t="s">
        <v>462</v>
      </c>
    </row>
    <row r="25" spans="1:8">
      <c r="A25" s="4" t="s">
        <v>463</v>
      </c>
    </row>
    <row r="26" spans="1:8">
      <c r="A26" s="4" t="s">
        <v>456</v>
      </c>
      <c r="B26" s="4" t="s">
        <v>462</v>
      </c>
      <c r="C26" s="4" t="s">
        <v>462</v>
      </c>
      <c r="D26" s="4" t="s">
        <v>462</v>
      </c>
      <c r="E26" s="4" t="s">
        <v>462</v>
      </c>
      <c r="F26" s="4" t="s">
        <v>462</v>
      </c>
      <c r="H26" s="4" t="s">
        <v>462</v>
      </c>
    </row>
    <row r="27" spans="1:8">
      <c r="A27" s="4" t="s">
        <v>464</v>
      </c>
    </row>
    <row r="28" spans="1:8">
      <c r="A28" s="4" t="s">
        <v>439</v>
      </c>
      <c r="E28" s="5" t="n">
        <v>105000</v>
      </c>
    </row>
    <row r="29" spans="1:8">
      <c r="A29" s="4" t="s">
        <v>389</v>
      </c>
      <c r="E29" s="5" t="n">
        <v>2536</v>
      </c>
    </row>
    <row r="30" spans="1:8">
      <c r="A30" s="4" t="s">
        <v>465</v>
      </c>
      <c r="E30" s="4" t="s">
        <v>466</v>
      </c>
    </row>
    <row r="31" spans="1:8">
      <c r="A31" s="4" t="s">
        <v>440</v>
      </c>
      <c r="E31" s="5" t="n">
        <v>107536</v>
      </c>
      <c r="F31" s="5" t="n">
        <v>2264</v>
      </c>
    </row>
    <row r="32" spans="1:8">
      <c r="A32" s="4" t="s">
        <v>441</v>
      </c>
      <c r="G32" s="5" t="n">
        <v>250000</v>
      </c>
    </row>
    <row r="33" spans="1:8">
      <c r="A33" s="4" t="s">
        <v>442</v>
      </c>
      <c r="E33" s="4" t="s">
        <v>467</v>
      </c>
    </row>
    <row r="34" spans="1:8">
      <c r="A34" s="4" t="s">
        <v>468</v>
      </c>
    </row>
    <row r="35" spans="1:8">
      <c r="A35" s="4" t="s">
        <v>456</v>
      </c>
      <c r="E35" s="4" t="s">
        <v>460</v>
      </c>
    </row>
    <row r="36" spans="1:8">
      <c r="A36" s="4" t="s">
        <v>469</v>
      </c>
    </row>
    <row r="37" spans="1:8">
      <c r="A37" s="4" t="s">
        <v>456</v>
      </c>
      <c r="E37" s="4" t="s">
        <v>462</v>
      </c>
    </row>
    <row r="38" spans="1:8">
      <c r="A38" s="4" t="s">
        <v>470</v>
      </c>
    </row>
    <row r="39" spans="1:8">
      <c r="A39" s="4" t="s">
        <v>456</v>
      </c>
      <c r="E39" s="4" t="s">
        <v>462</v>
      </c>
    </row>
    <row r="40" spans="1:8">
      <c r="A40" s="4" t="s">
        <v>471</v>
      </c>
    </row>
    <row r="41" spans="1:8">
      <c r="A41" s="4" t="s">
        <v>452</v>
      </c>
      <c r="E41" s="4" t="s">
        <v>472</v>
      </c>
    </row>
    <row r="42" spans="1:8">
      <c r="A42" s="4" t="s">
        <v>473</v>
      </c>
    </row>
    <row r="43" spans="1:8">
      <c r="A43" s="4" t="s">
        <v>452</v>
      </c>
      <c r="E43" s="4" t="s">
        <v>453</v>
      </c>
    </row>
    <row r="44" spans="1:8">
      <c r="A44" s="4" t="s">
        <v>474</v>
      </c>
    </row>
    <row r="45" spans="1:8">
      <c r="A45" s="4" t="s">
        <v>452</v>
      </c>
      <c r="E45" s="4" t="s">
        <v>3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39</v>
      </c>
    </row>
    <row r="2" spans="1:4">
      <c r="A2" s="4" t="s">
        <v>476</v>
      </c>
      <c r="C2" s="5" t="n">
        <v>1595697</v>
      </c>
      <c r="D2" s="5" t="n">
        <v>1418365</v>
      </c>
    </row>
    <row r="3" spans="1:4">
      <c r="A3" s="4" t="s">
        <v>477</v>
      </c>
    </row>
    <row r="4" spans="1:4">
      <c r="A4" s="4" t="s">
        <v>478</v>
      </c>
      <c r="B4" s="4" t="s">
        <v>351</v>
      </c>
      <c r="C4" s="4" t="s">
        <v>45</v>
      </c>
      <c r="D4" s="4" t="s">
        <v>45</v>
      </c>
    </row>
    <row r="5" spans="1:4">
      <c r="A5" s="4" t="s">
        <v>479</v>
      </c>
    </row>
    <row r="6" spans="1:4">
      <c r="A6" s="4" t="s">
        <v>478</v>
      </c>
      <c r="B6" s="4" t="s">
        <v>355</v>
      </c>
      <c r="C6" s="6" t="n">
        <v>1050000</v>
      </c>
      <c r="D6" s="6" t="n">
        <v>1050000</v>
      </c>
    </row>
    <row r="7" spans="1:4">
      <c r="A7" s="4" t="s">
        <v>480</v>
      </c>
    </row>
    <row r="8" spans="1:4">
      <c r="A8" s="4" t="s">
        <v>478</v>
      </c>
      <c r="B8" s="4" t="s">
        <v>357</v>
      </c>
      <c r="C8" s="6" t="n">
        <v>250000</v>
      </c>
      <c r="D8" s="6" t="n">
        <v>250000</v>
      </c>
    </row>
    <row r="9" spans="1:4">
      <c r="A9" s="4" t="s">
        <v>481</v>
      </c>
    </row>
    <row r="10" spans="1:4">
      <c r="A10" s="4" t="s">
        <v>478</v>
      </c>
      <c r="B10" s="4" t="s">
        <v>359</v>
      </c>
      <c r="C10" s="6" t="n">
        <v>120629</v>
      </c>
      <c r="D10" s="6" t="n">
        <v>120629</v>
      </c>
    </row>
    <row r="11" spans="1:4">
      <c r="A11" s="4" t="s">
        <v>482</v>
      </c>
    </row>
    <row r="12" spans="1:4">
      <c r="A12" s="4" t="s">
        <v>478</v>
      </c>
      <c r="B12" s="4" t="s">
        <v>483</v>
      </c>
      <c r="C12" s="6" t="n">
        <v>38000</v>
      </c>
      <c r="D12" s="4" t="s">
        <v>45</v>
      </c>
    </row>
    <row r="13" spans="1:4">
      <c r="A13" s="4" t="s">
        <v>484</v>
      </c>
    </row>
    <row r="14" spans="1:4">
      <c r="A14" s="4" t="s">
        <v>478</v>
      </c>
      <c r="B14" s="4" t="s">
        <v>485</v>
      </c>
      <c r="C14" s="6" t="n">
        <v>100000</v>
      </c>
      <c r="D14" s="4" t="s">
        <v>45</v>
      </c>
    </row>
    <row r="15" spans="1:4">
      <c r="A15" s="4" t="s">
        <v>486</v>
      </c>
    </row>
    <row r="16" spans="1:4">
      <c r="A16" s="4" t="s">
        <v>478</v>
      </c>
      <c r="B16" s="4" t="s">
        <v>487</v>
      </c>
      <c r="C16" s="6" t="n">
        <v>50000</v>
      </c>
      <c r="D16" s="4" t="s">
        <v>45</v>
      </c>
    </row>
    <row r="17" spans="1:4">
      <c r="A17" s="4" t="s">
        <v>488</v>
      </c>
    </row>
    <row r="18" spans="1:4">
      <c r="A18" s="4" t="s">
        <v>389</v>
      </c>
      <c r="C18" s="6" t="n">
        <v>-12932</v>
      </c>
      <c r="D18" s="6" t="n">
        <v>-2264</v>
      </c>
    </row>
    <row r="19" spans="1:4">
      <c r="A19" s="4" t="s">
        <v>478</v>
      </c>
      <c r="C19" s="6" t="n">
        <v>1595697</v>
      </c>
      <c r="D19" s="6" t="n">
        <v>1418365</v>
      </c>
    </row>
    <row r="20" spans="1:4">
      <c r="A20" s="4" t="s">
        <v>476</v>
      </c>
      <c r="C20" s="6" t="n">
        <v>1595697</v>
      </c>
      <c r="D20" s="6" t="n">
        <v>1418365</v>
      </c>
    </row>
    <row r="21" spans="1:4">
      <c r="A21" s="4" t="s">
        <v>489</v>
      </c>
      <c r="C21" s="4" t="s">
        <v>45</v>
      </c>
      <c r="D21" s="4" t="s">
        <v>45</v>
      </c>
    </row>
    <row r="22" spans="1:4"/>
    <row r="23" spans="1:4">
      <c r="A23" s="4" t="s">
        <v>351</v>
      </c>
      <c r="B23" s="4" t="s">
        <v>490</v>
      </c>
    </row>
    <row r="24" spans="1:4">
      <c r="A24" s="4" t="s">
        <v>355</v>
      </c>
      <c r="B24" s="4" t="s">
        <v>491</v>
      </c>
    </row>
    <row r="25" spans="1:4">
      <c r="A25" s="4" t="s">
        <v>357</v>
      </c>
      <c r="B25" s="4" t="s">
        <v>492</v>
      </c>
    </row>
    <row r="26" spans="1:4">
      <c r="A26" s="4" t="s">
        <v>359</v>
      </c>
      <c r="B26" s="4" t="s">
        <v>493</v>
      </c>
    </row>
    <row r="27" spans="1:4">
      <c r="A27" s="4" t="s">
        <v>483</v>
      </c>
      <c r="B27" s="4" t="s">
        <v>494</v>
      </c>
    </row>
    <row r="28" spans="1:4">
      <c r="A28" s="4" t="s">
        <v>485</v>
      </c>
      <c r="B28" s="4" t="s">
        <v>495</v>
      </c>
    </row>
    <row r="29" spans="1:4">
      <c r="A29" s="4" t="s">
        <v>487</v>
      </c>
      <c r="B29" s="4" t="s">
        <v>496</v>
      </c>
    </row>
  </sheetData>
  <mergeCells count="9">
    <mergeCell ref="A1:B1"/>
    <mergeCell ref="A22:C22"/>
    <mergeCell ref="B23:C23"/>
    <mergeCell ref="B24:C24"/>
    <mergeCell ref="B25:C25"/>
    <mergeCell ref="B26:C26"/>
    <mergeCell ref="B27:C27"/>
    <mergeCell ref="B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113"/>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 customWidth="1" max="6" min="6" width="20"/>
    <col customWidth="1" max="7" min="7" width="21"/>
    <col customWidth="1" max="8" min="8" width="27"/>
    <col customWidth="1" max="9" min="9" width="27"/>
    <col customWidth="1" max="10" min="10" width="21"/>
    <col customWidth="1" max="11" min="11" width="27"/>
    <col customWidth="1" max="12" min="12" width="20"/>
    <col customWidth="1" max="13" min="13" width="31"/>
    <col customWidth="1" max="14" min="14" width="37"/>
    <col customWidth="1" max="15" min="15" width="20"/>
    <col customWidth="1" max="16" min="16" width="27"/>
    <col customWidth="1" max="17" min="17" width="16"/>
    <col customWidth="1" max="18" min="18" width="37"/>
    <col customWidth="1" max="19" min="19" width="37"/>
    <col customWidth="1" max="20" min="20" width="21"/>
    <col customWidth="1" max="21" min="21" width="21"/>
    <col customWidth="1" max="22" min="22" width="80"/>
    <col customWidth="1" max="23" min="23" width="27"/>
    <col customWidth="1" max="24" min="24" width="14"/>
    <col customWidth="1" max="25" min="25" width="14"/>
    <col customWidth="1" max="26" min="26" width="13"/>
    <col customWidth="1" max="27" min="27" width="21"/>
  </cols>
  <sheetData>
    <row r="1" spans="1:27">
      <c r="A1" s="1" t="s">
        <v>497</v>
      </c>
      <c r="B1" s="2" t="s">
        <v>498</v>
      </c>
      <c r="C1" s="2" t="s">
        <v>499</v>
      </c>
      <c r="D1" s="2" t="s">
        <v>500</v>
      </c>
      <c r="E1" s="2" t="s">
        <v>501</v>
      </c>
      <c r="F1" s="2" t="s">
        <v>502</v>
      </c>
      <c r="G1" s="2" t="s">
        <v>503</v>
      </c>
      <c r="H1" s="2" t="s">
        <v>504</v>
      </c>
      <c r="I1" s="2" t="s">
        <v>505</v>
      </c>
      <c r="J1" s="2" t="s">
        <v>506</v>
      </c>
      <c r="K1" s="2" t="s">
        <v>507</v>
      </c>
      <c r="L1" s="2" t="s">
        <v>508</v>
      </c>
      <c r="M1" s="2" t="s">
        <v>509</v>
      </c>
      <c r="N1" s="2" t="s">
        <v>510</v>
      </c>
      <c r="O1" s="2" t="s">
        <v>511</v>
      </c>
      <c r="P1" s="2" t="s">
        <v>512</v>
      </c>
      <c r="Q1" s="2" t="s">
        <v>513</v>
      </c>
      <c r="R1" s="2" t="s">
        <v>514</v>
      </c>
      <c r="S1" s="2" t="s">
        <v>514</v>
      </c>
      <c r="T1" s="2" t="s">
        <v>515</v>
      </c>
      <c r="U1" s="2" t="s">
        <v>516</v>
      </c>
      <c r="V1" s="2" t="s">
        <v>517</v>
      </c>
      <c r="W1" s="2" t="s">
        <v>518</v>
      </c>
      <c r="X1" s="2" t="s">
        <v>519</v>
      </c>
      <c r="Y1" s="2" t="s">
        <v>520</v>
      </c>
      <c r="Z1" s="2" t="s">
        <v>521</v>
      </c>
      <c r="AA1" s="2" t="s">
        <v>522</v>
      </c>
    </row>
    <row r="2" spans="1:27">
      <c r="A2" s="4" t="s">
        <v>441</v>
      </c>
      <c r="G2" s="5" t="n">
        <v>44000</v>
      </c>
      <c r="M2" s="5" t="n">
        <v>267500</v>
      </c>
      <c r="N2" s="5" t="n">
        <v>50000</v>
      </c>
      <c r="V2" s="5" t="n">
        <v>50000</v>
      </c>
    </row>
    <row r="3" spans="1:27">
      <c r="A3" s="4" t="s">
        <v>523</v>
      </c>
      <c r="V3" s="4" t="s">
        <v>45</v>
      </c>
      <c r="W3" s="5" t="n">
        <v>1000000</v>
      </c>
    </row>
    <row r="4" spans="1:27">
      <c r="A4" s="4" t="s">
        <v>524</v>
      </c>
      <c r="V4" s="6" t="n">
        <v>274846</v>
      </c>
      <c r="W4" s="5" t="n">
        <v>48407</v>
      </c>
    </row>
    <row r="5" spans="1:27">
      <c r="A5" s="4" t="s">
        <v>525</v>
      </c>
      <c r="C5" s="6" t="n">
        <v>50000</v>
      </c>
    </row>
    <row r="6" spans="1:27">
      <c r="A6" s="4" t="s">
        <v>526</v>
      </c>
      <c r="C6" s="5" t="n">
        <v>4500</v>
      </c>
    </row>
    <row r="7" spans="1:27">
      <c r="A7" s="4" t="s">
        <v>527</v>
      </c>
      <c r="N7" s="6" t="n">
        <v>50000</v>
      </c>
      <c r="R7" s="6" t="n">
        <v>136015</v>
      </c>
      <c r="S7" s="6" t="n">
        <v>136015</v>
      </c>
    </row>
    <row r="8" spans="1:27">
      <c r="A8" s="4" t="s">
        <v>528</v>
      </c>
      <c r="M8" s="5" t="n">
        <v>1</v>
      </c>
      <c r="N8" s="5" t="n">
        <v>1</v>
      </c>
      <c r="R8" s="5" t="n">
        <v>1</v>
      </c>
      <c r="S8" s="5" t="n">
        <v>1</v>
      </c>
    </row>
    <row r="9" spans="1:27">
      <c r="A9" s="4" t="s">
        <v>529</v>
      </c>
      <c r="N9" s="6" t="n">
        <v>50000</v>
      </c>
      <c r="R9" s="6" t="n">
        <v>136015</v>
      </c>
      <c r="W9" s="6" t="n">
        <v>275000</v>
      </c>
    </row>
    <row r="10" spans="1:27">
      <c r="A10" s="4" t="s">
        <v>530</v>
      </c>
      <c r="W10" s="5" t="n">
        <v>270000</v>
      </c>
    </row>
    <row r="11" spans="1:27">
      <c r="A11" s="4" t="s">
        <v>101</v>
      </c>
      <c r="R11" s="5" t="n">
        <v>59801</v>
      </c>
      <c r="V11" s="5" t="n">
        <v>2247011</v>
      </c>
      <c r="W11" s="6" t="n">
        <v>930923</v>
      </c>
    </row>
    <row r="12" spans="1:27">
      <c r="A12" s="4" t="s">
        <v>451</v>
      </c>
    </row>
    <row r="13" spans="1:27">
      <c r="A13" s="4" t="s">
        <v>452</v>
      </c>
      <c r="G13" s="4" t="s">
        <v>453</v>
      </c>
      <c r="M13" s="4" t="s">
        <v>454</v>
      </c>
      <c r="N13" s="4" t="s">
        <v>454</v>
      </c>
      <c r="R13" s="4" t="s">
        <v>336</v>
      </c>
    </row>
    <row r="14" spans="1:27">
      <c r="A14" s="4" t="s">
        <v>464</v>
      </c>
    </row>
    <row r="15" spans="1:27">
      <c r="A15" s="4" t="s">
        <v>465</v>
      </c>
      <c r="R15" s="4" t="s">
        <v>466</v>
      </c>
      <c r="S15" s="4" t="s">
        <v>466</v>
      </c>
    </row>
    <row r="16" spans="1:27">
      <c r="A16" s="4" t="s">
        <v>441</v>
      </c>
      <c r="W16" s="5" t="n">
        <v>250000</v>
      </c>
    </row>
    <row r="17" spans="1:27">
      <c r="A17" s="4" t="s">
        <v>531</v>
      </c>
    </row>
    <row r="18" spans="1:27">
      <c r="A18" s="4" t="s">
        <v>465</v>
      </c>
      <c r="V18" s="4" t="s">
        <v>532</v>
      </c>
      <c r="W18" s="4" t="s">
        <v>532</v>
      </c>
    </row>
    <row r="19" spans="1:27">
      <c r="A19" s="4" t="s">
        <v>533</v>
      </c>
      <c r="V19" s="4" t="s">
        <v>534</v>
      </c>
      <c r="W19" s="4" t="s">
        <v>534</v>
      </c>
    </row>
    <row r="20" spans="1:27">
      <c r="A20" s="4" t="s">
        <v>535</v>
      </c>
    </row>
    <row r="21" spans="1:27">
      <c r="A21" s="4" t="s">
        <v>525</v>
      </c>
      <c r="H21" s="6" t="n">
        <v>100000</v>
      </c>
    </row>
    <row r="22" spans="1:27">
      <c r="A22" s="4" t="s">
        <v>526</v>
      </c>
      <c r="H22" s="5" t="n">
        <v>12000</v>
      </c>
    </row>
    <row r="23" spans="1:27">
      <c r="A23" s="4" t="s">
        <v>477</v>
      </c>
    </row>
    <row r="24" spans="1:27">
      <c r="A24" s="4" t="s">
        <v>465</v>
      </c>
      <c r="V24" s="4" t="s">
        <v>536</v>
      </c>
      <c r="W24" s="4" t="s">
        <v>536</v>
      </c>
    </row>
    <row r="25" spans="1:27">
      <c r="A25" s="4" t="s">
        <v>533</v>
      </c>
      <c r="V25" s="4" t="s">
        <v>537</v>
      </c>
      <c r="W25" s="4" t="s">
        <v>537</v>
      </c>
    </row>
    <row r="26" spans="1:27">
      <c r="A26" s="4" t="s">
        <v>538</v>
      </c>
    </row>
    <row r="27" spans="1:27">
      <c r="A27" s="4" t="s">
        <v>465</v>
      </c>
      <c r="Y27" s="4" t="s">
        <v>391</v>
      </c>
    </row>
    <row r="28" spans="1:27">
      <c r="A28" s="4" t="s">
        <v>441</v>
      </c>
      <c r="AA28" s="5" t="n">
        <v>1000000</v>
      </c>
    </row>
    <row r="29" spans="1:27">
      <c r="A29" s="4" t="s">
        <v>523</v>
      </c>
      <c r="T29" s="5" t="n">
        <v>1000000</v>
      </c>
    </row>
    <row r="30" spans="1:27">
      <c r="A30" s="4" t="s">
        <v>61</v>
      </c>
      <c r="T30" s="6" t="n">
        <v>20000</v>
      </c>
    </row>
    <row r="31" spans="1:27">
      <c r="A31" s="4" t="s">
        <v>524</v>
      </c>
      <c r="T31" s="5" t="n">
        <v>30000</v>
      </c>
    </row>
    <row r="32" spans="1:27">
      <c r="A32" s="4" t="s">
        <v>539</v>
      </c>
    </row>
    <row r="33" spans="1:27">
      <c r="A33" s="4" t="s">
        <v>465</v>
      </c>
      <c r="Z33" s="4" t="s">
        <v>536</v>
      </c>
    </row>
    <row r="34" spans="1:27">
      <c r="A34" s="4" t="s">
        <v>540</v>
      </c>
    </row>
    <row r="35" spans="1:27">
      <c r="A35" s="4" t="s">
        <v>465</v>
      </c>
      <c r="Z35" s="4" t="s">
        <v>541</v>
      </c>
    </row>
    <row r="36" spans="1:27">
      <c r="A36" s="4" t="s">
        <v>479</v>
      </c>
    </row>
    <row r="37" spans="1:27">
      <c r="A37" s="4" t="s">
        <v>465</v>
      </c>
      <c r="V37" s="4" t="s">
        <v>541</v>
      </c>
      <c r="W37" s="4" t="s">
        <v>541</v>
      </c>
    </row>
    <row r="38" spans="1:27">
      <c r="A38" s="4" t="s">
        <v>533</v>
      </c>
      <c r="V38" s="4" t="s">
        <v>542</v>
      </c>
      <c r="W38" s="4" t="s">
        <v>542</v>
      </c>
    </row>
    <row r="39" spans="1:27">
      <c r="A39" s="4" t="s">
        <v>449</v>
      </c>
      <c r="J39" s="5" t="n">
        <v>100000</v>
      </c>
    </row>
    <row r="40" spans="1:27">
      <c r="A40" s="4" t="s">
        <v>543</v>
      </c>
    </row>
    <row r="41" spans="1:27">
      <c r="A41" s="4" t="s">
        <v>465</v>
      </c>
      <c r="U41" s="4" t="s">
        <v>541</v>
      </c>
    </row>
    <row r="42" spans="1:27">
      <c r="A42" s="4" t="s">
        <v>533</v>
      </c>
      <c r="U42" s="4" t="s">
        <v>542</v>
      </c>
    </row>
    <row r="43" spans="1:27">
      <c r="A43" s="4" t="s">
        <v>441</v>
      </c>
      <c r="U43" s="5" t="n">
        <v>1050000</v>
      </c>
    </row>
    <row r="44" spans="1:27">
      <c r="A44" s="4" t="s">
        <v>525</v>
      </c>
      <c r="K44" s="6" t="n">
        <v>200000</v>
      </c>
      <c r="P44" s="6" t="n">
        <v>100000</v>
      </c>
    </row>
    <row r="45" spans="1:27">
      <c r="A45" s="4" t="s">
        <v>526</v>
      </c>
      <c r="K45" s="5" t="n">
        <v>46700</v>
      </c>
      <c r="P45" s="5" t="n">
        <v>48000</v>
      </c>
    </row>
    <row r="46" spans="1:27">
      <c r="A46" s="4" t="s">
        <v>449</v>
      </c>
      <c r="K46" s="5" t="n">
        <v>100000</v>
      </c>
    </row>
    <row r="47" spans="1:27">
      <c r="A47" s="4" t="s">
        <v>480</v>
      </c>
    </row>
    <row r="48" spans="1:27">
      <c r="A48" s="4" t="s">
        <v>465</v>
      </c>
      <c r="V48" s="4" t="s">
        <v>462</v>
      </c>
      <c r="W48" s="4" t="s">
        <v>462</v>
      </c>
    </row>
    <row r="49" spans="1:27">
      <c r="A49" s="4" t="s">
        <v>533</v>
      </c>
      <c r="V49" s="4" t="s">
        <v>544</v>
      </c>
      <c r="W49" s="4" t="s">
        <v>544</v>
      </c>
    </row>
    <row r="50" spans="1:27">
      <c r="A50" s="4" t="s">
        <v>545</v>
      </c>
    </row>
    <row r="51" spans="1:27">
      <c r="A51" s="4" t="s">
        <v>527</v>
      </c>
      <c r="R51" s="6" t="n">
        <v>375000</v>
      </c>
      <c r="S51" s="6" t="n">
        <v>375000</v>
      </c>
    </row>
    <row r="52" spans="1:27">
      <c r="A52" s="4" t="s">
        <v>528</v>
      </c>
      <c r="R52" s="9" t="n">
        <v>0.665</v>
      </c>
      <c r="S52" s="9" t="n">
        <v>0.665</v>
      </c>
    </row>
    <row r="53" spans="1:27">
      <c r="A53" s="4" t="s">
        <v>546</v>
      </c>
      <c r="S53" s="4" t="s">
        <v>547</v>
      </c>
    </row>
    <row r="54" spans="1:27">
      <c r="A54" s="4" t="s">
        <v>548</v>
      </c>
    </row>
    <row r="55" spans="1:27">
      <c r="A55" s="4" t="s">
        <v>527</v>
      </c>
      <c r="R55" s="6" t="n">
        <v>375000</v>
      </c>
      <c r="S55" s="6" t="n">
        <v>375000</v>
      </c>
    </row>
    <row r="56" spans="1:27">
      <c r="A56" s="4" t="s">
        <v>528</v>
      </c>
      <c r="R56" s="8" t="n">
        <v>1.25</v>
      </c>
      <c r="S56" s="8" t="n">
        <v>1.25</v>
      </c>
    </row>
    <row r="57" spans="1:27">
      <c r="A57" s="4" t="s">
        <v>546</v>
      </c>
      <c r="S57" s="4" t="s">
        <v>549</v>
      </c>
    </row>
    <row r="58" spans="1:27">
      <c r="A58" s="4" t="s">
        <v>550</v>
      </c>
    </row>
    <row r="59" spans="1:27">
      <c r="A59" s="4" t="s">
        <v>527</v>
      </c>
      <c r="R59" s="6" t="n">
        <v>185000</v>
      </c>
      <c r="S59" s="6" t="n">
        <v>185000</v>
      </c>
    </row>
    <row r="60" spans="1:27">
      <c r="A60" s="4" t="s">
        <v>528</v>
      </c>
      <c r="R60" s="5" t="n">
        <v>2</v>
      </c>
      <c r="S60" s="5" t="n">
        <v>2</v>
      </c>
    </row>
    <row r="61" spans="1:27">
      <c r="A61" s="4" t="s">
        <v>546</v>
      </c>
      <c r="S61" s="4" t="s">
        <v>549</v>
      </c>
    </row>
    <row r="62" spans="1:27">
      <c r="A62" s="4" t="s">
        <v>551</v>
      </c>
    </row>
    <row r="63" spans="1:27">
      <c r="A63" s="4" t="s">
        <v>465</v>
      </c>
      <c r="R63" s="4" t="s">
        <v>552</v>
      </c>
      <c r="S63" s="4" t="s">
        <v>552</v>
      </c>
    </row>
    <row r="64" spans="1:27">
      <c r="A64" s="4" t="s">
        <v>533</v>
      </c>
      <c r="L64" s="4" t="s">
        <v>553</v>
      </c>
      <c r="R64" s="4" t="s">
        <v>544</v>
      </c>
    </row>
    <row r="65" spans="1:27">
      <c r="A65" s="4" t="s">
        <v>525</v>
      </c>
      <c r="L65" s="6" t="n">
        <v>30000</v>
      </c>
      <c r="O65" s="6" t="n">
        <v>75000</v>
      </c>
    </row>
    <row r="66" spans="1:27">
      <c r="A66" s="4" t="s">
        <v>554</v>
      </c>
      <c r="R66" s="5" t="n">
        <v>250000</v>
      </c>
      <c r="S66" s="5" t="n">
        <v>250000</v>
      </c>
    </row>
    <row r="67" spans="1:27">
      <c r="A67" s="4" t="s">
        <v>555</v>
      </c>
    </row>
    <row r="68" spans="1:27">
      <c r="A68" s="4" t="s">
        <v>465</v>
      </c>
      <c r="L68" s="4" t="s">
        <v>391</v>
      </c>
    </row>
    <row r="69" spans="1:27">
      <c r="A69" s="4" t="s">
        <v>481</v>
      </c>
    </row>
    <row r="70" spans="1:27">
      <c r="A70" s="4" t="s">
        <v>465</v>
      </c>
      <c r="V70" s="4" t="s">
        <v>556</v>
      </c>
      <c r="W70" s="4" t="s">
        <v>556</v>
      </c>
      <c r="X70" s="4" t="s">
        <v>556</v>
      </c>
    </row>
    <row r="71" spans="1:27">
      <c r="A71" s="4" t="s">
        <v>533</v>
      </c>
      <c r="Q71" s="4" t="s">
        <v>557</v>
      </c>
      <c r="V71" s="4" t="s">
        <v>13</v>
      </c>
      <c r="W71" s="4" t="s">
        <v>13</v>
      </c>
    </row>
    <row r="72" spans="1:27">
      <c r="A72" s="4" t="s">
        <v>558</v>
      </c>
    </row>
    <row r="73" spans="1:27">
      <c r="A73" s="4" t="s">
        <v>525</v>
      </c>
      <c r="F73" s="6" t="n">
        <v>60000</v>
      </c>
    </row>
    <row r="74" spans="1:27">
      <c r="A74" s="4" t="s">
        <v>482</v>
      </c>
    </row>
    <row r="75" spans="1:27">
      <c r="A75" s="4" t="s">
        <v>465</v>
      </c>
      <c r="I75" s="4" t="s">
        <v>466</v>
      </c>
      <c r="V75" s="4" t="s">
        <v>462</v>
      </c>
      <c r="W75" s="4" t="s">
        <v>462</v>
      </c>
    </row>
    <row r="76" spans="1:27">
      <c r="A76" s="4" t="s">
        <v>533</v>
      </c>
      <c r="V76" s="4" t="s">
        <v>559</v>
      </c>
      <c r="W76" s="4" t="s">
        <v>559</v>
      </c>
    </row>
    <row r="77" spans="1:27">
      <c r="A77" s="4" t="s">
        <v>441</v>
      </c>
      <c r="I77" s="5" t="n">
        <v>32793</v>
      </c>
      <c r="V77" s="5" t="n">
        <v>38000</v>
      </c>
    </row>
    <row r="78" spans="1:27">
      <c r="A78" s="4" t="s">
        <v>525</v>
      </c>
      <c r="E78" s="6" t="n">
        <v>15000</v>
      </c>
    </row>
    <row r="79" spans="1:27">
      <c r="A79" s="4" t="s">
        <v>526</v>
      </c>
      <c r="E79" s="5" t="n">
        <v>1950</v>
      </c>
    </row>
    <row r="80" spans="1:27">
      <c r="A80" s="4" t="s">
        <v>101</v>
      </c>
      <c r="V80" s="5" t="n">
        <v>38000</v>
      </c>
    </row>
    <row r="81" spans="1:27">
      <c r="A81" s="4" t="s">
        <v>560</v>
      </c>
    </row>
    <row r="82" spans="1:27">
      <c r="A82" s="4" t="s">
        <v>561</v>
      </c>
      <c r="I82" s="4" t="s">
        <v>562</v>
      </c>
    </row>
    <row r="83" spans="1:27">
      <c r="A83" s="4" t="s">
        <v>563</v>
      </c>
    </row>
    <row r="84" spans="1:27">
      <c r="A84" s="4" t="s">
        <v>452</v>
      </c>
      <c r="I84" s="4" t="s">
        <v>564</v>
      </c>
    </row>
    <row r="85" spans="1:27">
      <c r="A85" s="4" t="s">
        <v>565</v>
      </c>
    </row>
    <row r="86" spans="1:27">
      <c r="A86" s="4" t="s">
        <v>465</v>
      </c>
      <c r="I86" s="4" t="s">
        <v>391</v>
      </c>
    </row>
    <row r="87" spans="1:27">
      <c r="A87" s="4" t="s">
        <v>533</v>
      </c>
      <c r="I87" s="4" t="s">
        <v>559</v>
      </c>
    </row>
    <row r="88" spans="1:27">
      <c r="A88" s="4" t="s">
        <v>441</v>
      </c>
      <c r="I88" s="5" t="n">
        <v>38000</v>
      </c>
    </row>
    <row r="89" spans="1:27">
      <c r="A89" s="4" t="s">
        <v>566</v>
      </c>
      <c r="I89" s="5" t="n">
        <v>3207</v>
      </c>
    </row>
    <row r="90" spans="1:27">
      <c r="A90" s="4" t="s">
        <v>529</v>
      </c>
      <c r="I90" s="6" t="n">
        <v>300000</v>
      </c>
    </row>
    <row r="91" spans="1:27">
      <c r="A91" s="4" t="s">
        <v>530</v>
      </c>
      <c r="I91" s="5" t="n">
        <v>36000</v>
      </c>
    </row>
    <row r="92" spans="1:27">
      <c r="A92" s="4" t="s">
        <v>567</v>
      </c>
      <c r="I92" s="6" t="n">
        <v>74</v>
      </c>
    </row>
    <row r="93" spans="1:27">
      <c r="A93" s="4" t="s">
        <v>568</v>
      </c>
      <c r="I93" s="6" t="n">
        <v>74</v>
      </c>
    </row>
    <row r="94" spans="1:27">
      <c r="A94" s="4" t="s">
        <v>569</v>
      </c>
      <c r="I94" s="5" t="n">
        <v>32793</v>
      </c>
    </row>
    <row r="95" spans="1:27">
      <c r="A95" s="4" t="s">
        <v>484</v>
      </c>
    </row>
    <row r="96" spans="1:27">
      <c r="A96" s="4" t="s">
        <v>465</v>
      </c>
      <c r="D96" s="4" t="s">
        <v>536</v>
      </c>
      <c r="V96" s="4" t="s">
        <v>536</v>
      </c>
      <c r="W96" s="4" t="s">
        <v>536</v>
      </c>
    </row>
    <row r="97" spans="1:27">
      <c r="A97" s="4" t="s">
        <v>533</v>
      </c>
      <c r="D97" s="4" t="s">
        <v>570</v>
      </c>
      <c r="V97" s="4" t="s">
        <v>570</v>
      </c>
      <c r="W97" s="4" t="s">
        <v>570</v>
      </c>
    </row>
    <row r="98" spans="1:27">
      <c r="A98" s="4" t="s">
        <v>441</v>
      </c>
      <c r="D98" s="5" t="n">
        <v>100000</v>
      </c>
      <c r="V98" s="5" t="n">
        <v>100000</v>
      </c>
    </row>
    <row r="99" spans="1:27">
      <c r="A99" s="4" t="s">
        <v>529</v>
      </c>
      <c r="D99" s="6" t="n">
        <v>250000</v>
      </c>
    </row>
    <row r="100" spans="1:27">
      <c r="A100" s="4" t="s">
        <v>530</v>
      </c>
      <c r="D100" s="5" t="n">
        <v>22500</v>
      </c>
    </row>
    <row r="101" spans="1:27">
      <c r="A101" s="4" t="s">
        <v>101</v>
      </c>
      <c r="V101" s="5" t="n">
        <v>22500</v>
      </c>
    </row>
    <row r="102" spans="1:27">
      <c r="A102" s="4" t="s">
        <v>486</v>
      </c>
    </row>
    <row r="103" spans="1:27">
      <c r="A103" s="4" t="s">
        <v>465</v>
      </c>
      <c r="B103" s="4" t="s">
        <v>571</v>
      </c>
      <c r="V103" s="4" t="s">
        <v>532</v>
      </c>
      <c r="W103" s="4" t="s">
        <v>532</v>
      </c>
    </row>
    <row r="104" spans="1:27">
      <c r="A104" s="4" t="s">
        <v>533</v>
      </c>
      <c r="B104" s="4" t="s">
        <v>572</v>
      </c>
      <c r="V104" s="4" t="s">
        <v>573</v>
      </c>
      <c r="W104" s="4" t="s">
        <v>573</v>
      </c>
    </row>
    <row r="105" spans="1:27">
      <c r="A105" s="4" t="s">
        <v>441</v>
      </c>
      <c r="B105" s="5" t="n">
        <v>50000</v>
      </c>
      <c r="V105" s="5" t="n">
        <v>50000</v>
      </c>
    </row>
    <row r="106" spans="1:27">
      <c r="A106" s="4" t="s">
        <v>525</v>
      </c>
      <c r="V106" s="6" t="n">
        <v>200000</v>
      </c>
    </row>
    <row r="107" spans="1:27">
      <c r="A107" s="4" t="s">
        <v>568</v>
      </c>
      <c r="V107" s="5" t="n">
        <v>12932</v>
      </c>
    </row>
    <row r="108" spans="1:27">
      <c r="A108" s="4" t="s">
        <v>561</v>
      </c>
      <c r="B108" s="4" t="s">
        <v>574</v>
      </c>
      <c r="V108" s="4" t="s">
        <v>575</v>
      </c>
    </row>
    <row r="109" spans="1:27">
      <c r="A109" s="4" t="s">
        <v>101</v>
      </c>
      <c r="V109" s="5" t="n">
        <v>3069</v>
      </c>
    </row>
    <row r="110" spans="1:27">
      <c r="A110" s="4" t="s">
        <v>576</v>
      </c>
      <c r="B110" s="6" t="n">
        <v>1250</v>
      </c>
    </row>
    <row r="111" spans="1:27">
      <c r="A111" s="4" t="s">
        <v>577</v>
      </c>
      <c r="B111" s="5" t="n">
        <v>40</v>
      </c>
    </row>
    <row r="112" spans="1:27">
      <c r="A112" s="4" t="s">
        <v>578</v>
      </c>
      <c r="V112" s="4" t="s">
        <v>579</v>
      </c>
    </row>
    <row r="113" spans="1:27">
      <c r="A113" s="4" t="s">
        <v>580</v>
      </c>
      <c r="V113" s="5" t="n">
        <v>1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581</v>
      </c>
      <c r="B1" s="2" t="s">
        <v>582</v>
      </c>
      <c r="C1" s="2" t="s">
        <v>583</v>
      </c>
      <c r="D1" s="2" t="s">
        <v>4</v>
      </c>
      <c r="E1" s="2" t="s">
        <v>584</v>
      </c>
      <c r="F1" s="2" t="s">
        <v>513</v>
      </c>
      <c r="G1" s="2" t="s">
        <v>585</v>
      </c>
      <c r="H1" s="2" t="s">
        <v>586</v>
      </c>
      <c r="I1" s="2" t="s">
        <v>2</v>
      </c>
      <c r="J1" s="2" t="s">
        <v>39</v>
      </c>
    </row>
    <row r="2" spans="1:10">
      <c r="A2" s="4" t="s">
        <v>587</v>
      </c>
      <c r="B2" s="6" t="n">
        <v>50000</v>
      </c>
    </row>
    <row r="3" spans="1:10">
      <c r="A3" s="4" t="s">
        <v>588</v>
      </c>
      <c r="B3" s="5" t="n">
        <v>4500</v>
      </c>
    </row>
    <row r="4" spans="1:10">
      <c r="A4" s="4" t="s">
        <v>589</v>
      </c>
      <c r="I4" s="5" t="n">
        <v>572386</v>
      </c>
      <c r="J4" s="5" t="n">
        <v>377080</v>
      </c>
    </row>
    <row r="5" spans="1:10">
      <c r="A5" s="4" t="s">
        <v>447</v>
      </c>
      <c r="J5" s="6" t="n">
        <v>270000</v>
      </c>
    </row>
    <row r="6" spans="1:10">
      <c r="A6" s="4" t="s">
        <v>590</v>
      </c>
    </row>
    <row r="7" spans="1:10">
      <c r="A7" s="4" t="s">
        <v>587</v>
      </c>
      <c r="I7" s="6" t="n">
        <v>350000</v>
      </c>
    </row>
    <row r="8" spans="1:10">
      <c r="A8" s="4" t="s">
        <v>588</v>
      </c>
      <c r="H8" s="5" t="n">
        <v>1250000</v>
      </c>
      <c r="I8" s="5" t="n">
        <v>70375</v>
      </c>
    </row>
    <row r="9" spans="1:10">
      <c r="A9" s="4" t="s">
        <v>449</v>
      </c>
      <c r="I9" s="6" t="n">
        <v>125000</v>
      </c>
    </row>
    <row r="10" spans="1:10">
      <c r="A10" s="4" t="s">
        <v>101</v>
      </c>
      <c r="I10" s="6" t="n">
        <v>778393</v>
      </c>
    </row>
    <row r="11" spans="1:10">
      <c r="A11" s="4" t="s">
        <v>589</v>
      </c>
      <c r="I11" s="6" t="n">
        <v>114268</v>
      </c>
    </row>
    <row r="12" spans="1:10">
      <c r="A12" s="4" t="s">
        <v>447</v>
      </c>
      <c r="I12" s="5" t="n">
        <v>70375</v>
      </c>
    </row>
    <row r="13" spans="1:10">
      <c r="A13" s="4" t="s">
        <v>590</v>
      </c>
    </row>
    <row r="14" spans="1:10">
      <c r="A14" s="4" t="s">
        <v>591</v>
      </c>
      <c r="E14" s="4" t="s">
        <v>557</v>
      </c>
      <c r="G14" s="4" t="s">
        <v>592</v>
      </c>
    </row>
    <row r="15" spans="1:10">
      <c r="A15" s="4" t="s">
        <v>587</v>
      </c>
      <c r="C15" s="6" t="n">
        <v>100000</v>
      </c>
      <c r="E15" s="6" t="n">
        <v>250000</v>
      </c>
      <c r="F15" s="6" t="n">
        <v>100000</v>
      </c>
    </row>
    <row r="16" spans="1:10">
      <c r="A16" s="4" t="s">
        <v>588</v>
      </c>
      <c r="C16" s="5" t="n">
        <v>12000</v>
      </c>
      <c r="E16" s="5" t="n">
        <v>58375</v>
      </c>
      <c r="F16" s="5" t="n">
        <v>48000</v>
      </c>
    </row>
    <row r="17" spans="1:10">
      <c r="A17" s="4" t="s">
        <v>449</v>
      </c>
      <c r="D17" s="5" t="n">
        <v>125000</v>
      </c>
      <c r="E17" s="5" t="n">
        <v>125000</v>
      </c>
      <c r="J17" s="6" t="n">
        <v>0</v>
      </c>
    </row>
    <row r="18" spans="1:10">
      <c r="A18" s="4" t="s">
        <v>101</v>
      </c>
      <c r="J18" s="6" t="n">
        <v>394974</v>
      </c>
    </row>
    <row r="19" spans="1:10">
      <c r="A19" s="4" t="s">
        <v>589</v>
      </c>
      <c r="J19" s="6" t="n">
        <v>228536</v>
      </c>
    </row>
    <row r="20" spans="1:10">
      <c r="A20" s="4" t="s">
        <v>447</v>
      </c>
      <c r="J20" s="5" t="n">
        <v>0</v>
      </c>
    </row>
    <row r="21" spans="1:10">
      <c r="A21" s="4" t="s">
        <v>593</v>
      </c>
    </row>
    <row r="22" spans="1:10">
      <c r="A22" s="4" t="s">
        <v>594</v>
      </c>
      <c r="G22" s="4" t="s">
        <v>536</v>
      </c>
    </row>
    <row r="23" spans="1:10">
      <c r="A23" s="4" t="s">
        <v>595</v>
      </c>
    </row>
    <row r="24" spans="1:10">
      <c r="A24" s="4" t="s">
        <v>594</v>
      </c>
      <c r="G24" s="4" t="s">
        <v>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C1" s="2" t="s">
        <v>2</v>
      </c>
      <c r="D1" s="2" t="s">
        <v>39</v>
      </c>
    </row>
    <row r="2" spans="1:4">
      <c r="A2" s="4" t="s">
        <v>478</v>
      </c>
      <c r="C2" s="5" t="n">
        <v>7250000</v>
      </c>
      <c r="D2" s="5" t="n">
        <v>7135732</v>
      </c>
    </row>
    <row r="3" spans="1:4">
      <c r="A3" s="4" t="s">
        <v>476</v>
      </c>
      <c r="C3" s="6" t="n">
        <v>7250000</v>
      </c>
      <c r="D3" s="6" t="n">
        <v>7135732</v>
      </c>
    </row>
    <row r="4" spans="1:4">
      <c r="A4" s="4" t="s">
        <v>489</v>
      </c>
      <c r="C4" s="4" t="s">
        <v>45</v>
      </c>
      <c r="D4" s="4" t="s">
        <v>45</v>
      </c>
    </row>
    <row r="5" spans="1:4">
      <c r="A5" s="4" t="s">
        <v>488</v>
      </c>
    </row>
    <row r="6" spans="1:4">
      <c r="A6" s="4" t="s">
        <v>478</v>
      </c>
      <c r="B6" s="4" t="s">
        <v>351</v>
      </c>
      <c r="C6" s="6" t="n">
        <v>1250000</v>
      </c>
      <c r="D6" s="6" t="n">
        <v>1250000</v>
      </c>
    </row>
    <row r="7" spans="1:4">
      <c r="A7" s="4" t="s">
        <v>477</v>
      </c>
    </row>
    <row r="8" spans="1:4">
      <c r="A8" s="4" t="s">
        <v>597</v>
      </c>
      <c r="B8" s="4" t="s">
        <v>355</v>
      </c>
      <c r="C8" s="4" t="s">
        <v>45</v>
      </c>
      <c r="D8" s="6" t="n">
        <v>-114268</v>
      </c>
    </row>
    <row r="9" spans="1:4">
      <c r="A9" s="4" t="s">
        <v>478</v>
      </c>
      <c r="C9" s="5" t="n">
        <v>6000000</v>
      </c>
      <c r="D9" s="5" t="n">
        <v>6000000</v>
      </c>
    </row>
    <row r="10" spans="1:4"/>
    <row r="11" spans="1:4">
      <c r="A11" s="4" t="s">
        <v>351</v>
      </c>
      <c r="B11" s="4" t="s">
        <v>598</v>
      </c>
    </row>
    <row r="12" spans="1:4">
      <c r="A12" s="4" t="s">
        <v>355</v>
      </c>
      <c r="B12" s="4" t="s">
        <v>599</v>
      </c>
    </row>
  </sheetData>
  <mergeCells count="4">
    <mergeCell ref="A1:B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600</v>
      </c>
      <c r="B1" s="2" t="s">
        <v>584</v>
      </c>
      <c r="C1" s="2" t="s">
        <v>585</v>
      </c>
      <c r="D1" s="2" t="s">
        <v>2</v>
      </c>
      <c r="E1" s="2" t="s">
        <v>39</v>
      </c>
      <c r="F1" s="2" t="s">
        <v>434</v>
      </c>
      <c r="G1" s="2" t="s">
        <v>601</v>
      </c>
      <c r="H1" s="2" t="s">
        <v>435</v>
      </c>
      <c r="I1" s="2" t="s">
        <v>436</v>
      </c>
      <c r="J1" s="2" t="s">
        <v>586</v>
      </c>
      <c r="K1" s="2" t="s">
        <v>602</v>
      </c>
    </row>
    <row r="2" spans="1:11">
      <c r="A2" s="4" t="s">
        <v>441</v>
      </c>
      <c r="D2" s="5" t="n">
        <v>50000</v>
      </c>
      <c r="F2" s="5" t="n">
        <v>44000</v>
      </c>
      <c r="H2" s="5" t="n">
        <v>267500</v>
      </c>
      <c r="I2" s="5" t="n">
        <v>50000</v>
      </c>
    </row>
    <row r="3" spans="1:11">
      <c r="A3" s="4" t="s">
        <v>590</v>
      </c>
    </row>
    <row r="4" spans="1:11">
      <c r="A4" s="4" t="s">
        <v>591</v>
      </c>
      <c r="B4" s="4" t="s">
        <v>557</v>
      </c>
      <c r="C4" s="4" t="s">
        <v>592</v>
      </c>
    </row>
    <row r="5" spans="1:11">
      <c r="A5" s="4" t="s">
        <v>488</v>
      </c>
    </row>
    <row r="6" spans="1:11">
      <c r="A6" s="4" t="s">
        <v>465</v>
      </c>
      <c r="D6" s="4" t="s">
        <v>603</v>
      </c>
      <c r="E6" s="4" t="s">
        <v>603</v>
      </c>
    </row>
    <row r="7" spans="1:11">
      <c r="A7" s="4" t="s">
        <v>591</v>
      </c>
      <c r="D7" s="4" t="s">
        <v>604</v>
      </c>
      <c r="E7" s="4" t="s">
        <v>604</v>
      </c>
    </row>
    <row r="8" spans="1:11">
      <c r="A8" s="4" t="s">
        <v>605</v>
      </c>
    </row>
    <row r="9" spans="1:11">
      <c r="A9" s="4" t="s">
        <v>606</v>
      </c>
      <c r="J9" s="5" t="n">
        <v>1250000</v>
      </c>
    </row>
    <row r="10" spans="1:11">
      <c r="A10" s="4" t="s">
        <v>607</v>
      </c>
      <c r="J10" s="4" t="s">
        <v>574</v>
      </c>
    </row>
    <row r="11" spans="1:11">
      <c r="A11" s="4" t="s">
        <v>608</v>
      </c>
      <c r="J11" s="4" t="s">
        <v>536</v>
      </c>
    </row>
    <row r="12" spans="1:11">
      <c r="A12" s="4" t="s">
        <v>609</v>
      </c>
      <c r="J12" s="4" t="s">
        <v>610</v>
      </c>
    </row>
    <row r="13" spans="1:11">
      <c r="A13" s="4" t="s">
        <v>477</v>
      </c>
    </row>
    <row r="14" spans="1:11">
      <c r="A14" s="4" t="s">
        <v>465</v>
      </c>
      <c r="D14" s="4" t="s">
        <v>462</v>
      </c>
      <c r="E14" s="4" t="s">
        <v>462</v>
      </c>
    </row>
    <row r="15" spans="1:11">
      <c r="A15" s="4" t="s">
        <v>591</v>
      </c>
      <c r="D15" s="4" t="s">
        <v>611</v>
      </c>
      <c r="E15" s="4" t="s">
        <v>611</v>
      </c>
    </row>
    <row r="16" spans="1:11">
      <c r="A16" s="4" t="s">
        <v>608</v>
      </c>
      <c r="G16" s="4" t="s">
        <v>391</v>
      </c>
    </row>
    <row r="17" spans="1:11">
      <c r="A17" s="4" t="s">
        <v>612</v>
      </c>
      <c r="D17" s="10" t="n">
        <v>0.04</v>
      </c>
      <c r="E17" s="10" t="n">
        <v>0.04</v>
      </c>
    </row>
    <row r="18" spans="1:11">
      <c r="A18" s="4" t="s">
        <v>441</v>
      </c>
      <c r="K18" s="5" t="n">
        <v>6000000</v>
      </c>
    </row>
    <row r="19" spans="1:11">
      <c r="A19" s="4" t="s">
        <v>613</v>
      </c>
      <c r="K19" s="5" t="n">
        <v>342804</v>
      </c>
    </row>
    <row r="20" spans="1:11">
      <c r="A20" s="4" t="s">
        <v>614</v>
      </c>
      <c r="D20" s="5"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7"/>
    <col customWidth="1" max="7" min="7" width="27"/>
    <col customWidth="1" max="8" min="8" width="27"/>
    <col customWidth="1" max="9" min="9" width="37"/>
    <col customWidth="1" max="10" min="10" width="37"/>
    <col customWidth="1" max="11" min="11" width="80"/>
    <col customWidth="1" max="12" min="12" width="21"/>
    <col customWidth="1" max="13" min="13" width="80"/>
    <col customWidth="1" max="14" min="14" width="37"/>
    <col customWidth="1" max="15" min="15" width="37"/>
    <col customWidth="1" max="16" min="16" width="20"/>
    <col customWidth="1" max="17" min="17" width="31"/>
    <col customWidth="1" max="18" min="18" width="27"/>
  </cols>
  <sheetData>
    <row r="1" spans="1:18">
      <c r="A1" s="1" t="s">
        <v>615</v>
      </c>
      <c r="B1" s="2" t="s">
        <v>616</v>
      </c>
      <c r="C1" s="2" t="s">
        <v>617</v>
      </c>
      <c r="D1" s="2" t="s">
        <v>618</v>
      </c>
      <c r="E1" s="2" t="s">
        <v>619</v>
      </c>
      <c r="F1" s="2" t="s">
        <v>499</v>
      </c>
      <c r="G1" s="2" t="s">
        <v>620</v>
      </c>
      <c r="H1" s="2" t="s">
        <v>621</v>
      </c>
      <c r="I1" s="2" t="s">
        <v>622</v>
      </c>
      <c r="J1" s="2" t="s">
        <v>622</v>
      </c>
      <c r="K1" s="2" t="s">
        <v>623</v>
      </c>
      <c r="L1" s="2" t="s">
        <v>624</v>
      </c>
      <c r="M1" s="2" t="s">
        <v>625</v>
      </c>
      <c r="N1" s="2" t="s">
        <v>510</v>
      </c>
      <c r="O1" s="2" t="s">
        <v>514</v>
      </c>
      <c r="P1" s="2" t="s">
        <v>626</v>
      </c>
      <c r="Q1" s="2" t="s">
        <v>627</v>
      </c>
      <c r="R1" s="2" t="s">
        <v>518</v>
      </c>
    </row>
    <row r="2" spans="1:18">
      <c r="A2" s="4" t="s">
        <v>628</v>
      </c>
      <c r="N2" s="6" t="n">
        <v>50000</v>
      </c>
      <c r="O2" s="6" t="n">
        <v>136015</v>
      </c>
      <c r="R2" s="6" t="n">
        <v>275000</v>
      </c>
    </row>
    <row r="3" spans="1:18">
      <c r="A3" s="4" t="s">
        <v>527</v>
      </c>
      <c r="N3" s="6" t="n">
        <v>50000</v>
      </c>
      <c r="O3" s="6" t="n">
        <v>136015</v>
      </c>
    </row>
    <row r="4" spans="1:18">
      <c r="A4" s="4" t="s">
        <v>528</v>
      </c>
      <c r="M4" s="5" t="n">
        <v>1</v>
      </c>
      <c r="N4" s="5" t="n">
        <v>1</v>
      </c>
      <c r="O4" s="5" t="n">
        <v>1</v>
      </c>
    </row>
    <row r="5" spans="1:18">
      <c r="A5" s="4" t="s">
        <v>629</v>
      </c>
      <c r="N5" s="4" t="s">
        <v>630</v>
      </c>
    </row>
    <row r="6" spans="1:18">
      <c r="A6" s="4" t="s">
        <v>631</v>
      </c>
      <c r="I6" s="9" t="n">
        <v>0.665</v>
      </c>
      <c r="J6" s="9" t="n">
        <v>0.665</v>
      </c>
      <c r="N6" s="9" t="n">
        <v>0.665</v>
      </c>
    </row>
    <row r="7" spans="1:18">
      <c r="A7" s="4" t="s">
        <v>632</v>
      </c>
      <c r="N7" s="5" t="n">
        <v>3381</v>
      </c>
    </row>
    <row r="8" spans="1:18">
      <c r="A8" s="4" t="s">
        <v>633</v>
      </c>
      <c r="F8" s="4" t="s">
        <v>570</v>
      </c>
    </row>
    <row r="9" spans="1:18">
      <c r="A9" s="4" t="s">
        <v>525</v>
      </c>
      <c r="F9" s="6" t="n">
        <v>50000</v>
      </c>
    </row>
    <row r="10" spans="1:18">
      <c r="A10" s="4" t="s">
        <v>588</v>
      </c>
      <c r="F10" s="5" t="n">
        <v>4500</v>
      </c>
    </row>
    <row r="11" spans="1:18">
      <c r="A11" s="4" t="s">
        <v>634</v>
      </c>
      <c r="I11" s="5" t="n">
        <v>44000</v>
      </c>
      <c r="J11" s="5" t="n">
        <v>44000</v>
      </c>
      <c r="M11" s="5" t="n">
        <v>267500</v>
      </c>
      <c r="N11" s="5" t="n">
        <v>50000</v>
      </c>
      <c r="Q11" s="5" t="n">
        <v>50000</v>
      </c>
    </row>
    <row r="12" spans="1:18">
      <c r="A12" s="4" t="s">
        <v>635</v>
      </c>
      <c r="Q12" s="6" t="n">
        <v>472000</v>
      </c>
      <c r="R12" s="5" t="n">
        <v>300000</v>
      </c>
    </row>
    <row r="13" spans="1:18">
      <c r="A13" s="4" t="s">
        <v>636</v>
      </c>
      <c r="Q13" s="4" t="s">
        <v>45</v>
      </c>
      <c r="R13" s="6" t="n">
        <v>270000</v>
      </c>
    </row>
    <row r="14" spans="1:18">
      <c r="A14" s="4" t="s">
        <v>101</v>
      </c>
      <c r="O14" s="5" t="n">
        <v>59801</v>
      </c>
      <c r="Q14" s="6" t="n">
        <v>2247011</v>
      </c>
      <c r="R14" s="6" t="n">
        <v>930923</v>
      </c>
    </row>
    <row r="15" spans="1:18">
      <c r="A15" s="4" t="s">
        <v>637</v>
      </c>
      <c r="Q15" s="6" t="n">
        <v>661320</v>
      </c>
      <c r="R15" s="6" t="n">
        <v>458387</v>
      </c>
    </row>
    <row r="16" spans="1:18">
      <c r="A16" s="4" t="s">
        <v>638</v>
      </c>
      <c r="Q16" s="6" t="n">
        <v>320000</v>
      </c>
      <c r="R16" s="4" t="s">
        <v>45</v>
      </c>
    </row>
    <row r="17" spans="1:18">
      <c r="A17" s="4" t="s">
        <v>530</v>
      </c>
      <c r="R17" s="6" t="n">
        <v>270000</v>
      </c>
    </row>
    <row r="18" spans="1:18">
      <c r="A18" s="4" t="s">
        <v>524</v>
      </c>
      <c r="Q18" s="6" t="n">
        <v>274846</v>
      </c>
      <c r="R18" s="6" t="n">
        <v>48407</v>
      </c>
    </row>
    <row r="19" spans="1:18">
      <c r="A19" s="4" t="s">
        <v>440</v>
      </c>
      <c r="Q19" s="6" t="n">
        <v>572386</v>
      </c>
      <c r="R19" s="6" t="n">
        <v>377080</v>
      </c>
    </row>
    <row r="20" spans="1:18">
      <c r="A20" s="4" t="s">
        <v>639</v>
      </c>
      <c r="L20" s="5" t="n">
        <v>2500</v>
      </c>
    </row>
    <row r="21" spans="1:18">
      <c r="A21" s="4" t="s">
        <v>640</v>
      </c>
    </row>
    <row r="22" spans="1:18">
      <c r="A22" s="4" t="s">
        <v>465</v>
      </c>
      <c r="K22" s="4" t="s">
        <v>391</v>
      </c>
    </row>
    <row r="23" spans="1:18">
      <c r="A23" s="4" t="s">
        <v>628</v>
      </c>
      <c r="H23" s="6" t="n">
        <v>100000</v>
      </c>
    </row>
    <row r="24" spans="1:18">
      <c r="A24" s="4" t="s">
        <v>641</v>
      </c>
      <c r="K24" s="4" t="s">
        <v>642</v>
      </c>
    </row>
    <row r="25" spans="1:18">
      <c r="A25" s="4" t="s">
        <v>638</v>
      </c>
      <c r="H25" s="5" t="n">
        <v>50000</v>
      </c>
      <c r="K25" s="5" t="n">
        <v>100000</v>
      </c>
    </row>
    <row r="26" spans="1:18">
      <c r="A26" s="4" t="s">
        <v>643</v>
      </c>
      <c r="K26" s="5" t="n">
        <v>229025</v>
      </c>
    </row>
    <row r="27" spans="1:18">
      <c r="A27" s="4" t="s">
        <v>530</v>
      </c>
      <c r="H27" s="6" t="n">
        <v>9000</v>
      </c>
    </row>
    <row r="28" spans="1:18">
      <c r="A28" s="4" t="s">
        <v>640</v>
      </c>
    </row>
    <row r="29" spans="1:18">
      <c r="A29" s="4" t="s">
        <v>465</v>
      </c>
      <c r="M29" s="4" t="s">
        <v>532</v>
      </c>
    </row>
    <row r="30" spans="1:18">
      <c r="A30" s="4" t="s">
        <v>591</v>
      </c>
      <c r="M30" s="4" t="s">
        <v>644</v>
      </c>
    </row>
    <row r="31" spans="1:18">
      <c r="A31" s="4" t="s">
        <v>628</v>
      </c>
      <c r="G31" s="6" t="n">
        <v>25000</v>
      </c>
      <c r="M31" s="6" t="n">
        <v>60000</v>
      </c>
    </row>
    <row r="32" spans="1:18">
      <c r="A32" s="4" t="s">
        <v>527</v>
      </c>
      <c r="M32" s="6" t="n">
        <v>267500</v>
      </c>
    </row>
    <row r="33" spans="1:18">
      <c r="A33" s="4" t="s">
        <v>528</v>
      </c>
      <c r="M33" s="5" t="n">
        <v>1</v>
      </c>
    </row>
    <row r="34" spans="1:18">
      <c r="A34" s="4" t="s">
        <v>631</v>
      </c>
      <c r="M34" s="9" t="n">
        <v>0.665</v>
      </c>
    </row>
    <row r="35" spans="1:18">
      <c r="A35" s="4" t="s">
        <v>632</v>
      </c>
      <c r="M35" s="5" t="n">
        <v>10750</v>
      </c>
    </row>
    <row r="36" spans="1:18">
      <c r="A36" s="4" t="s">
        <v>525</v>
      </c>
      <c r="M36" s="6" t="n">
        <v>60000</v>
      </c>
    </row>
    <row r="37" spans="1:18">
      <c r="A37" s="4" t="s">
        <v>634</v>
      </c>
      <c r="M37" s="5" t="n">
        <v>267500</v>
      </c>
    </row>
    <row r="38" spans="1:18">
      <c r="A38" s="4" t="s">
        <v>635</v>
      </c>
      <c r="M38" s="5" t="n">
        <v>250000</v>
      </c>
    </row>
    <row r="39" spans="1:18">
      <c r="A39" s="4" t="s">
        <v>645</v>
      </c>
      <c r="M39" s="4" t="s">
        <v>646</v>
      </c>
    </row>
    <row r="40" spans="1:18">
      <c r="A40" s="4" t="s">
        <v>641</v>
      </c>
      <c r="M40" s="4" t="s">
        <v>647</v>
      </c>
    </row>
    <row r="41" spans="1:18">
      <c r="A41" s="4" t="s">
        <v>648</v>
      </c>
      <c r="M41" s="4" t="s">
        <v>649</v>
      </c>
    </row>
    <row r="42" spans="1:18">
      <c r="A42" s="4" t="s">
        <v>650</v>
      </c>
      <c r="M42" s="6" t="n">
        <v>20</v>
      </c>
    </row>
    <row r="43" spans="1:18">
      <c r="A43" s="4" t="s">
        <v>636</v>
      </c>
      <c r="M43" s="5" t="n">
        <v>18250</v>
      </c>
    </row>
    <row r="44" spans="1:18">
      <c r="A44" s="4" t="s">
        <v>651</v>
      </c>
      <c r="D44" s="5" t="n">
        <v>283580</v>
      </c>
      <c r="M44" s="6" t="n">
        <v>288964</v>
      </c>
    </row>
    <row r="45" spans="1:18">
      <c r="A45" s="4" t="s">
        <v>101</v>
      </c>
      <c r="M45" s="6" t="n">
        <v>67964</v>
      </c>
      <c r="Q45" s="6" t="n">
        <v>529121</v>
      </c>
      <c r="R45" s="6" t="n">
        <v>49071</v>
      </c>
    </row>
    <row r="46" spans="1:18">
      <c r="A46" s="4" t="s">
        <v>638</v>
      </c>
      <c r="D46" s="6" t="n">
        <v>220000</v>
      </c>
    </row>
    <row r="47" spans="1:18">
      <c r="A47" s="4" t="s">
        <v>530</v>
      </c>
      <c r="G47" s="5" t="n">
        <v>11250</v>
      </c>
    </row>
    <row r="48" spans="1:18">
      <c r="A48" s="4" t="s">
        <v>524</v>
      </c>
      <c r="D48" s="5" t="n">
        <v>283580</v>
      </c>
    </row>
    <row r="49" spans="1:18">
      <c r="A49" s="4" t="s">
        <v>440</v>
      </c>
      <c r="Q49" s="6" t="n">
        <v>389078</v>
      </c>
      <c r="R49" s="6" t="n">
        <v>0</v>
      </c>
    </row>
    <row r="50" spans="1:18">
      <c r="A50" s="4" t="s">
        <v>652</v>
      </c>
      <c r="Q50" s="6" t="n">
        <v>24750</v>
      </c>
      <c r="R50" s="5" t="n">
        <v>0</v>
      </c>
    </row>
    <row r="51" spans="1:18">
      <c r="A51" s="4" t="s">
        <v>653</v>
      </c>
    </row>
    <row r="52" spans="1:18">
      <c r="A52" s="4" t="s">
        <v>638</v>
      </c>
      <c r="H52" s="5" t="n">
        <v>210000</v>
      </c>
    </row>
    <row r="53" spans="1:18">
      <c r="A53" s="4" t="s">
        <v>654</v>
      </c>
    </row>
    <row r="54" spans="1:18">
      <c r="A54" s="4" t="s">
        <v>525</v>
      </c>
      <c r="K54" s="6" t="n">
        <v>150000</v>
      </c>
    </row>
    <row r="55" spans="1:18">
      <c r="A55" s="4" t="s">
        <v>588</v>
      </c>
      <c r="K55" s="5" t="n">
        <v>30000</v>
      </c>
    </row>
    <row r="56" spans="1:18">
      <c r="A56" s="4" t="s">
        <v>655</v>
      </c>
    </row>
    <row r="57" spans="1:18">
      <c r="A57" s="4" t="s">
        <v>656</v>
      </c>
      <c r="E57" s="5" t="n">
        <v>6500000</v>
      </c>
      <c r="I57" s="5" t="n">
        <v>44000</v>
      </c>
      <c r="J57" s="5" t="n">
        <v>44000</v>
      </c>
      <c r="Q57" s="5" t="n">
        <v>44000</v>
      </c>
    </row>
    <row r="58" spans="1:18">
      <c r="A58" s="4" t="s">
        <v>465</v>
      </c>
      <c r="B58" s="4" t="s">
        <v>391</v>
      </c>
      <c r="C58" s="4" t="s">
        <v>556</v>
      </c>
      <c r="I58" s="4" t="s">
        <v>657</v>
      </c>
      <c r="J58" s="4" t="s">
        <v>657</v>
      </c>
    </row>
    <row r="59" spans="1:18">
      <c r="A59" s="4" t="s">
        <v>591</v>
      </c>
      <c r="J59" s="4" t="s">
        <v>658</v>
      </c>
    </row>
    <row r="60" spans="1:18">
      <c r="A60" s="4" t="s">
        <v>628</v>
      </c>
      <c r="E60" s="6" t="n">
        <v>650000</v>
      </c>
      <c r="J60" s="6" t="n">
        <v>44000</v>
      </c>
    </row>
    <row r="61" spans="1:18">
      <c r="A61" s="4" t="s">
        <v>527</v>
      </c>
      <c r="C61" s="6" t="n">
        <v>227500</v>
      </c>
      <c r="E61" s="6" t="n">
        <v>380000</v>
      </c>
      <c r="I61" s="6" t="n">
        <v>100000</v>
      </c>
      <c r="J61" s="6" t="n">
        <v>100000</v>
      </c>
    </row>
    <row r="62" spans="1:18">
      <c r="A62" s="4" t="s">
        <v>528</v>
      </c>
      <c r="C62" s="8" t="n">
        <v>0.2</v>
      </c>
      <c r="E62" s="8" t="n">
        <v>0.2</v>
      </c>
      <c r="I62" s="9" t="n">
        <v>0.665</v>
      </c>
      <c r="J62" s="9" t="n">
        <v>0.665</v>
      </c>
      <c r="Q62" s="8" t="n">
        <v>0.2</v>
      </c>
    </row>
    <row r="63" spans="1:18">
      <c r="A63" s="4" t="s">
        <v>631</v>
      </c>
      <c r="I63" s="8" t="n">
        <v>0.2</v>
      </c>
      <c r="J63" s="8" t="n">
        <v>0.2</v>
      </c>
    </row>
    <row r="64" spans="1:18">
      <c r="A64" s="4" t="s">
        <v>632</v>
      </c>
      <c r="E64" s="5" t="n">
        <v>89908</v>
      </c>
      <c r="J64" s="5" t="n">
        <v>9035</v>
      </c>
      <c r="M64" s="5" t="n">
        <v>7880</v>
      </c>
    </row>
    <row r="65" spans="1:18">
      <c r="A65" s="4" t="s">
        <v>659</v>
      </c>
      <c r="C65" s="4" t="s">
        <v>338</v>
      </c>
    </row>
    <row r="66" spans="1:18">
      <c r="A66" s="4" t="s">
        <v>525</v>
      </c>
      <c r="E66" s="6" t="n">
        <v>650000</v>
      </c>
    </row>
    <row r="67" spans="1:18">
      <c r="A67" s="4" t="s">
        <v>634</v>
      </c>
      <c r="B67" s="5" t="n">
        <v>58300</v>
      </c>
      <c r="C67" s="5" t="n">
        <v>136500</v>
      </c>
      <c r="Q67" s="5" t="n">
        <v>45500</v>
      </c>
    </row>
    <row r="68" spans="1:18">
      <c r="A68" s="4" t="s">
        <v>635</v>
      </c>
      <c r="E68" s="5" t="n">
        <v>342000</v>
      </c>
    </row>
    <row r="69" spans="1:18">
      <c r="A69" s="4" t="s">
        <v>645</v>
      </c>
      <c r="E69" s="4" t="s">
        <v>338</v>
      </c>
      <c r="I69" s="4" t="s">
        <v>660</v>
      </c>
      <c r="J69" s="4" t="s">
        <v>660</v>
      </c>
      <c r="Q69" s="4" t="s">
        <v>338</v>
      </c>
    </row>
    <row r="70" spans="1:18">
      <c r="A70" s="4" t="s">
        <v>641</v>
      </c>
      <c r="E70" s="4" t="s">
        <v>661</v>
      </c>
    </row>
    <row r="71" spans="1:18">
      <c r="A71" s="4" t="s">
        <v>648</v>
      </c>
      <c r="B71" s="4" t="s">
        <v>662</v>
      </c>
      <c r="C71" s="4" t="s">
        <v>649</v>
      </c>
    </row>
    <row r="72" spans="1:18">
      <c r="A72" s="4" t="s">
        <v>650</v>
      </c>
      <c r="B72" s="6" t="n">
        <v>25</v>
      </c>
      <c r="C72" s="6" t="n">
        <v>20</v>
      </c>
    </row>
    <row r="73" spans="1:18">
      <c r="A73" s="4" t="s">
        <v>636</v>
      </c>
      <c r="E73" s="5" t="n">
        <v>53300</v>
      </c>
    </row>
    <row r="74" spans="1:18">
      <c r="A74" s="4" t="s">
        <v>651</v>
      </c>
      <c r="B74" s="5" t="n">
        <v>102942</v>
      </c>
      <c r="C74" s="5" t="n">
        <v>74970</v>
      </c>
      <c r="E74" s="6" t="n">
        <v>558923</v>
      </c>
    </row>
    <row r="75" spans="1:18">
      <c r="A75" s="4" t="s">
        <v>101</v>
      </c>
      <c r="B75" s="6" t="n">
        <v>52942</v>
      </c>
      <c r="C75" s="6" t="n">
        <v>42850</v>
      </c>
      <c r="E75" s="6" t="n">
        <v>364131</v>
      </c>
    </row>
    <row r="76" spans="1:18">
      <c r="A76" s="4" t="s">
        <v>530</v>
      </c>
      <c r="E76" s="5" t="n">
        <v>380000</v>
      </c>
      <c r="J76" s="5" t="n">
        <v>14315</v>
      </c>
    </row>
    <row r="77" spans="1:18">
      <c r="A77" s="4" t="s">
        <v>389</v>
      </c>
      <c r="B77" s="6" t="n">
        <v>5300</v>
      </c>
      <c r="C77" s="6" t="n">
        <v>12000</v>
      </c>
      <c r="Q77" s="5" t="n">
        <v>11101</v>
      </c>
    </row>
    <row r="78" spans="1:18">
      <c r="A78" s="4" t="s">
        <v>663</v>
      </c>
      <c r="I78" s="6" t="n">
        <v>44000</v>
      </c>
      <c r="J78" s="6" t="n">
        <v>44000</v>
      </c>
    </row>
    <row r="79" spans="1:18">
      <c r="A79" s="4" t="s">
        <v>664</v>
      </c>
      <c r="I79" s="5" t="n">
        <v>5280</v>
      </c>
      <c r="J79" s="5" t="n">
        <v>5280</v>
      </c>
    </row>
    <row r="80" spans="1:18">
      <c r="A80" s="4" t="s">
        <v>440</v>
      </c>
      <c r="Q80" s="5" t="n">
        <v>815</v>
      </c>
    </row>
    <row r="81" spans="1:18">
      <c r="A81" s="4" t="s">
        <v>665</v>
      </c>
      <c r="E81" s="4" t="s">
        <v>391</v>
      </c>
    </row>
    <row r="82" spans="1:18">
      <c r="A82" s="4" t="s">
        <v>666</v>
      </c>
      <c r="E82" s="5" t="n">
        <v>20000</v>
      </c>
    </row>
    <row r="83" spans="1:18">
      <c r="A83" s="4" t="s">
        <v>639</v>
      </c>
      <c r="B83" s="5" t="n">
        <v>53000</v>
      </c>
      <c r="C83" s="5" t="n">
        <v>41500</v>
      </c>
    </row>
    <row r="84" spans="1:18">
      <c r="A84" s="4" t="s">
        <v>578</v>
      </c>
      <c r="B84" s="4" t="s">
        <v>667</v>
      </c>
      <c r="C84" s="4" t="s">
        <v>668</v>
      </c>
    </row>
    <row r="85" spans="1:18">
      <c r="A85" s="4" t="s">
        <v>669</v>
      </c>
      <c r="B85" s="4" t="s">
        <v>670</v>
      </c>
      <c r="C85" s="4" t="s">
        <v>671</v>
      </c>
    </row>
    <row r="86" spans="1:18">
      <c r="A86" s="4" t="s">
        <v>672</v>
      </c>
      <c r="C86" s="5" t="n">
        <v>45500</v>
      </c>
    </row>
    <row r="87" spans="1:18">
      <c r="A87" s="4" t="s">
        <v>673</v>
      </c>
      <c r="B87" s="5" t="n">
        <v>50000</v>
      </c>
    </row>
    <row r="88" spans="1:18">
      <c r="A88" s="4" t="s">
        <v>674</v>
      </c>
    </row>
    <row r="89" spans="1:18">
      <c r="A89" s="4" t="s">
        <v>527</v>
      </c>
      <c r="E89" s="6" t="n">
        <v>687500</v>
      </c>
    </row>
    <row r="90" spans="1:18">
      <c r="A90" s="4" t="s">
        <v>528</v>
      </c>
      <c r="E90" s="8" t="n">
        <v>0.2</v>
      </c>
    </row>
    <row r="91" spans="1:18">
      <c r="A91" s="4" t="s">
        <v>634</v>
      </c>
      <c r="C91" s="5" t="n">
        <v>45500</v>
      </c>
    </row>
    <row r="92" spans="1:18">
      <c r="A92" s="4" t="s">
        <v>645</v>
      </c>
      <c r="E92" s="4" t="s">
        <v>338</v>
      </c>
    </row>
    <row r="93" spans="1:18">
      <c r="A93" s="4" t="s">
        <v>675</v>
      </c>
    </row>
    <row r="94" spans="1:18">
      <c r="A94" s="4" t="s">
        <v>527</v>
      </c>
      <c r="E94" s="6" t="n">
        <v>2062500</v>
      </c>
    </row>
    <row r="95" spans="1:18">
      <c r="A95" s="4" t="s">
        <v>528</v>
      </c>
      <c r="E95" s="8" t="n">
        <v>0.2</v>
      </c>
    </row>
    <row r="96" spans="1:18">
      <c r="A96" s="4" t="s">
        <v>645</v>
      </c>
      <c r="E96" s="4" t="s">
        <v>338</v>
      </c>
    </row>
    <row r="97" spans="1:18">
      <c r="A97" s="4" t="s">
        <v>455</v>
      </c>
    </row>
    <row r="98" spans="1:18">
      <c r="A98" s="4" t="s">
        <v>676</v>
      </c>
      <c r="B98" s="4" t="s">
        <v>677</v>
      </c>
    </row>
    <row r="99" spans="1:18">
      <c r="A99" s="4" t="s">
        <v>678</v>
      </c>
    </row>
    <row r="100" spans="1:18">
      <c r="A100" s="4" t="s">
        <v>676</v>
      </c>
      <c r="Q100" s="4" t="s">
        <v>679</v>
      </c>
    </row>
    <row r="101" spans="1:18">
      <c r="A101" s="4" t="s">
        <v>680</v>
      </c>
    </row>
    <row r="102" spans="1:18">
      <c r="A102" s="4" t="s">
        <v>676</v>
      </c>
      <c r="Q102" s="4" t="s">
        <v>681</v>
      </c>
    </row>
    <row r="103" spans="1:18">
      <c r="A103" s="4" t="s">
        <v>682</v>
      </c>
    </row>
    <row r="104" spans="1:18">
      <c r="A104" s="4" t="s">
        <v>676</v>
      </c>
      <c r="D104" s="4" t="s">
        <v>683</v>
      </c>
      <c r="M104" s="4" t="s">
        <v>458</v>
      </c>
      <c r="Q104" s="4" t="s">
        <v>684</v>
      </c>
      <c r="R104" s="4" t="s">
        <v>459</v>
      </c>
    </row>
    <row r="105" spans="1:18">
      <c r="A105" s="4" t="s">
        <v>685</v>
      </c>
    </row>
    <row r="106" spans="1:18">
      <c r="A106" s="4" t="s">
        <v>676</v>
      </c>
      <c r="E106" s="4" t="s">
        <v>683</v>
      </c>
      <c r="I106" s="4" t="s">
        <v>457</v>
      </c>
      <c r="J106" s="4" t="s">
        <v>457</v>
      </c>
      <c r="Q106" s="4" t="s">
        <v>684</v>
      </c>
    </row>
    <row r="107" spans="1:18">
      <c r="A107" s="4" t="s">
        <v>461</v>
      </c>
    </row>
    <row r="108" spans="1:18">
      <c r="A108" s="4" t="s">
        <v>676</v>
      </c>
      <c r="B108" s="4" t="s">
        <v>462</v>
      </c>
      <c r="I108" s="4" t="s">
        <v>462</v>
      </c>
      <c r="J108" s="4" t="s">
        <v>462</v>
      </c>
      <c r="M108" s="4" t="s">
        <v>462</v>
      </c>
      <c r="N108" s="4" t="s">
        <v>462</v>
      </c>
      <c r="O108" s="4" t="s">
        <v>462</v>
      </c>
      <c r="Q108" s="4" t="s">
        <v>462</v>
      </c>
    </row>
    <row r="109" spans="1:18">
      <c r="A109" s="4" t="s">
        <v>686</v>
      </c>
    </row>
    <row r="110" spans="1:18">
      <c r="A110" s="4" t="s">
        <v>676</v>
      </c>
      <c r="D110" s="4" t="s">
        <v>462</v>
      </c>
      <c r="M110" s="4" t="s">
        <v>462</v>
      </c>
      <c r="Q110" s="4" t="s">
        <v>462</v>
      </c>
      <c r="R110" s="4" t="s">
        <v>462</v>
      </c>
    </row>
    <row r="111" spans="1:18">
      <c r="A111" s="4" t="s">
        <v>687</v>
      </c>
    </row>
    <row r="112" spans="1:18">
      <c r="A112" s="4" t="s">
        <v>676</v>
      </c>
      <c r="E112" s="4" t="s">
        <v>462</v>
      </c>
      <c r="I112" s="4" t="s">
        <v>462</v>
      </c>
      <c r="J112" s="4" t="s">
        <v>462</v>
      </c>
      <c r="Q112" s="4" t="s">
        <v>462</v>
      </c>
    </row>
    <row r="113" spans="1:18">
      <c r="A113" s="4" t="s">
        <v>463</v>
      </c>
    </row>
    <row r="114" spans="1:18">
      <c r="A114" s="4" t="s">
        <v>676</v>
      </c>
      <c r="B114" s="4" t="s">
        <v>462</v>
      </c>
      <c r="I114" s="4" t="s">
        <v>462</v>
      </c>
      <c r="J114" s="4" t="s">
        <v>462</v>
      </c>
      <c r="M114" s="4" t="s">
        <v>462</v>
      </c>
      <c r="N114" s="4" t="s">
        <v>462</v>
      </c>
      <c r="O114" s="4" t="s">
        <v>462</v>
      </c>
      <c r="Q114" s="4" t="s">
        <v>462</v>
      </c>
    </row>
    <row r="115" spans="1:18">
      <c r="A115" s="4" t="s">
        <v>688</v>
      </c>
    </row>
    <row r="116" spans="1:18">
      <c r="A116" s="4" t="s">
        <v>676</v>
      </c>
      <c r="D116" s="4" t="s">
        <v>462</v>
      </c>
      <c r="M116" s="4" t="s">
        <v>462</v>
      </c>
      <c r="Q116" s="4" t="s">
        <v>462</v>
      </c>
      <c r="R116" s="4" t="s">
        <v>462</v>
      </c>
    </row>
    <row r="117" spans="1:18">
      <c r="A117" s="4" t="s">
        <v>689</v>
      </c>
    </row>
    <row r="118" spans="1:18">
      <c r="A118" s="4" t="s">
        <v>676</v>
      </c>
      <c r="E118" s="4" t="s">
        <v>462</v>
      </c>
      <c r="I118" s="4" t="s">
        <v>462</v>
      </c>
      <c r="J118" s="4" t="s">
        <v>462</v>
      </c>
      <c r="Q118" s="4" t="s">
        <v>462</v>
      </c>
    </row>
    <row r="119" spans="1:18">
      <c r="A119" s="4" t="s">
        <v>690</v>
      </c>
    </row>
    <row r="120" spans="1:18">
      <c r="A120" s="4" t="s">
        <v>659</v>
      </c>
      <c r="B120" s="4" t="s">
        <v>691</v>
      </c>
    </row>
    <row r="121" spans="1:18">
      <c r="A121" s="4" t="s">
        <v>692</v>
      </c>
    </row>
    <row r="122" spans="1:18">
      <c r="A122" s="4" t="s">
        <v>659</v>
      </c>
      <c r="Q122" s="4" t="s">
        <v>693</v>
      </c>
    </row>
    <row r="123" spans="1:18">
      <c r="A123" s="4" t="s">
        <v>694</v>
      </c>
    </row>
    <row r="124" spans="1:18">
      <c r="A124" s="4" t="s">
        <v>659</v>
      </c>
      <c r="Q124" s="4" t="s">
        <v>695</v>
      </c>
    </row>
    <row r="125" spans="1:18">
      <c r="A125" s="4" t="s">
        <v>696</v>
      </c>
    </row>
    <row r="126" spans="1:18">
      <c r="A126" s="4" t="s">
        <v>659</v>
      </c>
      <c r="D126" s="4" t="s">
        <v>697</v>
      </c>
      <c r="M126" s="4" t="s">
        <v>691</v>
      </c>
      <c r="Q126" s="4" t="s">
        <v>698</v>
      </c>
      <c r="R126" s="4" t="s">
        <v>699</v>
      </c>
    </row>
    <row r="127" spans="1:18">
      <c r="A127" s="4" t="s">
        <v>700</v>
      </c>
    </row>
    <row r="128" spans="1:18">
      <c r="A128" s="4" t="s">
        <v>659</v>
      </c>
      <c r="I128" s="4" t="s">
        <v>453</v>
      </c>
    </row>
    <row r="129" spans="1:18">
      <c r="A129" s="4" t="s">
        <v>701</v>
      </c>
    </row>
    <row r="130" spans="1:18">
      <c r="A130" s="4" t="s">
        <v>676</v>
      </c>
      <c r="E130" s="4" t="s">
        <v>683</v>
      </c>
      <c r="Q130" s="4" t="s">
        <v>459</v>
      </c>
    </row>
    <row r="131" spans="1:18">
      <c r="A131" s="4" t="s">
        <v>702</v>
      </c>
    </row>
    <row r="132" spans="1:18">
      <c r="A132" s="4" t="s">
        <v>676</v>
      </c>
      <c r="M132" s="4" t="s">
        <v>458</v>
      </c>
    </row>
    <row r="133" spans="1:18">
      <c r="A133" s="4" t="s">
        <v>703</v>
      </c>
    </row>
    <row r="134" spans="1:18">
      <c r="A134" s="4" t="s">
        <v>676</v>
      </c>
      <c r="E134" s="4" t="s">
        <v>462</v>
      </c>
      <c r="Q134" s="4" t="s">
        <v>462</v>
      </c>
    </row>
    <row r="135" spans="1:18">
      <c r="A135" s="4" t="s">
        <v>704</v>
      </c>
    </row>
    <row r="136" spans="1:18">
      <c r="A136" s="4" t="s">
        <v>676</v>
      </c>
      <c r="M136" s="4" t="s">
        <v>462</v>
      </c>
    </row>
    <row r="137" spans="1:18">
      <c r="A137" s="4" t="s">
        <v>705</v>
      </c>
    </row>
    <row r="138" spans="1:18">
      <c r="A138" s="4" t="s">
        <v>676</v>
      </c>
      <c r="E138" s="4" t="s">
        <v>462</v>
      </c>
      <c r="Q138" s="4" t="s">
        <v>462</v>
      </c>
    </row>
    <row r="139" spans="1:18">
      <c r="A139" s="4" t="s">
        <v>706</v>
      </c>
    </row>
    <row r="140" spans="1:18">
      <c r="A140" s="4" t="s">
        <v>676</v>
      </c>
      <c r="M140" s="4" t="s">
        <v>462</v>
      </c>
    </row>
    <row r="141" spans="1:18">
      <c r="A141" s="4" t="s">
        <v>707</v>
      </c>
    </row>
    <row r="142" spans="1:18">
      <c r="A142" s="4" t="s">
        <v>659</v>
      </c>
      <c r="E142" s="4" t="s">
        <v>338</v>
      </c>
      <c r="Q142" s="4" t="s">
        <v>454</v>
      </c>
    </row>
    <row r="143" spans="1:18">
      <c r="A143" s="4" t="s">
        <v>708</v>
      </c>
    </row>
    <row r="144" spans="1:18">
      <c r="A144" s="4" t="s">
        <v>659</v>
      </c>
      <c r="M144" s="4" t="s">
        <v>454</v>
      </c>
    </row>
    <row r="145" spans="1:18">
      <c r="A145" s="4" t="s">
        <v>709</v>
      </c>
    </row>
    <row r="146" spans="1:18">
      <c r="A146" s="4" t="s">
        <v>632</v>
      </c>
      <c r="E146" s="5" t="n">
        <v>194792</v>
      </c>
    </row>
    <row r="147" spans="1:18">
      <c r="A147" s="4" t="s">
        <v>710</v>
      </c>
    </row>
    <row r="148" spans="1:18">
      <c r="A148" s="4" t="s">
        <v>676</v>
      </c>
      <c r="E148" s="4" t="s">
        <v>683</v>
      </c>
    </row>
    <row r="149" spans="1:18">
      <c r="A149" s="4" t="s">
        <v>711</v>
      </c>
    </row>
    <row r="150" spans="1:18">
      <c r="A150" s="4" t="s">
        <v>676</v>
      </c>
      <c r="E150" s="4" t="s">
        <v>462</v>
      </c>
    </row>
    <row r="151" spans="1:18">
      <c r="A151" s="4" t="s">
        <v>712</v>
      </c>
    </row>
    <row r="152" spans="1:18">
      <c r="A152" s="4" t="s">
        <v>676</v>
      </c>
      <c r="E152" s="4" t="s">
        <v>462</v>
      </c>
    </row>
    <row r="153" spans="1:18">
      <c r="A153" s="4" t="s">
        <v>713</v>
      </c>
    </row>
    <row r="154" spans="1:18">
      <c r="A154" s="4" t="s">
        <v>659</v>
      </c>
      <c r="E154" s="4" t="s">
        <v>714</v>
      </c>
    </row>
    <row r="155" spans="1:18">
      <c r="A155" s="4" t="s">
        <v>715</v>
      </c>
    </row>
    <row r="156" spans="1:18">
      <c r="A156" s="4" t="s">
        <v>632</v>
      </c>
      <c r="E156" s="5" t="n">
        <v>7880</v>
      </c>
    </row>
    <row r="157" spans="1:18">
      <c r="A157" s="4" t="s">
        <v>716</v>
      </c>
    </row>
    <row r="158" spans="1:18">
      <c r="A158" s="4" t="s">
        <v>676</v>
      </c>
      <c r="E158" s="4" t="s">
        <v>684</v>
      </c>
    </row>
    <row r="159" spans="1:18">
      <c r="A159" s="4" t="s">
        <v>717</v>
      </c>
    </row>
    <row r="160" spans="1:18">
      <c r="A160" s="4" t="s">
        <v>676</v>
      </c>
      <c r="E160" s="4" t="s">
        <v>462</v>
      </c>
    </row>
    <row r="161" spans="1:18">
      <c r="A161" s="4" t="s">
        <v>718</v>
      </c>
    </row>
    <row r="162" spans="1:18">
      <c r="A162" s="4" t="s">
        <v>676</v>
      </c>
      <c r="E162" s="4" t="s">
        <v>462</v>
      </c>
    </row>
    <row r="163" spans="1:18">
      <c r="A163" s="4" t="s">
        <v>719</v>
      </c>
    </row>
    <row r="164" spans="1:18">
      <c r="A164" s="4" t="s">
        <v>659</v>
      </c>
      <c r="E164" s="4" t="s">
        <v>338</v>
      </c>
    </row>
    <row r="165" spans="1:18">
      <c r="A165" s="4" t="s">
        <v>720</v>
      </c>
    </row>
    <row r="166" spans="1:18">
      <c r="A166" s="4" t="s">
        <v>632</v>
      </c>
      <c r="E166" s="5" t="n">
        <v>74970</v>
      </c>
    </row>
    <row r="167" spans="1:18">
      <c r="A167" s="4" t="s">
        <v>721</v>
      </c>
    </row>
    <row r="168" spans="1:18">
      <c r="A168" s="4" t="s">
        <v>676</v>
      </c>
      <c r="E168" s="4" t="s">
        <v>684</v>
      </c>
    </row>
    <row r="169" spans="1:18">
      <c r="A169" s="4" t="s">
        <v>722</v>
      </c>
    </row>
    <row r="170" spans="1:18">
      <c r="A170" s="4" t="s">
        <v>676</v>
      </c>
      <c r="E170" s="4" t="s">
        <v>462</v>
      </c>
    </row>
    <row r="171" spans="1:18">
      <c r="A171" s="4" t="s">
        <v>723</v>
      </c>
    </row>
    <row r="172" spans="1:18">
      <c r="A172" s="4" t="s">
        <v>676</v>
      </c>
      <c r="E172" s="4" t="s">
        <v>462</v>
      </c>
    </row>
    <row r="173" spans="1:18">
      <c r="A173" s="4" t="s">
        <v>724</v>
      </c>
    </row>
    <row r="174" spans="1:18">
      <c r="A174" s="4" t="s">
        <v>659</v>
      </c>
      <c r="E174" s="4" t="s">
        <v>725</v>
      </c>
    </row>
    <row r="175" spans="1:18">
      <c r="A175" s="4" t="s">
        <v>726</v>
      </c>
    </row>
    <row r="176" spans="1:18">
      <c r="A176" s="4" t="s">
        <v>727</v>
      </c>
      <c r="P176" s="4" t="s">
        <v>728</v>
      </c>
    </row>
    <row r="177" spans="1:18">
      <c r="A177" s="4" t="s">
        <v>729</v>
      </c>
      <c r="P177" s="4" t="s">
        <v>730</v>
      </c>
    </row>
    <row r="178" spans="1:18">
      <c r="A178" s="4" t="s">
        <v>731</v>
      </c>
    </row>
    <row r="179" spans="1:18">
      <c r="A179" s="4" t="s">
        <v>656</v>
      </c>
      <c r="P179" s="5" t="n">
        <v>50000</v>
      </c>
    </row>
    <row r="180" spans="1:18">
      <c r="A180" s="4" t="s">
        <v>465</v>
      </c>
      <c r="P180" s="4" t="s">
        <v>391</v>
      </c>
    </row>
    <row r="181" spans="1:18">
      <c r="A181" s="4" t="s">
        <v>591</v>
      </c>
      <c r="P181" s="4" t="s">
        <v>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39</v>
      </c>
    </row>
    <row r="2" spans="1:4">
      <c r="A2" s="4" t="s">
        <v>476</v>
      </c>
      <c r="C2" s="5" t="n">
        <v>181637</v>
      </c>
      <c r="D2" s="5" t="n">
        <v>93272</v>
      </c>
    </row>
    <row r="3" spans="1:4">
      <c r="A3" s="4" t="s">
        <v>489</v>
      </c>
      <c r="C3" s="6" t="n">
        <v>32898</v>
      </c>
      <c r="D3" s="4" t="s">
        <v>45</v>
      </c>
    </row>
    <row r="4" spans="1:4">
      <c r="A4" s="4" t="s">
        <v>733</v>
      </c>
    </row>
    <row r="5" spans="1:4">
      <c r="A5" s="4" t="s">
        <v>478</v>
      </c>
      <c r="B5" s="4" t="s">
        <v>351</v>
      </c>
      <c r="C5" s="6" t="n">
        <v>50000</v>
      </c>
      <c r="D5" s="6" t="n">
        <v>50000</v>
      </c>
    </row>
    <row r="6" spans="1:4">
      <c r="A6" s="4" t="s">
        <v>531</v>
      </c>
    </row>
    <row r="7" spans="1:4">
      <c r="A7" s="4" t="s">
        <v>478</v>
      </c>
      <c r="B7" s="4" t="s">
        <v>355</v>
      </c>
      <c r="C7" s="4" t="s">
        <v>45</v>
      </c>
      <c r="D7" s="6" t="n">
        <v>267500</v>
      </c>
    </row>
    <row r="8" spans="1:4">
      <c r="A8" s="4" t="s">
        <v>734</v>
      </c>
    </row>
    <row r="9" spans="1:4">
      <c r="A9" s="4" t="s">
        <v>478</v>
      </c>
      <c r="B9" s="4" t="s">
        <v>357</v>
      </c>
      <c r="C9" s="6" t="n">
        <v>44000</v>
      </c>
      <c r="D9" s="4" t="s">
        <v>45</v>
      </c>
    </row>
    <row r="10" spans="1:4">
      <c r="A10" s="4" t="s">
        <v>735</v>
      </c>
    </row>
    <row r="11" spans="1:4">
      <c r="A11" s="4" t="s">
        <v>478</v>
      </c>
      <c r="B11" s="4" t="s">
        <v>359</v>
      </c>
      <c r="C11" s="6" t="n">
        <v>380000</v>
      </c>
      <c r="D11" s="4" t="s">
        <v>45</v>
      </c>
    </row>
    <row r="12" spans="1:4">
      <c r="A12" s="4" t="s">
        <v>736</v>
      </c>
    </row>
    <row r="13" spans="1:4">
      <c r="A13" s="4" t="s">
        <v>478</v>
      </c>
      <c r="B13" s="4" t="s">
        <v>483</v>
      </c>
      <c r="C13" s="6" t="n">
        <v>45000</v>
      </c>
      <c r="D13" s="4" t="s">
        <v>45</v>
      </c>
    </row>
    <row r="14" spans="1:4">
      <c r="A14" s="4" t="s">
        <v>737</v>
      </c>
    </row>
    <row r="15" spans="1:4">
      <c r="A15" s="4" t="s">
        <v>478</v>
      </c>
      <c r="B15" s="4" t="s">
        <v>485</v>
      </c>
      <c r="C15" s="6" t="n">
        <v>58300</v>
      </c>
      <c r="D15" s="4" t="s">
        <v>45</v>
      </c>
    </row>
    <row r="16" spans="1:4">
      <c r="A16" s="4" t="s">
        <v>738</v>
      </c>
    </row>
    <row r="17" spans="1:4">
      <c r="A17" s="4" t="s">
        <v>739</v>
      </c>
      <c r="C17" s="6" t="n">
        <v>-363265</v>
      </c>
      <c r="D17" s="6" t="n">
        <v>-224228</v>
      </c>
    </row>
    <row r="18" spans="1:4">
      <c r="A18" s="4" t="s">
        <v>478</v>
      </c>
      <c r="C18" s="6" t="n">
        <v>214535</v>
      </c>
      <c r="D18" s="6" t="n">
        <v>93272</v>
      </c>
    </row>
    <row r="19" spans="1:4">
      <c r="A19" s="4" t="s">
        <v>476</v>
      </c>
      <c r="C19" s="6" t="n">
        <v>181637</v>
      </c>
      <c r="D19" s="6" t="n">
        <v>93272</v>
      </c>
    </row>
    <row r="20" spans="1:4">
      <c r="A20" s="4" t="s">
        <v>489</v>
      </c>
      <c r="C20" s="5" t="n">
        <v>32898</v>
      </c>
      <c r="D20" s="4" t="s">
        <v>45</v>
      </c>
    </row>
    <row r="21" spans="1:4"/>
    <row r="22" spans="1:4">
      <c r="A22" s="4" t="s">
        <v>351</v>
      </c>
      <c r="B22" s="4" t="s">
        <v>740</v>
      </c>
    </row>
    <row r="23" spans="1:4">
      <c r="A23" s="4" t="s">
        <v>355</v>
      </c>
      <c r="B23" s="4" t="s">
        <v>741</v>
      </c>
    </row>
    <row r="24" spans="1:4">
      <c r="A24" s="4" t="s">
        <v>357</v>
      </c>
      <c r="B24" s="4" t="s">
        <v>742</v>
      </c>
    </row>
    <row r="25" spans="1:4">
      <c r="A25" s="4" t="s">
        <v>359</v>
      </c>
      <c r="B25" s="4" t="s">
        <v>743</v>
      </c>
    </row>
    <row r="26" spans="1:4">
      <c r="A26" s="4" t="s">
        <v>483</v>
      </c>
      <c r="B26" s="4" t="s">
        <v>744</v>
      </c>
    </row>
    <row r="27" spans="1:4">
      <c r="A27" s="4" t="s">
        <v>485</v>
      </c>
      <c r="B27" s="4" t="s">
        <v>745</v>
      </c>
    </row>
  </sheetData>
  <mergeCells count="8">
    <mergeCell ref="A1:B1"/>
    <mergeCell ref="A21:C21"/>
    <mergeCell ref="B22:C22"/>
    <mergeCell ref="B23:C23"/>
    <mergeCell ref="B24:C24"/>
    <mergeCell ref="B25:C25"/>
    <mergeCell ref="B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3"/>
    <col customWidth="1" max="6" min="6" width="29"/>
    <col customWidth="1" max="7" min="7" width="12"/>
  </cols>
  <sheetData>
    <row r="1" spans="1:7">
      <c r="A1" s="1" t="s">
        <v>109</v>
      </c>
      <c r="B1" s="2" t="s">
        <v>110</v>
      </c>
      <c r="C1" s="2" t="s">
        <v>111</v>
      </c>
      <c r="D1" s="2" t="s">
        <v>112</v>
      </c>
      <c r="E1" s="2" t="s">
        <v>113</v>
      </c>
      <c r="F1" s="2" t="s">
        <v>114</v>
      </c>
      <c r="G1" s="2" t="s">
        <v>115</v>
      </c>
    </row>
    <row r="2" spans="1:7">
      <c r="A2" s="4" t="s">
        <v>116</v>
      </c>
      <c r="B2" s="4" t="s">
        <v>45</v>
      </c>
      <c r="C2" s="5" t="n">
        <v>1378</v>
      </c>
      <c r="D2" s="5" t="n">
        <v>6924810</v>
      </c>
      <c r="E2" s="5" t="n">
        <v>51397</v>
      </c>
      <c r="F2" s="5" t="n">
        <v>-1974594</v>
      </c>
      <c r="G2" s="5" t="n">
        <v>5002991</v>
      </c>
    </row>
    <row r="3" spans="1:7">
      <c r="A3" s="4" t="s">
        <v>117</v>
      </c>
      <c r="B3" s="4" t="s">
        <v>45</v>
      </c>
      <c r="C3" s="6" t="n">
        <v>13779612</v>
      </c>
    </row>
    <row r="4" spans="1:7">
      <c r="A4" s="4" t="s">
        <v>118</v>
      </c>
      <c r="B4" s="4" t="s">
        <v>45</v>
      </c>
      <c r="C4" s="5" t="n">
        <v>41</v>
      </c>
      <c r="D4" s="6" t="n">
        <v>269959</v>
      </c>
      <c r="E4" s="4" t="s">
        <v>45</v>
      </c>
      <c r="F4" s="4" t="s">
        <v>45</v>
      </c>
      <c r="G4" s="5" t="n">
        <v>270000</v>
      </c>
    </row>
    <row r="5" spans="1:7">
      <c r="A5" s="4" t="s">
        <v>119</v>
      </c>
      <c r="B5" s="4" t="s">
        <v>45</v>
      </c>
      <c r="C5" s="6" t="n">
        <v>406015</v>
      </c>
      <c r="G5" s="6" t="n">
        <v>275000</v>
      </c>
    </row>
    <row r="6" spans="1:7">
      <c r="A6" s="4" t="s">
        <v>120</v>
      </c>
      <c r="B6" s="4" t="s">
        <v>45</v>
      </c>
      <c r="C6" s="5" t="n">
        <v>27</v>
      </c>
      <c r="D6" s="6" t="n">
        <v>453473</v>
      </c>
      <c r="E6" s="4" t="s">
        <v>45</v>
      </c>
      <c r="F6" s="4" t="s">
        <v>45</v>
      </c>
      <c r="G6" s="5" t="n">
        <v>453500</v>
      </c>
    </row>
    <row r="7" spans="1:7">
      <c r="A7" s="4" t="s">
        <v>121</v>
      </c>
      <c r="B7" s="4" t="s">
        <v>45</v>
      </c>
      <c r="C7" s="6" t="n">
        <v>275000</v>
      </c>
      <c r="G7" s="6" t="n">
        <v>275000</v>
      </c>
    </row>
    <row r="8" spans="1:7">
      <c r="A8" s="4" t="s">
        <v>122</v>
      </c>
      <c r="B8" s="4" t="s">
        <v>45</v>
      </c>
      <c r="C8" s="5" t="n">
        <v>28</v>
      </c>
      <c r="D8" s="6" t="n">
        <v>135310</v>
      </c>
      <c r="E8" s="6" t="n">
        <v>-51397</v>
      </c>
      <c r="F8" s="4" t="s">
        <v>45</v>
      </c>
      <c r="G8" s="5" t="n">
        <v>83941</v>
      </c>
    </row>
    <row r="9" spans="1:7">
      <c r="A9" s="4" t="s">
        <v>123</v>
      </c>
      <c r="B9" s="4" t="s">
        <v>45</v>
      </c>
      <c r="C9" s="6" t="n">
        <v>280000</v>
      </c>
    </row>
    <row r="10" spans="1:7">
      <c r="A10" s="4" t="s">
        <v>124</v>
      </c>
      <c r="B10" s="4" t="s">
        <v>45</v>
      </c>
      <c r="C10" s="5" t="n">
        <v>16</v>
      </c>
      <c r="D10" s="6" t="n">
        <v>66234</v>
      </c>
      <c r="E10" s="6" t="n">
        <v>93900</v>
      </c>
      <c r="F10" s="4" t="s">
        <v>45</v>
      </c>
      <c r="G10" s="6" t="n">
        <v>160150</v>
      </c>
    </row>
    <row r="11" spans="1:7">
      <c r="A11" s="4" t="s">
        <v>125</v>
      </c>
      <c r="B11" s="4" t="s">
        <v>45</v>
      </c>
      <c r="C11" s="6" t="n">
        <v>160000</v>
      </c>
    </row>
    <row r="12" spans="1:7">
      <c r="A12" s="4" t="s">
        <v>126</v>
      </c>
      <c r="B12" s="4" t="s">
        <v>45</v>
      </c>
      <c r="C12" s="4" t="s">
        <v>45</v>
      </c>
      <c r="D12" s="6" t="n">
        <v>816140</v>
      </c>
      <c r="E12" s="4" t="s">
        <v>45</v>
      </c>
      <c r="F12" s="4" t="s">
        <v>45</v>
      </c>
      <c r="G12" s="6" t="n">
        <v>816140</v>
      </c>
    </row>
    <row r="13" spans="1:7">
      <c r="A13" s="4" t="s">
        <v>127</v>
      </c>
      <c r="B13" s="4" t="s">
        <v>45</v>
      </c>
      <c r="C13" s="4" t="s">
        <v>45</v>
      </c>
      <c r="D13" s="6" t="n">
        <v>119131</v>
      </c>
      <c r="E13" s="4" t="s">
        <v>45</v>
      </c>
      <c r="F13" s="4" t="s">
        <v>45</v>
      </c>
      <c r="G13" s="6" t="n">
        <v>119131</v>
      </c>
    </row>
    <row r="14" spans="1:7">
      <c r="A14" s="4" t="s">
        <v>128</v>
      </c>
      <c r="B14" s="4" t="s">
        <v>45</v>
      </c>
      <c r="C14" s="4" t="s">
        <v>45</v>
      </c>
      <c r="D14" s="6" t="n">
        <v>2536</v>
      </c>
      <c r="E14" s="4" t="s">
        <v>45</v>
      </c>
      <c r="F14" s="4" t="s">
        <v>45</v>
      </c>
      <c r="G14" s="6" t="n">
        <v>2536</v>
      </c>
    </row>
    <row r="15" spans="1:7">
      <c r="A15" s="4" t="s">
        <v>129</v>
      </c>
      <c r="D15" s="6" t="n">
        <v>59801</v>
      </c>
      <c r="E15" s="4" t="s">
        <v>45</v>
      </c>
      <c r="F15" s="4" t="s">
        <v>45</v>
      </c>
      <c r="G15" s="6" t="n">
        <v>59801</v>
      </c>
    </row>
    <row r="16" spans="1:7">
      <c r="A16" s="4" t="s">
        <v>106</v>
      </c>
      <c r="B16" s="4" t="s">
        <v>45</v>
      </c>
      <c r="C16" s="4" t="s">
        <v>45</v>
      </c>
      <c r="D16" s="4" t="s">
        <v>45</v>
      </c>
      <c r="E16" s="4" t="s">
        <v>45</v>
      </c>
      <c r="F16" s="6" t="n">
        <v>-6493871</v>
      </c>
      <c r="G16" s="6" t="n">
        <v>-6493871</v>
      </c>
    </row>
    <row r="17" spans="1:7">
      <c r="A17" s="4" t="s">
        <v>130</v>
      </c>
      <c r="B17" s="4" t="s">
        <v>45</v>
      </c>
      <c r="C17" s="5" t="n">
        <v>1490</v>
      </c>
      <c r="D17" s="6" t="n">
        <v>8847394</v>
      </c>
      <c r="E17" s="6" t="n">
        <v>93900</v>
      </c>
      <c r="F17" s="6" t="n">
        <v>-8468465</v>
      </c>
      <c r="G17" s="6" t="n">
        <v>474319</v>
      </c>
    </row>
    <row r="18" spans="1:7">
      <c r="A18" s="4" t="s">
        <v>131</v>
      </c>
      <c r="B18" s="4" t="s">
        <v>45</v>
      </c>
      <c r="C18" s="6" t="n">
        <v>14900627</v>
      </c>
    </row>
    <row r="19" spans="1:7">
      <c r="A19" s="4" t="s">
        <v>120</v>
      </c>
      <c r="B19" s="4" t="s">
        <v>45</v>
      </c>
      <c r="C19" s="5" t="n">
        <v>60</v>
      </c>
      <c r="D19" s="6" t="n">
        <v>61740</v>
      </c>
      <c r="E19" s="4" t="s">
        <v>45</v>
      </c>
      <c r="F19" s="4" t="s">
        <v>45</v>
      </c>
      <c r="G19" s="6" t="n">
        <v>61800</v>
      </c>
    </row>
    <row r="20" spans="1:7">
      <c r="A20" s="4" t="s">
        <v>121</v>
      </c>
      <c r="B20" s="4" t="s">
        <v>45</v>
      </c>
      <c r="C20" s="6" t="n">
        <v>600000</v>
      </c>
    </row>
    <row r="21" spans="1:7">
      <c r="A21" s="4" t="s">
        <v>122</v>
      </c>
      <c r="B21" s="4" t="s">
        <v>45</v>
      </c>
      <c r="C21" s="5" t="n">
        <v>384</v>
      </c>
      <c r="D21" s="6" t="n">
        <v>774353</v>
      </c>
      <c r="E21" s="4" t="s">
        <v>45</v>
      </c>
      <c r="F21" s="4" t="s">
        <v>45</v>
      </c>
      <c r="G21" s="6" t="n">
        <v>774737</v>
      </c>
    </row>
    <row r="22" spans="1:7">
      <c r="A22" s="4" t="s">
        <v>123</v>
      </c>
      <c r="B22" s="4" t="s">
        <v>45</v>
      </c>
      <c r="C22" s="6" t="n">
        <v>3836111</v>
      </c>
    </row>
    <row r="23" spans="1:7">
      <c r="A23" s="4" t="s">
        <v>124</v>
      </c>
      <c r="B23" s="4" t="s">
        <v>45</v>
      </c>
      <c r="C23" s="5" t="n">
        <v>274</v>
      </c>
      <c r="D23" s="6" t="n">
        <v>412481</v>
      </c>
      <c r="E23" s="6" t="n">
        <v>-93900</v>
      </c>
      <c r="F23" s="4" t="s">
        <v>45</v>
      </c>
      <c r="G23" s="6" t="n">
        <v>318855</v>
      </c>
    </row>
    <row r="24" spans="1:7">
      <c r="A24" s="4" t="s">
        <v>125</v>
      </c>
      <c r="B24" s="4" t="s">
        <v>45</v>
      </c>
      <c r="C24" s="6" t="n">
        <v>2739000</v>
      </c>
    </row>
    <row r="25" spans="1:7">
      <c r="A25" s="4" t="s">
        <v>126</v>
      </c>
      <c r="B25" s="4" t="s">
        <v>45</v>
      </c>
      <c r="C25" s="4" t="s">
        <v>45</v>
      </c>
      <c r="D25" s="6" t="n">
        <v>970329</v>
      </c>
      <c r="E25" s="4" t="s">
        <v>45</v>
      </c>
      <c r="F25" s="4" t="s">
        <v>45</v>
      </c>
      <c r="G25" s="6" t="n">
        <v>970329</v>
      </c>
    </row>
    <row r="26" spans="1:7">
      <c r="A26" s="4" t="s">
        <v>127</v>
      </c>
      <c r="B26" s="4" t="s">
        <v>45</v>
      </c>
      <c r="C26" s="4" t="s">
        <v>45</v>
      </c>
      <c r="D26" s="6" t="n">
        <v>106823</v>
      </c>
      <c r="E26" s="4" t="s">
        <v>45</v>
      </c>
      <c r="F26" s="4" t="s">
        <v>45</v>
      </c>
      <c r="G26" s="6" t="n">
        <v>106823</v>
      </c>
    </row>
    <row r="27" spans="1:7">
      <c r="A27" s="4" t="s">
        <v>106</v>
      </c>
      <c r="B27" s="4" t="s">
        <v>45</v>
      </c>
      <c r="C27" s="4" t="s">
        <v>45</v>
      </c>
      <c r="D27" s="4" t="s">
        <v>45</v>
      </c>
      <c r="E27" s="4" t="s">
        <v>45</v>
      </c>
      <c r="F27" s="6" t="n">
        <v>-6585506</v>
      </c>
      <c r="G27" s="6" t="n">
        <v>-6585506</v>
      </c>
    </row>
    <row r="28" spans="1:7">
      <c r="A28" s="4" t="s">
        <v>132</v>
      </c>
      <c r="B28" s="4" t="s">
        <v>45</v>
      </c>
      <c r="C28" s="5" t="n">
        <v>2208</v>
      </c>
      <c r="D28" s="5" t="n">
        <v>11173120</v>
      </c>
      <c r="E28" s="4" t="s">
        <v>45</v>
      </c>
      <c r="F28" s="5" t="n">
        <v>-15053971</v>
      </c>
      <c r="G28" s="5" t="n">
        <v>-3878643</v>
      </c>
    </row>
    <row r="29" spans="1:7">
      <c r="A29" s="4" t="s">
        <v>133</v>
      </c>
      <c r="B29" s="4" t="s">
        <v>45</v>
      </c>
      <c r="C29" s="6" t="n">
        <v>22075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6</v>
      </c>
      <c r="B1" s="2" t="s">
        <v>1</v>
      </c>
    </row>
    <row r="2" spans="1:3">
      <c r="B2" s="2" t="s">
        <v>2</v>
      </c>
      <c r="C2" s="2" t="s">
        <v>39</v>
      </c>
    </row>
    <row r="3" spans="1:3">
      <c r="A3" s="4" t="s">
        <v>733</v>
      </c>
    </row>
    <row r="4" spans="1:3">
      <c r="A4" s="4" t="s">
        <v>465</v>
      </c>
      <c r="B4" s="4" t="s">
        <v>391</v>
      </c>
      <c r="C4" s="4" t="s">
        <v>391</v>
      </c>
    </row>
    <row r="5" spans="1:3">
      <c r="A5" s="4" t="s">
        <v>591</v>
      </c>
      <c r="B5" s="4" t="s">
        <v>730</v>
      </c>
      <c r="C5" s="4" t="s">
        <v>730</v>
      </c>
    </row>
    <row r="6" spans="1:3">
      <c r="A6" s="4" t="s">
        <v>531</v>
      </c>
    </row>
    <row r="7" spans="1:3">
      <c r="A7" s="4" t="s">
        <v>465</v>
      </c>
      <c r="B7" s="4" t="s">
        <v>532</v>
      </c>
      <c r="C7" s="4" t="s">
        <v>532</v>
      </c>
    </row>
    <row r="8" spans="1:3">
      <c r="A8" s="4" t="s">
        <v>591</v>
      </c>
      <c r="B8" s="4" t="s">
        <v>534</v>
      </c>
      <c r="C8" s="4" t="s">
        <v>534</v>
      </c>
    </row>
    <row r="9" spans="1:3">
      <c r="A9" s="4" t="s">
        <v>734</v>
      </c>
    </row>
    <row r="10" spans="1:3">
      <c r="A10" s="4" t="s">
        <v>465</v>
      </c>
      <c r="B10" s="4" t="s">
        <v>541</v>
      </c>
      <c r="C10" s="4" t="s">
        <v>541</v>
      </c>
    </row>
    <row r="11" spans="1:3">
      <c r="A11" s="4" t="s">
        <v>591</v>
      </c>
      <c r="B11" s="4" t="s">
        <v>658</v>
      </c>
      <c r="C11" s="4" t="s">
        <v>658</v>
      </c>
    </row>
    <row r="12" spans="1:3">
      <c r="A12" s="4" t="s">
        <v>735</v>
      </c>
    </row>
    <row r="13" spans="1:3">
      <c r="A13" s="4" t="s">
        <v>465</v>
      </c>
      <c r="B13" s="4" t="s">
        <v>556</v>
      </c>
      <c r="C13" s="4" t="s">
        <v>556</v>
      </c>
    </row>
    <row r="14" spans="1:3">
      <c r="A14" s="4" t="s">
        <v>591</v>
      </c>
      <c r="B14" s="4" t="s">
        <v>747</v>
      </c>
      <c r="C14" s="4" t="s">
        <v>747</v>
      </c>
    </row>
    <row r="15" spans="1:3">
      <c r="A15" s="4" t="s">
        <v>736</v>
      </c>
    </row>
    <row r="16" spans="1:3">
      <c r="A16" s="4" t="s">
        <v>465</v>
      </c>
      <c r="B16" s="4" t="s">
        <v>556</v>
      </c>
      <c r="C16" s="4" t="s">
        <v>556</v>
      </c>
    </row>
    <row r="17" spans="1:3">
      <c r="A17" s="4" t="s">
        <v>591</v>
      </c>
      <c r="B17" s="4" t="s">
        <v>748</v>
      </c>
      <c r="C17" s="4" t="s">
        <v>748</v>
      </c>
    </row>
    <row r="18" spans="1:3">
      <c r="A18" s="4" t="s">
        <v>737</v>
      </c>
    </row>
    <row r="19" spans="1:3">
      <c r="A19" s="4" t="s">
        <v>465</v>
      </c>
      <c r="B19" s="4" t="s">
        <v>391</v>
      </c>
      <c r="C19" s="4" t="s">
        <v>391</v>
      </c>
    </row>
    <row r="20" spans="1:3">
      <c r="A20" s="4" t="s">
        <v>591</v>
      </c>
      <c r="B20" s="4" t="s">
        <v>749</v>
      </c>
      <c r="C20" s="4" t="s">
        <v>7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373</v>
      </c>
    </row>
    <row r="3" spans="1:2">
      <c r="A3" s="3" t="s">
        <v>196</v>
      </c>
    </row>
    <row r="4" spans="1:2">
      <c r="A4" s="4" t="s">
        <v>751</v>
      </c>
      <c r="B4" s="5" t="n">
        <v>458387</v>
      </c>
    </row>
    <row r="5" spans="1:2">
      <c r="A5" s="4" t="s">
        <v>752</v>
      </c>
      <c r="B5" s="6" t="n">
        <v>736835</v>
      </c>
    </row>
    <row r="6" spans="1:2">
      <c r="A6" s="4" t="s">
        <v>753</v>
      </c>
      <c r="B6" s="6" t="n">
        <v>-50619</v>
      </c>
    </row>
    <row r="7" spans="1:2">
      <c r="A7" s="4" t="s">
        <v>754</v>
      </c>
      <c r="B7" s="6" t="n">
        <v>-483283</v>
      </c>
    </row>
    <row r="8" spans="1:2">
      <c r="A8" s="4" t="s">
        <v>755</v>
      </c>
      <c r="B8" s="5" t="n">
        <v>661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C21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7"/>
    <col customWidth="1" max="7" min="7" width="27"/>
    <col customWidth="1" max="8" min="8" width="27"/>
    <col customWidth="1" max="9" min="9" width="27"/>
    <col customWidth="1" max="10" min="10" width="37"/>
    <col customWidth="1" max="11" min="11" width="37"/>
    <col customWidth="1" max="12" min="12" width="27"/>
    <col customWidth="1" max="13" min="13" width="27"/>
    <col customWidth="1" max="14" min="14" width="30"/>
    <col customWidth="1" max="15" min="15" width="21"/>
    <col customWidth="1" max="16" min="16" width="14"/>
    <col customWidth="1" max="17" min="17" width="36"/>
    <col customWidth="1" max="18" min="18" width="36"/>
    <col customWidth="1" max="19" min="19" width="36"/>
    <col customWidth="1" max="20" min="20" width="35"/>
    <col customWidth="1" max="21" min="21" width="80"/>
    <col customWidth="1" max="22" min="22" width="21"/>
    <col customWidth="1" max="23" min="23" width="36"/>
    <col customWidth="1" max="24" min="24" width="80"/>
    <col customWidth="1" max="25" min="25" width="37"/>
    <col customWidth="1" max="26" min="26" width="37"/>
    <col customWidth="1" max="27" min="27" width="21"/>
    <col customWidth="1" max="28" min="28" width="31"/>
    <col customWidth="1" max="29" min="29" width="27"/>
  </cols>
  <sheetData>
    <row r="1" spans="1:29">
      <c r="A1" s="1" t="s">
        <v>756</v>
      </c>
      <c r="B1" s="2" t="s">
        <v>619</v>
      </c>
      <c r="C1" s="2" t="s">
        <v>499</v>
      </c>
      <c r="D1" s="2" t="s">
        <v>620</v>
      </c>
      <c r="E1" s="2" t="s">
        <v>757</v>
      </c>
      <c r="F1" s="2" t="s">
        <v>622</v>
      </c>
      <c r="G1" s="2" t="s">
        <v>758</v>
      </c>
      <c r="H1" s="2" t="s">
        <v>759</v>
      </c>
      <c r="I1" s="2" t="s">
        <v>760</v>
      </c>
      <c r="J1" s="2" t="s">
        <v>761</v>
      </c>
      <c r="K1" s="2" t="s">
        <v>510</v>
      </c>
      <c r="L1" s="2" t="s">
        <v>762</v>
      </c>
      <c r="M1" s="2" t="s">
        <v>512</v>
      </c>
      <c r="N1" s="2" t="s">
        <v>763</v>
      </c>
      <c r="O1" s="2" t="s">
        <v>764</v>
      </c>
      <c r="P1" s="2" t="s">
        <v>765</v>
      </c>
      <c r="Q1" s="2" t="s">
        <v>766</v>
      </c>
      <c r="R1" s="2" t="s">
        <v>767</v>
      </c>
      <c r="S1" s="2" t="s">
        <v>768</v>
      </c>
      <c r="T1" s="2" t="s">
        <v>769</v>
      </c>
      <c r="U1" s="2" t="s">
        <v>770</v>
      </c>
      <c r="V1" s="2" t="s">
        <v>522</v>
      </c>
      <c r="W1" s="2" t="s">
        <v>771</v>
      </c>
      <c r="X1" s="2" t="s">
        <v>772</v>
      </c>
      <c r="Y1" s="2" t="s">
        <v>773</v>
      </c>
      <c r="Z1" s="2" t="s">
        <v>774</v>
      </c>
      <c r="AA1" s="2" t="s">
        <v>775</v>
      </c>
      <c r="AB1" s="2" t="s">
        <v>776</v>
      </c>
      <c r="AC1" s="2" t="s">
        <v>777</v>
      </c>
    </row>
    <row r="2" spans="1:29">
      <c r="A2" s="4" t="s">
        <v>528</v>
      </c>
      <c r="J2" s="5" t="n">
        <v>1</v>
      </c>
      <c r="K2" s="5" t="n">
        <v>1</v>
      </c>
      <c r="N2" s="5" t="n">
        <v>1</v>
      </c>
    </row>
    <row r="3" spans="1:29">
      <c r="A3" s="4" t="s">
        <v>778</v>
      </c>
      <c r="K3" s="6" t="n">
        <v>50000</v>
      </c>
      <c r="N3" s="6" t="n">
        <v>136015</v>
      </c>
      <c r="Z3" s="6" t="n">
        <v>275000</v>
      </c>
    </row>
    <row r="4" spans="1:29">
      <c r="A4" s="4" t="s">
        <v>779</v>
      </c>
      <c r="F4" s="6" t="n">
        <v>100000</v>
      </c>
      <c r="J4" s="6" t="n">
        <v>267500</v>
      </c>
      <c r="K4" s="6" t="n">
        <v>50000</v>
      </c>
    </row>
    <row r="5" spans="1:29">
      <c r="A5" s="4" t="s">
        <v>780</v>
      </c>
      <c r="Y5" s="4" t="s">
        <v>45</v>
      </c>
      <c r="Z5" s="4" t="s">
        <v>45</v>
      </c>
    </row>
    <row r="6" spans="1:29">
      <c r="A6" s="4" t="s">
        <v>781</v>
      </c>
      <c r="K6" s="5" t="n">
        <v>3381</v>
      </c>
    </row>
    <row r="7" spans="1:29">
      <c r="A7" s="4" t="s">
        <v>782</v>
      </c>
      <c r="Z7" s="5" t="n">
        <v>270000</v>
      </c>
    </row>
    <row r="8" spans="1:29">
      <c r="A8" s="4" t="s">
        <v>88</v>
      </c>
      <c r="Y8" s="6" t="n">
        <v>22075738</v>
      </c>
      <c r="Z8" s="6" t="n">
        <v>14900627</v>
      </c>
    </row>
    <row r="9" spans="1:29">
      <c r="A9" s="4" t="s">
        <v>89</v>
      </c>
      <c r="Y9" s="6" t="n">
        <v>22075738</v>
      </c>
      <c r="Z9" s="6" t="n">
        <v>14900627</v>
      </c>
    </row>
    <row r="10" spans="1:29">
      <c r="A10" s="4" t="s">
        <v>783</v>
      </c>
      <c r="C10" s="6" t="n">
        <v>50000</v>
      </c>
    </row>
    <row r="11" spans="1:29">
      <c r="A11" s="4" t="s">
        <v>784</v>
      </c>
      <c r="C11" s="5" t="n">
        <v>4500</v>
      </c>
    </row>
    <row r="12" spans="1:29">
      <c r="A12" s="4" t="s">
        <v>785</v>
      </c>
      <c r="F12" s="5" t="n">
        <v>44000</v>
      </c>
      <c r="J12" s="5" t="n">
        <v>267500</v>
      </c>
      <c r="K12" s="5" t="n">
        <v>50000</v>
      </c>
      <c r="Y12" s="5" t="n">
        <v>50000</v>
      </c>
    </row>
    <row r="13" spans="1:29">
      <c r="A13" s="4" t="s">
        <v>786</v>
      </c>
      <c r="B13" s="6" t="n">
        <v>650000</v>
      </c>
    </row>
    <row r="14" spans="1:29">
      <c r="A14" s="4" t="s">
        <v>787</v>
      </c>
      <c r="B14" s="5" t="n">
        <v>53300</v>
      </c>
    </row>
    <row r="15" spans="1:29">
      <c r="A15" s="4" t="s">
        <v>788</v>
      </c>
      <c r="Y15" s="5" t="n">
        <v>274846</v>
      </c>
      <c r="Z15" s="5" t="n">
        <v>48407</v>
      </c>
    </row>
    <row r="16" spans="1:29">
      <c r="A16" s="4" t="s">
        <v>87</v>
      </c>
      <c r="Y16" s="6" t="n">
        <v>100000000</v>
      </c>
      <c r="Z16" s="6" t="n">
        <v>100000000</v>
      </c>
      <c r="AC16" s="6" t="n">
        <v>540000</v>
      </c>
    </row>
    <row r="17" spans="1:29">
      <c r="A17" s="4" t="s">
        <v>789</v>
      </c>
      <c r="AC17" s="5" t="n">
        <v>54000</v>
      </c>
    </row>
    <row r="18" spans="1:29">
      <c r="A18" s="4" t="s">
        <v>629</v>
      </c>
      <c r="K18" s="4" t="s">
        <v>630</v>
      </c>
    </row>
    <row r="19" spans="1:29">
      <c r="A19" s="4" t="s">
        <v>790</v>
      </c>
      <c r="F19" s="5" t="n">
        <v>9035</v>
      </c>
      <c r="J19" s="5" t="n">
        <v>10750</v>
      </c>
    </row>
    <row r="20" spans="1:29">
      <c r="A20" s="4" t="s">
        <v>791</v>
      </c>
      <c r="F20" s="9" t="n">
        <v>0.665</v>
      </c>
      <c r="K20" s="9" t="n">
        <v>0.665</v>
      </c>
    </row>
    <row r="21" spans="1:29">
      <c r="A21" s="4" t="s">
        <v>645</v>
      </c>
      <c r="F21" s="4" t="s">
        <v>660</v>
      </c>
      <c r="J21" s="4" t="s">
        <v>646</v>
      </c>
    </row>
    <row r="22" spans="1:29">
      <c r="A22" s="4" t="s">
        <v>792</v>
      </c>
      <c r="Y22" s="4" t="s">
        <v>45</v>
      </c>
      <c r="Z22" s="6" t="n">
        <v>1600000</v>
      </c>
    </row>
    <row r="23" spans="1:29">
      <c r="A23" s="4" t="s">
        <v>793</v>
      </c>
      <c r="Y23" s="5" t="n">
        <v>970329</v>
      </c>
      <c r="Z23" s="5" t="n">
        <v>816140</v>
      </c>
    </row>
    <row r="24" spans="1:29">
      <c r="A24" s="4" t="s">
        <v>794</v>
      </c>
      <c r="Y24" s="5" t="n">
        <v>816490</v>
      </c>
    </row>
    <row r="25" spans="1:29">
      <c r="A25" s="4" t="s">
        <v>795</v>
      </c>
    </row>
    <row r="26" spans="1:29">
      <c r="A26" s="4" t="s">
        <v>778</v>
      </c>
      <c r="M26" s="6" t="n">
        <v>100000</v>
      </c>
    </row>
    <row r="27" spans="1:29">
      <c r="A27" s="4" t="s">
        <v>782</v>
      </c>
      <c r="M27" s="5" t="n">
        <v>48000</v>
      </c>
    </row>
    <row r="28" spans="1:29">
      <c r="A28" s="4" t="s">
        <v>796</v>
      </c>
    </row>
    <row r="29" spans="1:29">
      <c r="A29" s="4" t="s">
        <v>778</v>
      </c>
      <c r="M29" s="6" t="n">
        <v>100000</v>
      </c>
    </row>
    <row r="30" spans="1:29">
      <c r="A30" s="4" t="s">
        <v>782</v>
      </c>
      <c r="M30" s="5" t="n">
        <v>48000</v>
      </c>
    </row>
    <row r="31" spans="1:29">
      <c r="A31" s="4" t="s">
        <v>797</v>
      </c>
    </row>
    <row r="32" spans="1:29">
      <c r="A32" s="4" t="s">
        <v>778</v>
      </c>
      <c r="I32" s="6" t="n">
        <v>30000</v>
      </c>
      <c r="L32" s="6" t="n">
        <v>75000</v>
      </c>
    </row>
    <row r="33" spans="1:29">
      <c r="A33" s="4" t="s">
        <v>782</v>
      </c>
      <c r="I33" s="5" t="n">
        <v>9900</v>
      </c>
      <c r="L33" s="5" t="n">
        <v>36000</v>
      </c>
    </row>
    <row r="34" spans="1:29">
      <c r="A34" s="4" t="s">
        <v>798</v>
      </c>
    </row>
    <row r="35" spans="1:29">
      <c r="A35" s="4" t="s">
        <v>778</v>
      </c>
      <c r="J35" s="6" t="n">
        <v>60000</v>
      </c>
    </row>
    <row r="36" spans="1:29">
      <c r="A36" s="4" t="s">
        <v>782</v>
      </c>
      <c r="J36" s="5" t="n">
        <v>18250</v>
      </c>
    </row>
    <row r="37" spans="1:29">
      <c r="A37" s="4" t="s">
        <v>799</v>
      </c>
    </row>
    <row r="38" spans="1:29">
      <c r="A38" s="4" t="s">
        <v>456</v>
      </c>
      <c r="F38" s="4" t="s">
        <v>457</v>
      </c>
      <c r="J38" s="4" t="s">
        <v>458</v>
      </c>
      <c r="K38" s="4" t="s">
        <v>459</v>
      </c>
      <c r="N38" s="4" t="s">
        <v>460</v>
      </c>
    </row>
    <row r="39" spans="1:29">
      <c r="A39" s="4" t="s">
        <v>800</v>
      </c>
    </row>
    <row r="40" spans="1:29">
      <c r="A40" s="4" t="s">
        <v>456</v>
      </c>
      <c r="F40" s="4" t="s">
        <v>462</v>
      </c>
      <c r="J40" s="4" t="s">
        <v>462</v>
      </c>
      <c r="K40" s="4" t="s">
        <v>462</v>
      </c>
      <c r="N40" s="4" t="s">
        <v>462</v>
      </c>
      <c r="Y40" s="4" t="s">
        <v>462</v>
      </c>
      <c r="AA40" s="4" t="s">
        <v>462</v>
      </c>
    </row>
    <row r="41" spans="1:29">
      <c r="A41" s="4" t="s">
        <v>801</v>
      </c>
    </row>
    <row r="42" spans="1:29">
      <c r="A42" s="4" t="s">
        <v>456</v>
      </c>
      <c r="F42" s="4" t="s">
        <v>462</v>
      </c>
      <c r="J42" s="4" t="s">
        <v>462</v>
      </c>
      <c r="K42" s="4" t="s">
        <v>462</v>
      </c>
      <c r="N42" s="4" t="s">
        <v>462</v>
      </c>
      <c r="Y42" s="4" t="s">
        <v>462</v>
      </c>
      <c r="AA42" s="4" t="s">
        <v>462</v>
      </c>
    </row>
    <row r="43" spans="1:29">
      <c r="A43" s="4" t="s">
        <v>451</v>
      </c>
    </row>
    <row r="44" spans="1:29">
      <c r="A44" s="4" t="s">
        <v>452</v>
      </c>
      <c r="F44" s="4" t="s">
        <v>453</v>
      </c>
      <c r="J44" s="4" t="s">
        <v>454</v>
      </c>
      <c r="K44" s="4" t="s">
        <v>454</v>
      </c>
      <c r="N44" s="4" t="s">
        <v>336</v>
      </c>
    </row>
    <row r="45" spans="1:29">
      <c r="A45" s="4" t="s">
        <v>799</v>
      </c>
    </row>
    <row r="46" spans="1:29">
      <c r="A46" s="4" t="s">
        <v>456</v>
      </c>
      <c r="AA46" s="4" t="s">
        <v>677</v>
      </c>
    </row>
    <row r="47" spans="1:29">
      <c r="A47" s="4" t="s">
        <v>370</v>
      </c>
    </row>
    <row r="48" spans="1:29">
      <c r="A48" s="4" t="s">
        <v>781</v>
      </c>
      <c r="W48" s="5" t="n">
        <v>2144</v>
      </c>
    </row>
    <row r="49" spans="1:29">
      <c r="A49" s="4" t="s">
        <v>802</v>
      </c>
    </row>
    <row r="50" spans="1:29">
      <c r="A50" s="4" t="s">
        <v>456</v>
      </c>
      <c r="P50" s="4" t="s">
        <v>460</v>
      </c>
      <c r="W50" s="4" t="s">
        <v>803</v>
      </c>
    </row>
    <row r="51" spans="1:29">
      <c r="A51" s="4" t="s">
        <v>804</v>
      </c>
    </row>
    <row r="52" spans="1:29">
      <c r="A52" s="4" t="s">
        <v>456</v>
      </c>
      <c r="P52" s="4" t="s">
        <v>462</v>
      </c>
      <c r="W52" s="4" t="s">
        <v>462</v>
      </c>
    </row>
    <row r="53" spans="1:29">
      <c r="A53" s="4" t="s">
        <v>805</v>
      </c>
    </row>
    <row r="54" spans="1:29">
      <c r="A54" s="4" t="s">
        <v>456</v>
      </c>
      <c r="P54" s="4" t="s">
        <v>462</v>
      </c>
      <c r="W54" s="4" t="s">
        <v>462</v>
      </c>
    </row>
    <row r="55" spans="1:29">
      <c r="A55" s="4" t="s">
        <v>806</v>
      </c>
    </row>
    <row r="56" spans="1:29">
      <c r="A56" s="4" t="s">
        <v>452</v>
      </c>
      <c r="P56" s="4" t="s">
        <v>336</v>
      </c>
      <c r="W56" s="4" t="s">
        <v>338</v>
      </c>
    </row>
    <row r="57" spans="1:29">
      <c r="A57" s="4" t="s">
        <v>807</v>
      </c>
    </row>
    <row r="58" spans="1:29">
      <c r="A58" s="4" t="s">
        <v>808</v>
      </c>
      <c r="G58" s="5" t="n">
        <v>566300</v>
      </c>
    </row>
    <row r="59" spans="1:29">
      <c r="A59" s="4" t="s">
        <v>786</v>
      </c>
      <c r="G59" s="6" t="n">
        <v>3836111</v>
      </c>
    </row>
    <row r="60" spans="1:29">
      <c r="A60" s="4" t="s">
        <v>787</v>
      </c>
      <c r="G60" s="5" t="n">
        <v>774737</v>
      </c>
    </row>
    <row r="61" spans="1:29">
      <c r="A61" s="4" t="s">
        <v>788</v>
      </c>
      <c r="G61" s="5" t="n">
        <v>208437</v>
      </c>
    </row>
    <row r="62" spans="1:29">
      <c r="A62" s="4" t="s">
        <v>809</v>
      </c>
    </row>
    <row r="63" spans="1:29">
      <c r="A63" s="4" t="s">
        <v>778</v>
      </c>
      <c r="Y63" s="6" t="n">
        <v>964000</v>
      </c>
    </row>
    <row r="64" spans="1:29">
      <c r="A64" s="4" t="s">
        <v>782</v>
      </c>
      <c r="Y64" s="5" t="n">
        <v>132130</v>
      </c>
    </row>
    <row r="65" spans="1:29">
      <c r="A65" s="4" t="s">
        <v>783</v>
      </c>
      <c r="Y65" s="6" t="n">
        <v>659000</v>
      </c>
    </row>
    <row r="66" spans="1:29">
      <c r="A66" s="4" t="s">
        <v>784</v>
      </c>
      <c r="Y66" s="5" t="n">
        <v>70230</v>
      </c>
    </row>
    <row r="67" spans="1:29">
      <c r="A67" s="4" t="s">
        <v>810</v>
      </c>
      <c r="Y67" s="6" t="n">
        <v>0</v>
      </c>
      <c r="Z67" s="6" t="n">
        <v>105000</v>
      </c>
    </row>
    <row r="68" spans="1:29">
      <c r="A68" s="4" t="s">
        <v>811</v>
      </c>
      <c r="Y68" s="5" t="n">
        <v>0</v>
      </c>
      <c r="Z68" s="5" t="n">
        <v>45900</v>
      </c>
    </row>
    <row r="69" spans="1:29">
      <c r="A69" s="4" t="s">
        <v>812</v>
      </c>
    </row>
    <row r="70" spans="1:29">
      <c r="A70" s="4" t="s">
        <v>783</v>
      </c>
      <c r="E70" s="6" t="n">
        <v>60000</v>
      </c>
    </row>
    <row r="71" spans="1:29">
      <c r="A71" s="4" t="s">
        <v>784</v>
      </c>
      <c r="E71" s="5" t="n">
        <v>7800</v>
      </c>
    </row>
    <row r="72" spans="1:29">
      <c r="A72" s="4" t="s">
        <v>655</v>
      </c>
    </row>
    <row r="73" spans="1:29">
      <c r="A73" s="4" t="s">
        <v>528</v>
      </c>
      <c r="B73" s="8" t="n">
        <v>0.2</v>
      </c>
      <c r="F73" s="9" t="n">
        <v>0.665</v>
      </c>
      <c r="Y73" s="8" t="n">
        <v>0.2</v>
      </c>
      <c r="AB73" s="8" t="n">
        <v>0.2</v>
      </c>
    </row>
    <row r="74" spans="1:29">
      <c r="A74" s="4" t="s">
        <v>778</v>
      </c>
      <c r="B74" s="6" t="n">
        <v>650000</v>
      </c>
      <c r="F74" s="6" t="n">
        <v>44000</v>
      </c>
    </row>
    <row r="75" spans="1:29">
      <c r="A75" s="4" t="s">
        <v>779</v>
      </c>
      <c r="Y75" s="6" t="n">
        <v>227500</v>
      </c>
    </row>
    <row r="76" spans="1:29">
      <c r="A76" s="4" t="s">
        <v>813</v>
      </c>
      <c r="B76" s="4" t="s">
        <v>338</v>
      </c>
      <c r="F76" s="4" t="s">
        <v>660</v>
      </c>
      <c r="Y76" s="4" t="s">
        <v>338</v>
      </c>
    </row>
    <row r="77" spans="1:29">
      <c r="A77" s="4" t="s">
        <v>781</v>
      </c>
      <c r="B77" s="5" t="n">
        <v>89908</v>
      </c>
      <c r="F77" s="5" t="n">
        <v>9035</v>
      </c>
      <c r="J77" s="5" t="n">
        <v>7880</v>
      </c>
    </row>
    <row r="78" spans="1:29">
      <c r="A78" s="4" t="s">
        <v>782</v>
      </c>
      <c r="B78" s="5" t="n">
        <v>380000</v>
      </c>
      <c r="F78" s="5" t="n">
        <v>14315</v>
      </c>
    </row>
    <row r="79" spans="1:29">
      <c r="A79" s="4" t="s">
        <v>783</v>
      </c>
      <c r="B79" s="6" t="n">
        <v>650000</v>
      </c>
    </row>
    <row r="80" spans="1:29">
      <c r="A80" s="4" t="s">
        <v>785</v>
      </c>
      <c r="Y80" s="5" t="n">
        <v>45500</v>
      </c>
      <c r="AA80" s="5" t="n">
        <v>58300</v>
      </c>
      <c r="AB80" s="5" t="n">
        <v>136500</v>
      </c>
    </row>
    <row r="81" spans="1:29">
      <c r="A81" s="4" t="s">
        <v>791</v>
      </c>
      <c r="F81" s="8" t="n">
        <v>0.2</v>
      </c>
    </row>
    <row r="82" spans="1:29">
      <c r="A82" s="4" t="s">
        <v>814</v>
      </c>
      <c r="B82" s="5" t="n">
        <v>20000</v>
      </c>
    </row>
    <row r="83" spans="1:29">
      <c r="A83" s="4" t="s">
        <v>815</v>
      </c>
    </row>
    <row r="84" spans="1:29">
      <c r="A84" s="4" t="s">
        <v>781</v>
      </c>
      <c r="B84" s="6" t="n">
        <v>89908</v>
      </c>
    </row>
    <row r="85" spans="1:29">
      <c r="A85" s="4" t="s">
        <v>785</v>
      </c>
      <c r="B85" s="5" t="n">
        <v>380000</v>
      </c>
    </row>
    <row r="86" spans="1:29">
      <c r="A86" s="4" t="s">
        <v>674</v>
      </c>
    </row>
    <row r="87" spans="1:29">
      <c r="A87" s="4" t="s">
        <v>528</v>
      </c>
      <c r="B87" s="8" t="n">
        <v>0.2</v>
      </c>
    </row>
    <row r="88" spans="1:29">
      <c r="A88" s="4" t="s">
        <v>779</v>
      </c>
      <c r="B88" s="6" t="n">
        <v>687500</v>
      </c>
    </row>
    <row r="89" spans="1:29">
      <c r="A89" s="4" t="s">
        <v>813</v>
      </c>
      <c r="B89" s="4" t="s">
        <v>338</v>
      </c>
    </row>
    <row r="90" spans="1:29">
      <c r="A90" s="4" t="s">
        <v>785</v>
      </c>
      <c r="AB90" s="5" t="n">
        <v>45500</v>
      </c>
    </row>
    <row r="91" spans="1:29">
      <c r="A91" s="4" t="s">
        <v>675</v>
      </c>
    </row>
    <row r="92" spans="1:29">
      <c r="A92" s="4" t="s">
        <v>528</v>
      </c>
      <c r="B92" s="8" t="n">
        <v>0.2</v>
      </c>
    </row>
    <row r="93" spans="1:29">
      <c r="A93" s="4" t="s">
        <v>779</v>
      </c>
      <c r="B93" s="6" t="n">
        <v>2062500</v>
      </c>
    </row>
    <row r="94" spans="1:29">
      <c r="A94" s="4" t="s">
        <v>813</v>
      </c>
      <c r="B94" s="4" t="s">
        <v>338</v>
      </c>
    </row>
    <row r="95" spans="1:29">
      <c r="A95" s="4" t="s">
        <v>816</v>
      </c>
    </row>
    <row r="96" spans="1:29">
      <c r="A96" s="4" t="s">
        <v>456</v>
      </c>
      <c r="B96" s="4" t="s">
        <v>462</v>
      </c>
      <c r="F96" s="4" t="s">
        <v>462</v>
      </c>
      <c r="Y96" s="4" t="s">
        <v>462</v>
      </c>
    </row>
    <row r="97" spans="1:29">
      <c r="A97" s="4" t="s">
        <v>817</v>
      </c>
    </row>
    <row r="98" spans="1:29">
      <c r="A98" s="4" t="s">
        <v>456</v>
      </c>
      <c r="B98" s="4" t="s">
        <v>462</v>
      </c>
      <c r="F98" s="4" t="s">
        <v>462</v>
      </c>
      <c r="Y98" s="4" t="s">
        <v>462</v>
      </c>
    </row>
    <row r="99" spans="1:29">
      <c r="A99" s="4" t="s">
        <v>818</v>
      </c>
    </row>
    <row r="100" spans="1:29">
      <c r="A100" s="4" t="s">
        <v>452</v>
      </c>
      <c r="B100" s="4" t="s">
        <v>338</v>
      </c>
      <c r="Y100" s="4" t="s">
        <v>338</v>
      </c>
    </row>
    <row r="101" spans="1:29">
      <c r="A101" s="4" t="s">
        <v>819</v>
      </c>
    </row>
    <row r="102" spans="1:29">
      <c r="A102" s="4" t="s">
        <v>456</v>
      </c>
      <c r="B102" s="4" t="s">
        <v>683</v>
      </c>
      <c r="F102" s="4" t="s">
        <v>457</v>
      </c>
      <c r="Y102" s="4" t="s">
        <v>684</v>
      </c>
    </row>
    <row r="103" spans="1:29">
      <c r="A103" s="4" t="s">
        <v>820</v>
      </c>
    </row>
    <row r="104" spans="1:29">
      <c r="A104" s="4" t="s">
        <v>780</v>
      </c>
      <c r="X104" s="5" t="n">
        <v>2</v>
      </c>
    </row>
    <row r="105" spans="1:29">
      <c r="A105" s="4" t="s">
        <v>792</v>
      </c>
      <c r="X105" s="6" t="n">
        <v>50000</v>
      </c>
    </row>
    <row r="106" spans="1:29">
      <c r="A106" s="4" t="s">
        <v>821</v>
      </c>
      <c r="X106" s="4" t="s">
        <v>822</v>
      </c>
    </row>
    <row r="107" spans="1:29">
      <c r="A107" s="4" t="s">
        <v>823</v>
      </c>
    </row>
    <row r="108" spans="1:29">
      <c r="A108" s="4" t="s">
        <v>780</v>
      </c>
      <c r="X108" s="5" t="n">
        <v>3</v>
      </c>
    </row>
    <row r="109" spans="1:29">
      <c r="A109" s="4" t="s">
        <v>792</v>
      </c>
      <c r="X109" s="6" t="n">
        <v>50000</v>
      </c>
    </row>
    <row r="110" spans="1:29">
      <c r="A110" s="4" t="s">
        <v>821</v>
      </c>
      <c r="X110" s="4" t="s">
        <v>824</v>
      </c>
    </row>
    <row r="111" spans="1:29">
      <c r="A111" s="4" t="s">
        <v>825</v>
      </c>
    </row>
    <row r="112" spans="1:29">
      <c r="A112" s="4" t="s">
        <v>780</v>
      </c>
      <c r="X112" s="5" t="n">
        <v>4</v>
      </c>
    </row>
    <row r="113" spans="1:29">
      <c r="A113" s="4" t="s">
        <v>792</v>
      </c>
      <c r="X113" s="6" t="n">
        <v>50000</v>
      </c>
    </row>
    <row r="114" spans="1:29">
      <c r="A114" s="4" t="s">
        <v>821</v>
      </c>
      <c r="X114" s="4" t="s">
        <v>826</v>
      </c>
    </row>
    <row r="115" spans="1:29">
      <c r="A115" s="4" t="s">
        <v>827</v>
      </c>
    </row>
    <row r="116" spans="1:29">
      <c r="A116" s="4" t="s">
        <v>780</v>
      </c>
      <c r="U116" s="8" t="n">
        <v>1.99</v>
      </c>
    </row>
    <row r="117" spans="1:29">
      <c r="A117" s="4" t="s">
        <v>792</v>
      </c>
      <c r="U117" s="6" t="n">
        <v>400000</v>
      </c>
    </row>
    <row r="118" spans="1:29">
      <c r="A118" s="4" t="s">
        <v>821</v>
      </c>
      <c r="U118" s="4" t="s">
        <v>828</v>
      </c>
    </row>
    <row r="119" spans="1:29">
      <c r="A119" s="4" t="s">
        <v>829</v>
      </c>
      <c r="U119" s="5" t="n">
        <v>616055</v>
      </c>
    </row>
    <row r="120" spans="1:29">
      <c r="A120" s="4" t="s">
        <v>830</v>
      </c>
    </row>
    <row r="121" spans="1:29">
      <c r="A121" s="4" t="s">
        <v>456</v>
      </c>
      <c r="U121" s="4" t="s">
        <v>831</v>
      </c>
    </row>
    <row r="122" spans="1:29">
      <c r="A122" s="4" t="s">
        <v>832</v>
      </c>
    </row>
    <row r="123" spans="1:29">
      <c r="A123" s="4" t="s">
        <v>456</v>
      </c>
      <c r="U123" s="4" t="s">
        <v>462</v>
      </c>
    </row>
    <row r="124" spans="1:29">
      <c r="A124" s="4" t="s">
        <v>833</v>
      </c>
    </row>
    <row r="125" spans="1:29">
      <c r="A125" s="4" t="s">
        <v>456</v>
      </c>
      <c r="U125" s="4" t="s">
        <v>462</v>
      </c>
    </row>
    <row r="126" spans="1:29">
      <c r="A126" s="4" t="s">
        <v>834</v>
      </c>
    </row>
    <row r="127" spans="1:29">
      <c r="A127" s="4" t="s">
        <v>452</v>
      </c>
      <c r="U127" s="4" t="s">
        <v>336</v>
      </c>
    </row>
    <row r="128" spans="1:29">
      <c r="A128" s="4" t="s">
        <v>835</v>
      </c>
    </row>
    <row r="129" spans="1:29">
      <c r="A129" s="4" t="s">
        <v>780</v>
      </c>
      <c r="U129" s="8" t="n">
        <v>1.99</v>
      </c>
    </row>
    <row r="130" spans="1:29">
      <c r="A130" s="4" t="s">
        <v>792</v>
      </c>
      <c r="U130" s="6" t="n">
        <v>1200000</v>
      </c>
    </row>
    <row r="131" spans="1:29">
      <c r="A131" s="4" t="s">
        <v>821</v>
      </c>
      <c r="U131" s="4" t="s">
        <v>836</v>
      </c>
    </row>
    <row r="132" spans="1:29">
      <c r="A132" s="4" t="s">
        <v>829</v>
      </c>
      <c r="U132" s="5" t="n">
        <v>1986902</v>
      </c>
    </row>
    <row r="133" spans="1:29">
      <c r="A133" s="4" t="s">
        <v>837</v>
      </c>
    </row>
    <row r="134" spans="1:29">
      <c r="A134" s="4" t="s">
        <v>456</v>
      </c>
      <c r="U134" s="4" t="s">
        <v>831</v>
      </c>
    </row>
    <row r="135" spans="1:29">
      <c r="A135" s="4" t="s">
        <v>838</v>
      </c>
    </row>
    <row r="136" spans="1:29">
      <c r="A136" s="4" t="s">
        <v>456</v>
      </c>
      <c r="U136" s="4" t="s">
        <v>462</v>
      </c>
    </row>
    <row r="137" spans="1:29">
      <c r="A137" s="4" t="s">
        <v>839</v>
      </c>
    </row>
    <row r="138" spans="1:29">
      <c r="A138" s="4" t="s">
        <v>456</v>
      </c>
      <c r="U138" s="4" t="s">
        <v>462</v>
      </c>
    </row>
    <row r="139" spans="1:29">
      <c r="A139" s="4" t="s">
        <v>840</v>
      </c>
    </row>
    <row r="140" spans="1:29">
      <c r="A140" s="4" t="s">
        <v>452</v>
      </c>
      <c r="U140" s="4" t="s">
        <v>841</v>
      </c>
    </row>
    <row r="141" spans="1:29">
      <c r="A141" s="4" t="s">
        <v>842</v>
      </c>
    </row>
    <row r="142" spans="1:29">
      <c r="A142" s="4" t="s">
        <v>843</v>
      </c>
      <c r="R142" s="6" t="n">
        <v>20000</v>
      </c>
      <c r="S142" s="6" t="n">
        <v>25000</v>
      </c>
    </row>
    <row r="143" spans="1:29">
      <c r="A143" s="4" t="s">
        <v>844</v>
      </c>
      <c r="R143" s="5" t="n">
        <v>20000</v>
      </c>
      <c r="S143" s="5" t="n">
        <v>25000</v>
      </c>
    </row>
    <row r="144" spans="1:29">
      <c r="A144" s="4" t="s">
        <v>845</v>
      </c>
      <c r="R144" s="5" t="n">
        <v>1</v>
      </c>
      <c r="S144" s="5" t="n">
        <v>1</v>
      </c>
    </row>
    <row r="145" spans="1:29">
      <c r="A145" s="4" t="s">
        <v>528</v>
      </c>
      <c r="R145" s="8" t="n">
        <v>1.5</v>
      </c>
      <c r="S145" s="8" t="n">
        <v>1.5</v>
      </c>
    </row>
    <row r="146" spans="1:29">
      <c r="A146" s="4" t="s">
        <v>778</v>
      </c>
      <c r="N146" s="6" t="n">
        <v>100752</v>
      </c>
    </row>
    <row r="147" spans="1:29">
      <c r="A147" s="4" t="s">
        <v>779</v>
      </c>
      <c r="N147" s="6" t="n">
        <v>300752</v>
      </c>
    </row>
    <row r="148" spans="1:29">
      <c r="A148" s="4" t="s">
        <v>780</v>
      </c>
      <c r="N148" s="9" t="n">
        <v>0.665</v>
      </c>
    </row>
    <row r="149" spans="1:29">
      <c r="A149" s="4" t="s">
        <v>813</v>
      </c>
      <c r="R149" s="4" t="s">
        <v>336</v>
      </c>
    </row>
    <row r="150" spans="1:29">
      <c r="A150" s="4" t="s">
        <v>846</v>
      </c>
      <c r="R150" s="5" t="n">
        <v>10000</v>
      </c>
    </row>
    <row r="151" spans="1:29">
      <c r="A151" s="4" t="s">
        <v>781</v>
      </c>
      <c r="S151" s="5" t="n">
        <v>59801</v>
      </c>
    </row>
    <row r="152" spans="1:29">
      <c r="A152" s="4" t="s">
        <v>847</v>
      </c>
    </row>
    <row r="153" spans="1:29">
      <c r="A153" s="4" t="s">
        <v>843</v>
      </c>
      <c r="Q153" s="6" t="n">
        <v>25000</v>
      </c>
    </row>
    <row r="154" spans="1:29">
      <c r="A154" s="4" t="s">
        <v>844</v>
      </c>
      <c r="Q154" s="5" t="n">
        <v>25000</v>
      </c>
    </row>
    <row r="155" spans="1:29">
      <c r="A155" s="4" t="s">
        <v>845</v>
      </c>
      <c r="Q155" s="5" t="n">
        <v>1</v>
      </c>
    </row>
    <row r="156" spans="1:29">
      <c r="A156" s="4" t="s">
        <v>528</v>
      </c>
      <c r="Q156" s="8" t="n">
        <v>1.5</v>
      </c>
    </row>
    <row r="157" spans="1:29">
      <c r="A157" s="4" t="s">
        <v>813</v>
      </c>
      <c r="Q157" s="4" t="s">
        <v>336</v>
      </c>
    </row>
    <row r="158" spans="1:29">
      <c r="A158" s="4" t="s">
        <v>842</v>
      </c>
    </row>
    <row r="159" spans="1:29">
      <c r="A159" s="4" t="s">
        <v>778</v>
      </c>
      <c r="N159" s="6" t="n">
        <v>10075</v>
      </c>
    </row>
    <row r="160" spans="1:29">
      <c r="A160" s="4" t="s">
        <v>779</v>
      </c>
      <c r="N160" s="6" t="n">
        <v>30075</v>
      </c>
    </row>
    <row r="161" spans="1:29">
      <c r="A161" s="4" t="s">
        <v>780</v>
      </c>
      <c r="N161" s="9" t="n">
        <v>0.665</v>
      </c>
    </row>
    <row r="162" spans="1:29">
      <c r="A162" s="4" t="s">
        <v>842</v>
      </c>
    </row>
    <row r="163" spans="1:29">
      <c r="A163" s="4" t="s">
        <v>778</v>
      </c>
      <c r="N163" s="6" t="n">
        <v>12594</v>
      </c>
    </row>
    <row r="164" spans="1:29">
      <c r="A164" s="4" t="s">
        <v>779</v>
      </c>
      <c r="N164" s="6" t="n">
        <v>37594</v>
      </c>
    </row>
    <row r="165" spans="1:29">
      <c r="A165" s="4" t="s">
        <v>780</v>
      </c>
      <c r="N165" s="9" t="n">
        <v>0.665</v>
      </c>
    </row>
    <row r="166" spans="1:29">
      <c r="A166" s="4" t="s">
        <v>450</v>
      </c>
    </row>
    <row r="167" spans="1:29">
      <c r="A167" s="4" t="s">
        <v>778</v>
      </c>
      <c r="N167" s="6" t="n">
        <v>100752</v>
      </c>
    </row>
    <row r="168" spans="1:29">
      <c r="A168" s="4" t="s">
        <v>848</v>
      </c>
    </row>
    <row r="169" spans="1:29">
      <c r="A169" s="4" t="s">
        <v>849</v>
      </c>
      <c r="W169" s="4" t="s">
        <v>725</v>
      </c>
    </row>
    <row r="170" spans="1:29">
      <c r="A170" s="4" t="s">
        <v>629</v>
      </c>
      <c r="W170" s="4" t="s">
        <v>850</v>
      </c>
    </row>
    <row r="171" spans="1:29">
      <c r="A171" s="4" t="s">
        <v>851</v>
      </c>
    </row>
    <row r="172" spans="1:29">
      <c r="A172" s="4" t="s">
        <v>528</v>
      </c>
      <c r="W172" s="8" t="n">
        <v>1.25</v>
      </c>
    </row>
    <row r="173" spans="1:29">
      <c r="A173" s="4" t="s">
        <v>779</v>
      </c>
      <c r="W173" s="6" t="n">
        <v>100000</v>
      </c>
    </row>
    <row r="174" spans="1:29">
      <c r="A174" s="4" t="s">
        <v>852</v>
      </c>
    </row>
    <row r="175" spans="1:29">
      <c r="A175" s="4" t="s">
        <v>528</v>
      </c>
      <c r="W175" s="5" t="n">
        <v>2</v>
      </c>
    </row>
    <row r="176" spans="1:29">
      <c r="A176" s="4" t="s">
        <v>779</v>
      </c>
      <c r="W176" s="6" t="n">
        <v>200000</v>
      </c>
    </row>
    <row r="177" spans="1:29">
      <c r="A177" s="4" t="s">
        <v>853</v>
      </c>
    </row>
    <row r="178" spans="1:29">
      <c r="A178" s="4" t="s">
        <v>528</v>
      </c>
      <c r="W178" s="5" t="n">
        <v>3</v>
      </c>
    </row>
    <row r="179" spans="1:29">
      <c r="A179" s="4" t="s">
        <v>779</v>
      </c>
      <c r="W179" s="6" t="n">
        <v>400000</v>
      </c>
    </row>
    <row r="180" spans="1:29">
      <c r="A180" s="4" t="s">
        <v>854</v>
      </c>
    </row>
    <row r="181" spans="1:29">
      <c r="A181" s="4" t="s">
        <v>843</v>
      </c>
      <c r="T181" s="6" t="n">
        <v>200000</v>
      </c>
    </row>
    <row r="182" spans="1:29">
      <c r="A182" s="4" t="s">
        <v>844</v>
      </c>
      <c r="T182" s="5" t="n">
        <v>200000</v>
      </c>
    </row>
    <row r="183" spans="1:29">
      <c r="A183" s="4" t="s">
        <v>845</v>
      </c>
      <c r="T183" s="5" t="n">
        <v>1</v>
      </c>
    </row>
    <row r="184" spans="1:29">
      <c r="A184" s="4" t="s">
        <v>528</v>
      </c>
      <c r="T184" s="8" t="n">
        <v>1.5</v>
      </c>
    </row>
    <row r="185" spans="1:29">
      <c r="A185" s="4" t="s">
        <v>813</v>
      </c>
      <c r="T185" s="4" t="s">
        <v>336</v>
      </c>
    </row>
    <row r="186" spans="1:29">
      <c r="A186" s="4" t="s">
        <v>855</v>
      </c>
    </row>
    <row r="187" spans="1:29">
      <c r="A187" s="4" t="s">
        <v>778</v>
      </c>
      <c r="D187" s="4" t="s">
        <v>45</v>
      </c>
    </row>
    <row r="188" spans="1:29">
      <c r="A188" s="4" t="s">
        <v>783</v>
      </c>
      <c r="D188" s="6" t="n">
        <v>125000</v>
      </c>
      <c r="H188" s="6" t="n">
        <v>150000</v>
      </c>
    </row>
    <row r="189" spans="1:29">
      <c r="A189" s="4" t="s">
        <v>784</v>
      </c>
      <c r="D189" s="5" t="n">
        <v>11250</v>
      </c>
      <c r="H189" s="5" t="n">
        <v>30000</v>
      </c>
    </row>
    <row r="190" spans="1:29">
      <c r="A190" s="4" t="s">
        <v>785</v>
      </c>
      <c r="H190" s="5" t="n">
        <v>267500</v>
      </c>
    </row>
    <row r="191" spans="1:29">
      <c r="A191" s="4" t="s">
        <v>590</v>
      </c>
    </row>
    <row r="192" spans="1:29">
      <c r="A192" s="4" t="s">
        <v>782</v>
      </c>
      <c r="Y192" s="5" t="n">
        <v>70375</v>
      </c>
    </row>
    <row r="193" spans="1:29">
      <c r="A193" s="4" t="s">
        <v>783</v>
      </c>
      <c r="Y193" s="6" t="n">
        <v>350000</v>
      </c>
    </row>
    <row r="194" spans="1:29">
      <c r="A194" s="4" t="s">
        <v>784</v>
      </c>
      <c r="V194" s="5" t="n">
        <v>1250000</v>
      </c>
      <c r="Y194" s="5" t="n">
        <v>70375</v>
      </c>
    </row>
    <row r="195" spans="1:29">
      <c r="A195" s="4" t="s">
        <v>856</v>
      </c>
    </row>
    <row r="196" spans="1:29">
      <c r="A196" s="4" t="s">
        <v>783</v>
      </c>
      <c r="Y196" s="6" t="n">
        <v>400000</v>
      </c>
    </row>
    <row r="197" spans="1:29">
      <c r="A197" s="4" t="s">
        <v>784</v>
      </c>
      <c r="O197" s="5" t="n">
        <v>1050000</v>
      </c>
      <c r="Y197" s="5" t="n">
        <v>106700</v>
      </c>
    </row>
    <row r="198" spans="1:29">
      <c r="A198" s="4" t="s">
        <v>87</v>
      </c>
      <c r="Z198" s="6" t="n">
        <v>100000</v>
      </c>
    </row>
    <row r="199" spans="1:29">
      <c r="A199" s="4" t="s">
        <v>857</v>
      </c>
    </row>
    <row r="200" spans="1:29">
      <c r="A200" s="4" t="s">
        <v>849</v>
      </c>
      <c r="W200" s="4" t="s">
        <v>725</v>
      </c>
    </row>
    <row r="201" spans="1:29">
      <c r="A201" s="4" t="s">
        <v>629</v>
      </c>
      <c r="W201" s="4" t="s">
        <v>850</v>
      </c>
    </row>
    <row r="202" spans="1:29">
      <c r="A202" s="4" t="s">
        <v>858</v>
      </c>
    </row>
    <row r="203" spans="1:29">
      <c r="A203" s="4" t="s">
        <v>528</v>
      </c>
      <c r="W203" s="8" t="n">
        <v>1.25</v>
      </c>
    </row>
    <row r="204" spans="1:29">
      <c r="A204" s="4" t="s">
        <v>779</v>
      </c>
      <c r="W204" s="6" t="n">
        <v>125000</v>
      </c>
    </row>
    <row r="205" spans="1:29">
      <c r="A205" s="4" t="s">
        <v>859</v>
      </c>
    </row>
    <row r="206" spans="1:29">
      <c r="A206" s="4" t="s">
        <v>528</v>
      </c>
      <c r="W206" s="5" t="n">
        <v>2</v>
      </c>
    </row>
    <row r="207" spans="1:29">
      <c r="A207" s="4" t="s">
        <v>779</v>
      </c>
      <c r="W207" s="6" t="n">
        <v>100000</v>
      </c>
    </row>
    <row r="208" spans="1:29">
      <c r="A208" s="4" t="s">
        <v>860</v>
      </c>
    </row>
    <row r="209" spans="1:29">
      <c r="A209" s="4" t="s">
        <v>528</v>
      </c>
      <c r="W209" s="5" t="n">
        <v>3</v>
      </c>
    </row>
    <row r="210" spans="1:29">
      <c r="A210" s="4" t="s">
        <v>779</v>
      </c>
      <c r="W210"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1</v>
      </c>
      <c r="B1" s="2" t="s">
        <v>1</v>
      </c>
    </row>
    <row r="2" spans="1:3">
      <c r="B2" s="2" t="s">
        <v>2</v>
      </c>
      <c r="C2" s="2" t="s">
        <v>39</v>
      </c>
    </row>
    <row r="3" spans="1:3">
      <c r="A3" s="4" t="s">
        <v>862</v>
      </c>
      <c r="B3" s="6" t="n">
        <v>2683515</v>
      </c>
      <c r="C3" s="6" t="n">
        <v>1025000</v>
      </c>
    </row>
    <row r="4" spans="1:3">
      <c r="A4" s="4" t="s">
        <v>863</v>
      </c>
      <c r="B4" s="6" t="n">
        <v>3077500</v>
      </c>
      <c r="C4" s="6" t="n">
        <v>1658515</v>
      </c>
    </row>
    <row r="5" spans="1:3">
      <c r="A5" s="4" t="s">
        <v>864</v>
      </c>
      <c r="B5" s="4" t="s">
        <v>45</v>
      </c>
      <c r="C5" s="4" t="s">
        <v>45</v>
      </c>
    </row>
    <row r="6" spans="1:3">
      <c r="A6" s="4" t="s">
        <v>865</v>
      </c>
      <c r="B6" s="4" t="s">
        <v>45</v>
      </c>
      <c r="C6" s="4" t="s">
        <v>45</v>
      </c>
    </row>
    <row r="7" spans="1:3">
      <c r="A7" s="4" t="s">
        <v>866</v>
      </c>
      <c r="B7" s="6" t="n">
        <v>5761015</v>
      </c>
      <c r="C7" s="6" t="n">
        <v>2683515</v>
      </c>
    </row>
    <row r="8" spans="1:3">
      <c r="A8" s="4" t="s">
        <v>867</v>
      </c>
      <c r="B8" s="6" t="n">
        <v>5761015</v>
      </c>
    </row>
    <row r="9" spans="1:3">
      <c r="A9" s="4" t="s">
        <v>868</v>
      </c>
      <c r="B9" s="8" t="n">
        <v>1.56</v>
      </c>
      <c r="C9" s="8" t="n">
        <v>2.32</v>
      </c>
    </row>
    <row r="10" spans="1:3">
      <c r="A10" s="4" t="s">
        <v>869</v>
      </c>
      <c r="B10" s="10" t="n">
        <v>0.22</v>
      </c>
      <c r="C10" s="10" t="n">
        <v>1.09</v>
      </c>
    </row>
    <row r="11" spans="1:3">
      <c r="A11" s="4" t="s">
        <v>870</v>
      </c>
      <c r="B11" s="4" t="s">
        <v>45</v>
      </c>
      <c r="C11" s="4" t="s">
        <v>45</v>
      </c>
    </row>
    <row r="12" spans="1:3">
      <c r="A12" s="4" t="s">
        <v>871</v>
      </c>
      <c r="B12" s="4" t="s">
        <v>45</v>
      </c>
      <c r="C12" s="4" t="s">
        <v>45</v>
      </c>
    </row>
    <row r="13" spans="1:3">
      <c r="A13" s="4" t="s">
        <v>872</v>
      </c>
      <c r="B13" s="10" t="n">
        <v>0.82</v>
      </c>
      <c r="C13" s="8" t="n">
        <v>1.56</v>
      </c>
    </row>
    <row r="14" spans="1:3">
      <c r="A14" s="4" t="s">
        <v>873</v>
      </c>
      <c r="B14" s="8" t="n">
        <v>0.82</v>
      </c>
    </row>
    <row r="15" spans="1:3">
      <c r="A15" s="4" t="s">
        <v>874</v>
      </c>
      <c r="B15" s="4" t="s">
        <v>875</v>
      </c>
      <c r="C15" s="4" t="s">
        <v>876</v>
      </c>
    </row>
    <row r="16" spans="1:3">
      <c r="A16" s="4" t="s">
        <v>877</v>
      </c>
      <c r="B16" s="4" t="s">
        <v>878</v>
      </c>
      <c r="C16" s="4" t="s">
        <v>879</v>
      </c>
    </row>
    <row r="17" spans="1:3">
      <c r="A17" s="4" t="s">
        <v>880</v>
      </c>
      <c r="B17" s="4" t="s">
        <v>881</v>
      </c>
      <c r="C17" s="4" t="s">
        <v>875</v>
      </c>
    </row>
    <row r="18" spans="1:3">
      <c r="A18" s="4" t="s">
        <v>882</v>
      </c>
      <c r="B18" s="4" t="s">
        <v>8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4"/>
    <col customWidth="1" max="3" min="3" width="25"/>
  </cols>
  <sheetData>
    <row r="1" spans="1:3">
      <c r="A1" s="1" t="s">
        <v>883</v>
      </c>
      <c r="B1" s="2" t="s">
        <v>1</v>
      </c>
    </row>
    <row r="2" spans="1:3">
      <c r="B2" s="2" t="s">
        <v>2</v>
      </c>
      <c r="C2" s="2" t="s">
        <v>39</v>
      </c>
    </row>
    <row r="3" spans="1:3">
      <c r="A3" s="3" t="s">
        <v>203</v>
      </c>
    </row>
    <row r="4" spans="1:3">
      <c r="A4" s="4" t="s">
        <v>884</v>
      </c>
      <c r="B4" s="6" t="n">
        <v>2050000</v>
      </c>
      <c r="C4" s="6" t="n">
        <v>450000</v>
      </c>
    </row>
    <row r="5" spans="1:3">
      <c r="A5" s="4" t="s">
        <v>885</v>
      </c>
      <c r="B5" s="4" t="s">
        <v>45</v>
      </c>
      <c r="C5" s="6" t="n">
        <v>1600000</v>
      </c>
    </row>
    <row r="6" spans="1:3">
      <c r="A6" s="4" t="s">
        <v>886</v>
      </c>
      <c r="B6" s="4" t="s">
        <v>45</v>
      </c>
      <c r="C6" s="4" t="s">
        <v>45</v>
      </c>
    </row>
    <row r="7" spans="1:3">
      <c r="A7" s="4" t="s">
        <v>887</v>
      </c>
      <c r="B7" s="4" t="s">
        <v>45</v>
      </c>
      <c r="C7" s="4" t="s">
        <v>45</v>
      </c>
    </row>
    <row r="8" spans="1:3">
      <c r="A8" s="4" t="s">
        <v>888</v>
      </c>
      <c r="B8" s="6" t="n">
        <v>2050000</v>
      </c>
      <c r="C8" s="6" t="n">
        <v>2050000</v>
      </c>
    </row>
    <row r="9" spans="1:3">
      <c r="A9" s="4" t="s">
        <v>889</v>
      </c>
      <c r="B9" s="6" t="n">
        <v>1500000</v>
      </c>
    </row>
    <row r="10" spans="1:3">
      <c r="A10" s="4" t="s">
        <v>890</v>
      </c>
      <c r="B10" s="8" t="n">
        <v>2.21</v>
      </c>
      <c r="C10" s="5" t="n">
        <v>3</v>
      </c>
    </row>
    <row r="11" spans="1:3">
      <c r="A11" s="4" t="s">
        <v>869</v>
      </c>
      <c r="B11" s="4" t="s">
        <v>45</v>
      </c>
      <c r="C11" s="4" t="s">
        <v>45</v>
      </c>
    </row>
    <row r="12" spans="1:3">
      <c r="A12" s="4" t="s">
        <v>870</v>
      </c>
      <c r="B12" s="4" t="s">
        <v>45</v>
      </c>
      <c r="C12" s="4" t="s">
        <v>45</v>
      </c>
    </row>
    <row r="13" spans="1:3">
      <c r="A13" s="4" t="s">
        <v>891</v>
      </c>
      <c r="B13" s="4" t="s">
        <v>45</v>
      </c>
      <c r="C13" s="4" t="s">
        <v>45</v>
      </c>
    </row>
    <row r="14" spans="1:3">
      <c r="A14" s="4" t="s">
        <v>892</v>
      </c>
      <c r="B14" s="10" t="n">
        <v>2.21</v>
      </c>
      <c r="C14" s="8" t="n">
        <v>2.21</v>
      </c>
    </row>
    <row r="15" spans="1:3">
      <c r="A15" s="4" t="s">
        <v>893</v>
      </c>
      <c r="B15" s="8" t="n">
        <v>2.29</v>
      </c>
    </row>
    <row r="16" spans="1:3">
      <c r="A16" s="4" t="s">
        <v>894</v>
      </c>
      <c r="B16" s="4" t="s">
        <v>895</v>
      </c>
      <c r="C16" s="4" t="s">
        <v>896</v>
      </c>
    </row>
    <row r="17" spans="1:3">
      <c r="A17" s="4" t="s">
        <v>897</v>
      </c>
      <c r="B17" s="4" t="s">
        <v>898</v>
      </c>
      <c r="C17" s="4" t="s">
        <v>895</v>
      </c>
    </row>
    <row r="18" spans="1:3">
      <c r="A18" s="4" t="s">
        <v>899</v>
      </c>
      <c r="B18" s="4" t="s">
        <v>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01</v>
      </c>
      <c r="B1" s="2" t="s">
        <v>902</v>
      </c>
      <c r="C1" s="2" t="s">
        <v>2</v>
      </c>
      <c r="D1" s="2" t="s">
        <v>39</v>
      </c>
    </row>
    <row r="2" spans="1:4">
      <c r="A2" s="4" t="s">
        <v>903</v>
      </c>
      <c r="C2" s="4" t="s">
        <v>45</v>
      </c>
      <c r="D2" s="5" t="n">
        <v>1250000</v>
      </c>
    </row>
    <row r="3" spans="1:4">
      <c r="A3" s="4" t="s">
        <v>904</v>
      </c>
      <c r="C3" s="6" t="n">
        <v>687770</v>
      </c>
      <c r="D3" s="6" t="n">
        <v>362714</v>
      </c>
    </row>
    <row r="4" spans="1:4">
      <c r="A4" s="4" t="s">
        <v>450</v>
      </c>
    </row>
    <row r="5" spans="1:4">
      <c r="A5" s="4" t="s">
        <v>903</v>
      </c>
      <c r="C5" s="6" t="n">
        <v>181083</v>
      </c>
      <c r="D5" s="6" t="n">
        <v>0</v>
      </c>
    </row>
    <row r="6" spans="1:4">
      <c r="A6" s="4" t="s">
        <v>905</v>
      </c>
      <c r="C6" s="5" t="n">
        <v>74324</v>
      </c>
      <c r="D6" s="5" t="n">
        <v>0</v>
      </c>
    </row>
    <row r="7" spans="1:4">
      <c r="A7" s="4" t="s">
        <v>807</v>
      </c>
    </row>
    <row r="8" spans="1:4">
      <c r="A8" s="4" t="s">
        <v>906</v>
      </c>
      <c r="B8" s="5" t="n">
        <v>566300</v>
      </c>
    </row>
    <row r="9" spans="1:4">
      <c r="A9" s="4" t="s">
        <v>907</v>
      </c>
      <c r="B9" s="6" t="n">
        <v>3836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5"/>
    <col customWidth="1" max="22" min="22" width="14"/>
    <col customWidth="1" max="23" min="23" width="14"/>
    <col customWidth="1" max="24" min="24" width="14"/>
  </cols>
  <sheetData>
    <row r="1" spans="1:24">
      <c r="A1" s="1" t="s">
        <v>908</v>
      </c>
      <c r="B1" s="2" t="s">
        <v>909</v>
      </c>
      <c r="C1" s="2" t="s">
        <v>910</v>
      </c>
      <c r="D1" s="2" t="s">
        <v>911</v>
      </c>
      <c r="E1" s="2" t="s">
        <v>912</v>
      </c>
      <c r="F1" s="2" t="s">
        <v>913</v>
      </c>
      <c r="G1" s="2" t="s">
        <v>914</v>
      </c>
      <c r="H1" s="2" t="s">
        <v>915</v>
      </c>
      <c r="I1" s="2" t="s">
        <v>916</v>
      </c>
      <c r="J1" s="2" t="s">
        <v>917</v>
      </c>
      <c r="K1" s="2" t="s">
        <v>918</v>
      </c>
      <c r="L1" s="2" t="s">
        <v>919</v>
      </c>
      <c r="M1" s="2" t="s">
        <v>436</v>
      </c>
      <c r="N1" s="2" t="s">
        <v>920</v>
      </c>
      <c r="O1" s="2" t="s">
        <v>921</v>
      </c>
      <c r="P1" s="2" t="s">
        <v>922</v>
      </c>
      <c r="Q1" s="2" t="s">
        <v>923</v>
      </c>
      <c r="R1" s="2" t="s">
        <v>924</v>
      </c>
      <c r="S1" s="2" t="s">
        <v>925</v>
      </c>
      <c r="T1" s="2" t="s">
        <v>39</v>
      </c>
      <c r="U1" s="2" t="s">
        <v>2</v>
      </c>
      <c r="V1" s="2" t="s">
        <v>39</v>
      </c>
      <c r="W1" s="2" t="s">
        <v>434</v>
      </c>
      <c r="X1" s="2" t="s">
        <v>435</v>
      </c>
    </row>
    <row r="2" spans="1:24">
      <c r="A2" s="4" t="s">
        <v>926</v>
      </c>
      <c r="U2" s="5" t="n">
        <v>50000</v>
      </c>
    </row>
    <row r="3" spans="1:24">
      <c r="A3" s="4" t="s">
        <v>927</v>
      </c>
      <c r="U3" s="4" t="s">
        <v>928</v>
      </c>
    </row>
    <row r="4" spans="1:24">
      <c r="A4" s="4" t="s">
        <v>102</v>
      </c>
      <c r="U4" s="5" t="n">
        <v>45407</v>
      </c>
      <c r="V4" s="5" t="n">
        <v>5727</v>
      </c>
    </row>
    <row r="5" spans="1:24">
      <c r="A5" s="4" t="s">
        <v>929</v>
      </c>
      <c r="O5" s="5" t="n">
        <v>205251</v>
      </c>
      <c r="P5" s="5" t="n">
        <v>72495</v>
      </c>
    </row>
    <row r="6" spans="1:24">
      <c r="A6" s="4" t="s">
        <v>930</v>
      </c>
      <c r="G6" s="5" t="n">
        <v>35981</v>
      </c>
      <c r="I6" s="5" t="n">
        <v>205251</v>
      </c>
      <c r="J6" s="5" t="n">
        <v>54937</v>
      </c>
    </row>
    <row r="7" spans="1:24">
      <c r="A7" s="4" t="s">
        <v>931</v>
      </c>
      <c r="J7" s="5" t="n">
        <v>5248</v>
      </c>
      <c r="T7" s="5" t="n">
        <v>29861</v>
      </c>
      <c r="U7" s="5" t="n">
        <v>12115</v>
      </c>
    </row>
    <row r="8" spans="1:24">
      <c r="A8" s="4" t="s">
        <v>932</v>
      </c>
      <c r="I8" s="5" t="n">
        <v>2500</v>
      </c>
    </row>
    <row r="9" spans="1:24">
      <c r="A9" s="4" t="s">
        <v>933</v>
      </c>
      <c r="I9" s="4" t="s">
        <v>934</v>
      </c>
    </row>
    <row r="10" spans="1:24">
      <c r="A10" s="4" t="s">
        <v>935</v>
      </c>
      <c r="U10" s="4" t="s">
        <v>934</v>
      </c>
    </row>
    <row r="11" spans="1:24">
      <c r="A11" s="4" t="s">
        <v>936</v>
      </c>
      <c r="I11" s="4" t="s">
        <v>937</v>
      </c>
    </row>
    <row r="12" spans="1:24">
      <c r="A12" s="4" t="s">
        <v>67</v>
      </c>
      <c r="T12" s="6" t="n">
        <v>305935</v>
      </c>
      <c r="U12" s="5" t="n">
        <v>282676</v>
      </c>
      <c r="V12" s="6" t="n">
        <v>305935</v>
      </c>
    </row>
    <row r="13" spans="1:24">
      <c r="A13" s="4" t="s">
        <v>634</v>
      </c>
      <c r="M13" s="5" t="n">
        <v>50000</v>
      </c>
      <c r="U13" s="6" t="n">
        <v>50000</v>
      </c>
      <c r="W13" s="5" t="n">
        <v>44000</v>
      </c>
      <c r="X13" s="5" t="n">
        <v>267500</v>
      </c>
    </row>
    <row r="14" spans="1:24">
      <c r="A14" s="4" t="s">
        <v>938</v>
      </c>
    </row>
    <row r="15" spans="1:24">
      <c r="A15" s="4" t="s">
        <v>939</v>
      </c>
      <c r="U15" s="6" t="n">
        <v>159965</v>
      </c>
    </row>
    <row r="16" spans="1:24">
      <c r="A16" s="4" t="s">
        <v>940</v>
      </c>
    </row>
    <row r="17" spans="1:24">
      <c r="A17" s="4" t="s">
        <v>941</v>
      </c>
      <c r="E17" s="5" t="n">
        <v>163965</v>
      </c>
    </row>
    <row r="18" spans="1:24">
      <c r="A18" s="4" t="s">
        <v>942</v>
      </c>
    </row>
    <row r="19" spans="1:24">
      <c r="A19" s="4" t="s">
        <v>932</v>
      </c>
      <c r="U19" s="5" t="n">
        <v>8239</v>
      </c>
    </row>
    <row r="20" spans="1:24">
      <c r="A20" s="4" t="s">
        <v>935</v>
      </c>
      <c r="U20" s="4" t="s">
        <v>943</v>
      </c>
    </row>
    <row r="21" spans="1:24">
      <c r="A21" s="4" t="s">
        <v>634</v>
      </c>
      <c r="U21" s="5" t="n">
        <v>32956</v>
      </c>
    </row>
    <row r="22" spans="1:24">
      <c r="A22" s="4" t="s">
        <v>944</v>
      </c>
    </row>
    <row r="23" spans="1:24">
      <c r="A23" s="4" t="s">
        <v>939</v>
      </c>
      <c r="F23" s="5" t="n">
        <v>30244</v>
      </c>
    </row>
    <row r="24" spans="1:24">
      <c r="A24" s="4" t="s">
        <v>929</v>
      </c>
      <c r="M24" s="6" t="n">
        <v>30244</v>
      </c>
    </row>
    <row r="25" spans="1:24">
      <c r="A25" s="4" t="s">
        <v>935</v>
      </c>
      <c r="F25" s="4" t="s">
        <v>943</v>
      </c>
    </row>
    <row r="26" spans="1:24">
      <c r="A26" s="4" t="s">
        <v>945</v>
      </c>
    </row>
    <row r="27" spans="1:24">
      <c r="A27" s="4" t="s">
        <v>939</v>
      </c>
      <c r="F27" s="5" t="n">
        <v>51275</v>
      </c>
    </row>
    <row r="28" spans="1:24">
      <c r="A28" s="4" t="s">
        <v>929</v>
      </c>
      <c r="M28" s="6" t="n">
        <v>51275</v>
      </c>
    </row>
    <row r="29" spans="1:24">
      <c r="A29" s="4" t="s">
        <v>935</v>
      </c>
      <c r="F29" s="4" t="s">
        <v>934</v>
      </c>
    </row>
    <row r="30" spans="1:24">
      <c r="A30" s="4" t="s">
        <v>946</v>
      </c>
    </row>
    <row r="31" spans="1:24">
      <c r="A31" s="4" t="s">
        <v>939</v>
      </c>
      <c r="F31" s="5" t="n">
        <v>28904</v>
      </c>
    </row>
    <row r="32" spans="1:24">
      <c r="A32" s="4" t="s">
        <v>929</v>
      </c>
      <c r="M32" s="5" t="n">
        <v>28904</v>
      </c>
    </row>
    <row r="33" spans="1:24">
      <c r="A33" s="4" t="s">
        <v>935</v>
      </c>
      <c r="F33" s="4" t="s">
        <v>934</v>
      </c>
    </row>
    <row r="34" spans="1:24">
      <c r="A34" s="4" t="s">
        <v>947</v>
      </c>
    </row>
    <row r="35" spans="1:24">
      <c r="A35" s="4" t="s">
        <v>931</v>
      </c>
      <c r="C35" s="5" t="n">
        <v>53027</v>
      </c>
    </row>
    <row r="36" spans="1:24">
      <c r="A36" s="4" t="s">
        <v>932</v>
      </c>
      <c r="C36" s="5" t="n">
        <v>1260</v>
      </c>
    </row>
    <row r="37" spans="1:24">
      <c r="A37" s="4" t="s">
        <v>933</v>
      </c>
      <c r="C37" s="4" t="s">
        <v>571</v>
      </c>
    </row>
    <row r="38" spans="1:24">
      <c r="A38" s="4" t="s">
        <v>948</v>
      </c>
    </row>
    <row r="39" spans="1:24">
      <c r="A39" s="4" t="s">
        <v>929</v>
      </c>
      <c r="U39" s="6" t="n">
        <v>75107</v>
      </c>
    </row>
    <row r="40" spans="1:24">
      <c r="A40" s="4" t="s">
        <v>949</v>
      </c>
    </row>
    <row r="41" spans="1:24">
      <c r="A41" s="4" t="s">
        <v>929</v>
      </c>
      <c r="K41" s="5" t="n">
        <v>53944</v>
      </c>
      <c r="L41" s="5" t="n">
        <v>35981</v>
      </c>
      <c r="N41" s="5" t="n">
        <v>53944</v>
      </c>
    </row>
    <row r="42" spans="1:24">
      <c r="A42" s="4" t="s">
        <v>932</v>
      </c>
      <c r="K42" s="6" t="n">
        <v>3483</v>
      </c>
    </row>
    <row r="43" spans="1:24">
      <c r="A43" s="4" t="s">
        <v>950</v>
      </c>
      <c r="K43" s="5" t="n">
        <v>477</v>
      </c>
    </row>
    <row r="44" spans="1:24">
      <c r="A44" s="4" t="s">
        <v>951</v>
      </c>
    </row>
    <row r="45" spans="1:24">
      <c r="A45" s="4" t="s">
        <v>941</v>
      </c>
      <c r="U45" s="4" t="s">
        <v>45</v>
      </c>
    </row>
    <row r="46" spans="1:24">
      <c r="A46" s="4" t="s">
        <v>952</v>
      </c>
    </row>
    <row r="47" spans="1:24">
      <c r="A47" s="4" t="s">
        <v>941</v>
      </c>
      <c r="U47" s="6" t="n">
        <v>32793</v>
      </c>
    </row>
    <row r="48" spans="1:24">
      <c r="A48" s="4" t="s">
        <v>953</v>
      </c>
    </row>
    <row r="49" spans="1:24">
      <c r="A49" s="4" t="s">
        <v>941</v>
      </c>
      <c r="U49" s="6" t="n">
        <v>32793</v>
      </c>
    </row>
    <row r="50" spans="1:24">
      <c r="A50" s="4" t="s">
        <v>954</v>
      </c>
    </row>
    <row r="51" spans="1:24">
      <c r="A51" s="4" t="s">
        <v>941</v>
      </c>
      <c r="U51" s="6" t="n">
        <v>32793</v>
      </c>
    </row>
    <row r="52" spans="1:24">
      <c r="A52" s="4" t="s">
        <v>955</v>
      </c>
    </row>
    <row r="53" spans="1:24">
      <c r="A53" s="4" t="s">
        <v>941</v>
      </c>
      <c r="U53" s="6" t="n">
        <v>32793</v>
      </c>
    </row>
    <row r="54" spans="1:24">
      <c r="A54" s="4" t="s">
        <v>956</v>
      </c>
    </row>
    <row r="55" spans="1:24">
      <c r="A55" s="4" t="s">
        <v>941</v>
      </c>
      <c r="U55" s="6" t="n">
        <v>32793</v>
      </c>
    </row>
    <row r="56" spans="1:24">
      <c r="A56" s="4" t="s">
        <v>957</v>
      </c>
    </row>
    <row r="57" spans="1:24">
      <c r="A57" s="4" t="s">
        <v>941</v>
      </c>
      <c r="D57" s="5" t="n">
        <v>32793</v>
      </c>
    </row>
    <row r="58" spans="1:24">
      <c r="A58" s="4" t="s">
        <v>958</v>
      </c>
    </row>
    <row r="59" spans="1:24">
      <c r="A59" s="4" t="s">
        <v>941</v>
      </c>
      <c r="B59" s="5" t="n">
        <v>32793</v>
      </c>
    </row>
    <row r="60" spans="1:24">
      <c r="A60" s="4" t="s">
        <v>959</v>
      </c>
    </row>
    <row r="61" spans="1:24">
      <c r="A61" s="4" t="s">
        <v>960</v>
      </c>
      <c r="R61" s="4" t="s">
        <v>961</v>
      </c>
    </row>
    <row r="62" spans="1:24">
      <c r="A62" s="4" t="s">
        <v>927</v>
      </c>
      <c r="R62" s="4" t="s">
        <v>962</v>
      </c>
    </row>
    <row r="63" spans="1:24">
      <c r="A63" s="4" t="s">
        <v>963</v>
      </c>
      <c r="R63" s="5" t="n">
        <v>10051</v>
      </c>
      <c r="U63" s="6" t="n">
        <v>25801</v>
      </c>
      <c r="V63" s="6" t="n">
        <v>47821</v>
      </c>
    </row>
    <row r="64" spans="1:24">
      <c r="A64" s="4" t="s">
        <v>964</v>
      </c>
      <c r="T64" s="5" t="n">
        <v>0</v>
      </c>
      <c r="U64" s="6" t="n">
        <v>22907</v>
      </c>
      <c r="V64" s="6" t="n">
        <v>0</v>
      </c>
    </row>
    <row r="65" spans="1:24">
      <c r="A65" s="4" t="s">
        <v>102</v>
      </c>
      <c r="U65" s="6" t="n">
        <v>22907</v>
      </c>
      <c r="V65" s="6" t="n">
        <v>0</v>
      </c>
    </row>
    <row r="66" spans="1:24">
      <c r="A66" s="4" t="s">
        <v>965</v>
      </c>
    </row>
    <row r="67" spans="1:24">
      <c r="A67" s="4" t="s">
        <v>963</v>
      </c>
      <c r="S67" s="5" t="n">
        <v>2298</v>
      </c>
      <c r="U67" s="5" t="n">
        <v>0</v>
      </c>
      <c r="V67" s="5" t="n">
        <v>6894</v>
      </c>
    </row>
    <row r="68" spans="1:24">
      <c r="A68" s="4" t="s">
        <v>966</v>
      </c>
    </row>
    <row r="69" spans="1:24">
      <c r="A69" s="4" t="s">
        <v>929</v>
      </c>
      <c r="Q69" s="5" t="n">
        <v>49689</v>
      </c>
    </row>
    <row r="70" spans="1:24">
      <c r="A70" s="4" t="s">
        <v>967</v>
      </c>
    </row>
    <row r="71" spans="1:24">
      <c r="A71" s="4" t="s">
        <v>941</v>
      </c>
      <c r="H71" s="5" t="n">
        <v>196</v>
      </c>
    </row>
    <row r="72" spans="1:24">
      <c r="A72" s="4" t="s">
        <v>929</v>
      </c>
      <c r="H72" s="6" t="n">
        <v>72495</v>
      </c>
    </row>
    <row r="73" spans="1:24">
      <c r="A73" s="4" t="s">
        <v>930</v>
      </c>
      <c r="H73" s="6" t="n">
        <v>103578</v>
      </c>
    </row>
    <row r="74" spans="1:24">
      <c r="A74" s="4" t="s">
        <v>931</v>
      </c>
      <c r="H74" s="6" t="n">
        <v>12763</v>
      </c>
    </row>
    <row r="75" spans="1:24">
      <c r="A75" s="4" t="s">
        <v>932</v>
      </c>
      <c r="H75" s="5" t="n">
        <v>18124</v>
      </c>
    </row>
    <row r="76" spans="1:24">
      <c r="A76" s="4" t="s">
        <v>933</v>
      </c>
      <c r="H76" s="4" t="s">
        <v>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968</v>
      </c>
      <c r="B1" s="2" t="s">
        <v>1</v>
      </c>
    </row>
    <row r="2" spans="1:3">
      <c r="B2" s="2" t="s">
        <v>2</v>
      </c>
      <c r="C2" s="2" t="s">
        <v>39</v>
      </c>
    </row>
    <row r="3" spans="1:3">
      <c r="A3" s="3" t="s">
        <v>212</v>
      </c>
    </row>
    <row r="4" spans="1:3">
      <c r="A4" s="4" t="s">
        <v>969</v>
      </c>
      <c r="B4" s="4" t="s">
        <v>970</v>
      </c>
    </row>
    <row r="5" spans="1:3">
      <c r="A5" s="4" t="s">
        <v>971</v>
      </c>
      <c r="B5" s="4" t="s">
        <v>972</v>
      </c>
    </row>
    <row r="6" spans="1:3">
      <c r="A6" s="4" t="s">
        <v>973</v>
      </c>
      <c r="B6" s="5" t="n">
        <v>12464311</v>
      </c>
      <c r="C6" s="5" t="n">
        <v>6844052</v>
      </c>
    </row>
    <row r="7" spans="1:3">
      <c r="A7" s="4" t="s">
        <v>974</v>
      </c>
      <c r="B7" s="4" t="s">
        <v>9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6</v>
      </c>
      <c r="B1" s="2" t="s">
        <v>2</v>
      </c>
      <c r="C1" s="2" t="s">
        <v>39</v>
      </c>
    </row>
    <row r="2" spans="1:3">
      <c r="A2" s="3" t="s">
        <v>212</v>
      </c>
    </row>
    <row r="3" spans="1:3">
      <c r="A3" s="4" t="s">
        <v>977</v>
      </c>
      <c r="B3" s="5" t="n">
        <v>-3373837</v>
      </c>
      <c r="C3" s="5" t="n">
        <v>-2029437</v>
      </c>
    </row>
    <row r="4" spans="1:3">
      <c r="A4" s="4" t="s">
        <v>978</v>
      </c>
      <c r="B4" s="6" t="n">
        <v>25638</v>
      </c>
      <c r="C4" s="6" t="n">
        <v>40248</v>
      </c>
    </row>
    <row r="5" spans="1:3">
      <c r="A5" s="4" t="s">
        <v>979</v>
      </c>
      <c r="B5" s="6" t="n">
        <v>223879</v>
      </c>
      <c r="C5" s="6" t="n">
        <v>195873</v>
      </c>
    </row>
    <row r="6" spans="1:3">
      <c r="A6" s="4" t="s">
        <v>980</v>
      </c>
      <c r="B6" s="6" t="n">
        <v>-3115321</v>
      </c>
      <c r="C6" s="6" t="n">
        <v>-1793316</v>
      </c>
    </row>
    <row r="7" spans="1:3">
      <c r="A7" s="4" t="s">
        <v>981</v>
      </c>
      <c r="B7" s="6" t="n">
        <v>3115321</v>
      </c>
      <c r="C7" s="6" t="n">
        <v>1793316</v>
      </c>
    </row>
    <row r="8" spans="1:3">
      <c r="A8" s="4" t="s">
        <v>982</v>
      </c>
      <c r="B8" s="4" t="s">
        <v>45</v>
      </c>
      <c r="C8" s="4" t="s">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9</v>
      </c>
    </row>
    <row r="3" spans="1:3">
      <c r="A3" s="3" t="s">
        <v>212</v>
      </c>
    </row>
    <row r="4" spans="1:3">
      <c r="A4" s="4" t="s">
        <v>984</v>
      </c>
      <c r="B4" s="4" t="s">
        <v>985</v>
      </c>
      <c r="C4" s="4" t="s">
        <v>986</v>
      </c>
    </row>
    <row r="5" spans="1:3">
      <c r="A5" s="4" t="s">
        <v>987</v>
      </c>
      <c r="B5" s="4" t="s">
        <v>988</v>
      </c>
      <c r="C5" s="4" t="s">
        <v>989</v>
      </c>
    </row>
    <row r="6" spans="1:3">
      <c r="A6" s="4" t="s">
        <v>978</v>
      </c>
      <c r="B6" s="4" t="s">
        <v>462</v>
      </c>
      <c r="C6" s="4" t="s">
        <v>462</v>
      </c>
    </row>
    <row r="7" spans="1:3">
      <c r="A7" s="4" t="s">
        <v>990</v>
      </c>
      <c r="B7" s="4" t="s">
        <v>991</v>
      </c>
      <c r="C7" s="4" t="s">
        <v>649</v>
      </c>
    </row>
    <row r="8" spans="1:3">
      <c r="A8" s="4" t="s">
        <v>992</v>
      </c>
      <c r="B8" s="4" t="s">
        <v>462</v>
      </c>
      <c r="C8" s="4" t="s">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4</v>
      </c>
      <c r="B1" s="2" t="s">
        <v>1</v>
      </c>
    </row>
    <row r="2" spans="1:3">
      <c r="B2" s="2" t="s">
        <v>2</v>
      </c>
      <c r="C2" s="2" t="s">
        <v>39</v>
      </c>
    </row>
    <row r="3" spans="1:3">
      <c r="A3" s="3" t="s">
        <v>135</v>
      </c>
    </row>
    <row r="4" spans="1:3">
      <c r="A4" s="4" t="s">
        <v>106</v>
      </c>
      <c r="B4" s="5" t="n">
        <v>-6585506</v>
      </c>
      <c r="C4" s="5" t="n">
        <v>-6493871</v>
      </c>
    </row>
    <row r="5" spans="1:3">
      <c r="A5" s="3" t="s">
        <v>136</v>
      </c>
    </row>
    <row r="6" spans="1:3">
      <c r="A6" s="4" t="s">
        <v>137</v>
      </c>
      <c r="B6" s="6" t="n">
        <v>434073</v>
      </c>
      <c r="C6" s="6" t="n">
        <v>34232</v>
      </c>
    </row>
    <row r="7" spans="1:3">
      <c r="A7" s="4" t="s">
        <v>138</v>
      </c>
      <c r="B7" s="6" t="n">
        <v>2474714</v>
      </c>
      <c r="C7" s="6" t="n">
        <v>1507768</v>
      </c>
    </row>
    <row r="8" spans="1:3">
      <c r="A8" s="4" t="s">
        <v>139</v>
      </c>
      <c r="B8" s="6" t="n">
        <v>572386</v>
      </c>
      <c r="C8" s="6" t="n">
        <v>377080</v>
      </c>
    </row>
    <row r="9" spans="1:3">
      <c r="A9" s="4" t="s">
        <v>140</v>
      </c>
      <c r="B9" s="6" t="n">
        <v>459923</v>
      </c>
      <c r="C9" s="4" t="s">
        <v>45</v>
      </c>
    </row>
    <row r="10" spans="1:3">
      <c r="A10" s="4" t="s">
        <v>141</v>
      </c>
      <c r="B10" s="4" t="s">
        <v>45</v>
      </c>
      <c r="C10" s="6" t="n">
        <v>71345</v>
      </c>
    </row>
    <row r="11" spans="1:3">
      <c r="A11" s="4" t="s">
        <v>142</v>
      </c>
      <c r="B11" s="4" t="s">
        <v>45</v>
      </c>
      <c r="C11" s="6" t="n">
        <v>120629</v>
      </c>
    </row>
    <row r="12" spans="1:3">
      <c r="A12" s="4" t="s">
        <v>129</v>
      </c>
      <c r="C12" s="6" t="n">
        <v>59801</v>
      </c>
    </row>
    <row r="13" spans="1:3">
      <c r="A13" s="4" t="s">
        <v>143</v>
      </c>
      <c r="B13" s="6" t="n">
        <v>-50619</v>
      </c>
      <c r="C13" s="6" t="n">
        <v>169423</v>
      </c>
    </row>
    <row r="14" spans="1:3">
      <c r="A14" s="4" t="s">
        <v>144</v>
      </c>
      <c r="B14" s="6" t="n">
        <v>153775</v>
      </c>
      <c r="C14" s="6" t="n">
        <v>141900</v>
      </c>
    </row>
    <row r="15" spans="1:3">
      <c r="A15" s="4" t="s">
        <v>145</v>
      </c>
      <c r="B15" s="6" t="n">
        <v>1032129</v>
      </c>
      <c r="C15" s="6" t="n">
        <v>1353581</v>
      </c>
    </row>
    <row r="16" spans="1:3">
      <c r="A16" s="4" t="s">
        <v>60</v>
      </c>
      <c r="B16" s="6" t="n">
        <v>-14487</v>
      </c>
      <c r="C16" s="6" t="n">
        <v>14487</v>
      </c>
    </row>
    <row r="17" spans="1:3">
      <c r="A17" s="4" t="s">
        <v>146</v>
      </c>
      <c r="B17" s="6" t="n">
        <v>-274846</v>
      </c>
      <c r="C17" s="6" t="n">
        <v>-48407</v>
      </c>
    </row>
    <row r="18" spans="1:3">
      <c r="A18" s="3" t="s">
        <v>147</v>
      </c>
    </row>
    <row r="19" spans="1:3">
      <c r="A19" s="4" t="s">
        <v>148</v>
      </c>
      <c r="B19" s="6" t="n">
        <v>-9343</v>
      </c>
      <c r="C19" s="6" t="n">
        <v>-32671</v>
      </c>
    </row>
    <row r="20" spans="1:3">
      <c r="A20" s="4" t="s">
        <v>55</v>
      </c>
      <c r="B20" s="6" t="n">
        <v>150000</v>
      </c>
      <c r="C20" s="4" t="s">
        <v>45</v>
      </c>
    </row>
    <row r="21" spans="1:3">
      <c r="A21" s="4" t="s">
        <v>46</v>
      </c>
      <c r="B21" s="6" t="n">
        <v>8635</v>
      </c>
      <c r="C21" s="6" t="n">
        <v>34419</v>
      </c>
    </row>
    <row r="22" spans="1:3">
      <c r="A22" s="4" t="s">
        <v>58</v>
      </c>
      <c r="B22" s="6" t="n">
        <v>-325649</v>
      </c>
      <c r="C22" s="6" t="n">
        <v>-1246683</v>
      </c>
    </row>
    <row r="23" spans="1:3">
      <c r="A23" s="4" t="s">
        <v>149</v>
      </c>
      <c r="B23" s="6" t="n">
        <v>1591865</v>
      </c>
      <c r="C23" s="6" t="n">
        <v>518552</v>
      </c>
    </row>
    <row r="24" spans="1:3">
      <c r="A24" s="4" t="s">
        <v>67</v>
      </c>
      <c r="B24" s="6" t="n">
        <v>9534</v>
      </c>
      <c r="C24" s="6" t="n">
        <v>110970</v>
      </c>
    </row>
    <row r="25" spans="1:3">
      <c r="A25" s="4" t="s">
        <v>150</v>
      </c>
      <c r="B25" s="6" t="n">
        <v>-373416</v>
      </c>
      <c r="C25" s="6" t="n">
        <v>-3307445</v>
      </c>
    </row>
    <row r="26" spans="1:3">
      <c r="A26" s="3" t="s">
        <v>151</v>
      </c>
    </row>
    <row r="27" spans="1:3">
      <c r="A27" s="4" t="s">
        <v>152</v>
      </c>
      <c r="B27" s="4" t="s">
        <v>45</v>
      </c>
      <c r="C27" s="6" t="n">
        <v>-613377</v>
      </c>
    </row>
    <row r="28" spans="1:3">
      <c r="A28" s="4" t="s">
        <v>153</v>
      </c>
      <c r="B28" s="4" t="s">
        <v>45</v>
      </c>
      <c r="C28" s="6" t="n">
        <v>-613377</v>
      </c>
    </row>
    <row r="29" spans="1:3">
      <c r="A29" s="3" t="s">
        <v>154</v>
      </c>
    </row>
    <row r="30" spans="1:3">
      <c r="A30" s="4" t="s">
        <v>155</v>
      </c>
      <c r="B30" s="4" t="s">
        <v>45</v>
      </c>
      <c r="C30" s="6" t="n">
        <v>1250000</v>
      </c>
    </row>
    <row r="31" spans="1:3">
      <c r="A31" s="4" t="s">
        <v>156</v>
      </c>
      <c r="B31" s="4" t="s">
        <v>45</v>
      </c>
      <c r="C31" s="6" t="n">
        <v>-1000000</v>
      </c>
    </row>
    <row r="32" spans="1:3">
      <c r="A32" s="4" t="s">
        <v>157</v>
      </c>
      <c r="B32" s="6" t="n">
        <v>102000</v>
      </c>
      <c r="C32" s="6" t="n">
        <v>2300000</v>
      </c>
    </row>
    <row r="33" spans="1:3">
      <c r="A33" s="4" t="s">
        <v>158</v>
      </c>
      <c r="B33" s="6" t="n">
        <v>472000</v>
      </c>
      <c r="C33" s="6" t="n">
        <v>300000</v>
      </c>
    </row>
    <row r="34" spans="1:3">
      <c r="A34" s="4" t="s">
        <v>159</v>
      </c>
      <c r="B34" s="6" t="n">
        <v>-320000</v>
      </c>
      <c r="C34" s="4" t="s">
        <v>45</v>
      </c>
    </row>
    <row r="35" spans="1:3">
      <c r="A35" s="4" t="s">
        <v>160</v>
      </c>
      <c r="B35" s="4" t="s">
        <v>45</v>
      </c>
      <c r="C35" s="6" t="n">
        <v>270000</v>
      </c>
    </row>
    <row r="36" spans="1:3">
      <c r="A36" s="4" t="s">
        <v>161</v>
      </c>
      <c r="B36" s="6" t="n">
        <v>254000</v>
      </c>
      <c r="C36" s="6" t="n">
        <v>3120000</v>
      </c>
    </row>
    <row r="37" spans="1:3">
      <c r="A37" s="4" t="s">
        <v>162</v>
      </c>
      <c r="B37" s="6" t="n">
        <v>-119416</v>
      </c>
      <c r="C37" s="6" t="n">
        <v>-800822</v>
      </c>
    </row>
    <row r="38" spans="1:3">
      <c r="A38" s="4" t="s">
        <v>163</v>
      </c>
      <c r="B38" s="6" t="n">
        <v>240555</v>
      </c>
      <c r="C38" s="6" t="n">
        <v>1041377</v>
      </c>
    </row>
    <row r="39" spans="1:3">
      <c r="A39" s="4" t="s">
        <v>164</v>
      </c>
      <c r="B39" s="6" t="n">
        <v>121139</v>
      </c>
      <c r="C39" s="6" t="n">
        <v>240555</v>
      </c>
    </row>
    <row r="40" spans="1:3">
      <c r="A40" s="3" t="s">
        <v>165</v>
      </c>
    </row>
    <row r="41" spans="1:3">
      <c r="A41" s="4" t="s">
        <v>166</v>
      </c>
      <c r="B41" s="6" t="n">
        <v>240555</v>
      </c>
      <c r="C41" s="6" t="n">
        <v>1041377</v>
      </c>
    </row>
    <row r="42" spans="1:3">
      <c r="A42" s="4" t="s">
        <v>167</v>
      </c>
      <c r="B42" s="6" t="n">
        <v>240000</v>
      </c>
      <c r="C42" s="6" t="n">
        <v>240000</v>
      </c>
    </row>
    <row r="43" spans="1:3">
      <c r="A43" s="4" t="s">
        <v>168</v>
      </c>
      <c r="B43" s="6" t="n">
        <v>555</v>
      </c>
      <c r="C43" s="6" t="n">
        <v>801377</v>
      </c>
    </row>
    <row r="44" spans="1:3">
      <c r="A44" s="4" t="s">
        <v>169</v>
      </c>
      <c r="B44" s="6" t="n">
        <v>121139</v>
      </c>
      <c r="C44" s="6" t="n">
        <v>240555</v>
      </c>
    </row>
    <row r="45" spans="1:3">
      <c r="A45" s="4" t="s">
        <v>170</v>
      </c>
      <c r="B45" s="6" t="n">
        <v>120000</v>
      </c>
      <c r="C45" s="6" t="n">
        <v>240000</v>
      </c>
    </row>
    <row r="46" spans="1:3">
      <c r="A46" s="4" t="s">
        <v>171</v>
      </c>
      <c r="B46" s="6" t="n">
        <v>1139</v>
      </c>
      <c r="C46" s="6" t="n">
        <v>555</v>
      </c>
    </row>
    <row r="47" spans="1:3">
      <c r="A47" s="3" t="s">
        <v>172</v>
      </c>
    </row>
    <row r="48" spans="1:3">
      <c r="A48" s="4" t="s">
        <v>173</v>
      </c>
      <c r="B48" s="4" t="s">
        <v>45</v>
      </c>
      <c r="C48" s="6" t="n">
        <v>-20000</v>
      </c>
    </row>
    <row r="49" spans="1:3">
      <c r="A49" s="4" t="s">
        <v>174</v>
      </c>
      <c r="B49" s="4" t="s">
        <v>45</v>
      </c>
      <c r="C49" s="4" t="s">
        <v>45</v>
      </c>
    </row>
    <row r="50" spans="1:3">
      <c r="A50" s="3" t="s">
        <v>175</v>
      </c>
    </row>
    <row r="51" spans="1:3">
      <c r="A51" s="4" t="s">
        <v>176</v>
      </c>
      <c r="B51" s="6" t="n">
        <v>774737</v>
      </c>
      <c r="C51" s="4" t="s">
        <v>45</v>
      </c>
    </row>
    <row r="52" spans="1:3">
      <c r="A52" s="4" t="s">
        <v>70</v>
      </c>
      <c r="B52" s="6" t="n">
        <v>23709</v>
      </c>
      <c r="C52" s="6" t="n">
        <v>291659</v>
      </c>
    </row>
    <row r="53" spans="1:3">
      <c r="A53" s="4" t="s">
        <v>177</v>
      </c>
      <c r="B53" s="6" t="n">
        <v>595580</v>
      </c>
      <c r="C53" s="6" t="n">
        <v>793144</v>
      </c>
    </row>
    <row r="54" spans="1:3">
      <c r="A54" s="4" t="s">
        <v>178</v>
      </c>
      <c r="B54" s="6" t="n">
        <v>-50000</v>
      </c>
      <c r="C54" s="4" t="s">
        <v>45</v>
      </c>
    </row>
    <row r="55" spans="1:3">
      <c r="A55" s="4" t="s">
        <v>179</v>
      </c>
      <c r="B55" s="6" t="n">
        <v>2038135</v>
      </c>
      <c r="C55" s="6" t="n">
        <v>2683785</v>
      </c>
    </row>
    <row r="56" spans="1:3">
      <c r="A56" s="4" t="s">
        <v>180</v>
      </c>
      <c r="B56" s="4" t="s">
        <v>45</v>
      </c>
      <c r="C56" s="6" t="n">
        <v>-335024</v>
      </c>
    </row>
    <row r="57" spans="1:3">
      <c r="A57" s="4" t="s">
        <v>142</v>
      </c>
      <c r="B57" s="4" t="s">
        <v>45</v>
      </c>
      <c r="C57" s="6" t="n">
        <v>120629</v>
      </c>
    </row>
    <row r="58" spans="1:3">
      <c r="A58" s="4" t="s">
        <v>127</v>
      </c>
      <c r="B58" s="6" t="n">
        <v>106823</v>
      </c>
      <c r="C58" s="6" t="n">
        <v>119131</v>
      </c>
    </row>
    <row r="59" spans="1:3">
      <c r="A59" s="4" t="s">
        <v>181</v>
      </c>
      <c r="B59" s="6" t="n">
        <v>32793</v>
      </c>
      <c r="C59" s="4" t="s">
        <v>45</v>
      </c>
    </row>
    <row r="60" spans="1:3">
      <c r="A60" s="4" t="s">
        <v>182</v>
      </c>
      <c r="B60" s="4" t="s">
        <v>45</v>
      </c>
      <c r="C60" s="5" t="n">
        <v>160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30"/>
    <col customWidth="1" max="14" min="14" width="21"/>
    <col customWidth="1" max="15" min="15" width="21"/>
    <col customWidth="1" max="16" min="16" width="21"/>
    <col customWidth="1" max="17" min="17" width="31"/>
    <col customWidth="1" max="18" min="18" width="37"/>
    <col customWidth="1" max="19" min="19" width="30"/>
    <col customWidth="1" max="20" min="20" width="24"/>
    <col customWidth="1" max="21" min="21" width="24"/>
  </cols>
  <sheetData>
    <row r="1" spans="1:21">
      <c r="A1" s="1" t="s">
        <v>993</v>
      </c>
      <c r="B1" s="2" t="s">
        <v>994</v>
      </c>
      <c r="C1" s="2" t="s">
        <v>995</v>
      </c>
      <c r="D1" s="2" t="s">
        <v>996</v>
      </c>
      <c r="E1" s="2" t="s">
        <v>997</v>
      </c>
      <c r="F1" s="2" t="s">
        <v>998</v>
      </c>
      <c r="G1" s="2" t="s">
        <v>999</v>
      </c>
      <c r="H1" s="2" t="s">
        <v>1000</v>
      </c>
      <c r="I1" s="2" t="s">
        <v>1001</v>
      </c>
      <c r="J1" s="2" t="s">
        <v>1002</v>
      </c>
      <c r="K1" s="2" t="s">
        <v>1003</v>
      </c>
      <c r="L1" s="2" t="s">
        <v>373</v>
      </c>
      <c r="M1" s="2" t="s">
        <v>1004</v>
      </c>
      <c r="N1" s="2" t="s">
        <v>1005</v>
      </c>
      <c r="O1" s="2" t="s">
        <v>1006</v>
      </c>
      <c r="P1" s="2" t="s">
        <v>503</v>
      </c>
      <c r="Q1" s="2" t="s">
        <v>509</v>
      </c>
      <c r="R1" s="2" t="s">
        <v>510</v>
      </c>
      <c r="S1" s="2" t="s">
        <v>763</v>
      </c>
      <c r="T1" s="2" t="s">
        <v>1007</v>
      </c>
      <c r="U1" s="2" t="s">
        <v>1008</v>
      </c>
    </row>
    <row r="2" spans="1:21">
      <c r="A2" s="4" t="s">
        <v>1009</v>
      </c>
      <c r="M2" s="6" t="n">
        <v>8795</v>
      </c>
    </row>
    <row r="3" spans="1:21">
      <c r="A3" s="4" t="s">
        <v>634</v>
      </c>
      <c r="L3" s="5" t="n">
        <v>50000</v>
      </c>
      <c r="P3" s="5" t="n">
        <v>44000</v>
      </c>
      <c r="Q3" s="5" t="n">
        <v>267500</v>
      </c>
      <c r="R3" s="5" t="n">
        <v>50000</v>
      </c>
    </row>
    <row r="4" spans="1:21">
      <c r="A4" s="4" t="s">
        <v>157</v>
      </c>
      <c r="L4" s="6" t="n">
        <v>102000</v>
      </c>
      <c r="M4" s="5" t="n">
        <v>2300000</v>
      </c>
    </row>
    <row r="5" spans="1:21">
      <c r="A5" s="4" t="s">
        <v>1010</v>
      </c>
      <c r="R5" s="6" t="n">
        <v>50000</v>
      </c>
      <c r="S5" s="6" t="n">
        <v>136015</v>
      </c>
    </row>
    <row r="6" spans="1:21">
      <c r="A6" s="4" t="s">
        <v>1011</v>
      </c>
      <c r="Q6" s="5" t="n">
        <v>1</v>
      </c>
      <c r="R6" s="5" t="n">
        <v>1</v>
      </c>
      <c r="S6" s="5" t="n">
        <v>1</v>
      </c>
    </row>
    <row r="7" spans="1:21">
      <c r="A7" s="4" t="s">
        <v>1012</v>
      </c>
      <c r="M7" s="6" t="n">
        <v>275000</v>
      </c>
    </row>
    <row r="8" spans="1:21">
      <c r="A8" s="4" t="s">
        <v>1013</v>
      </c>
      <c r="H8" s="5" t="n">
        <v>205251</v>
      </c>
      <c r="I8" s="5" t="n">
        <v>72495</v>
      </c>
    </row>
    <row r="9" spans="1:21">
      <c r="A9" s="4" t="s">
        <v>938</v>
      </c>
    </row>
    <row r="10" spans="1:21">
      <c r="A10" s="4" t="s">
        <v>939</v>
      </c>
      <c r="L10" s="5" t="n">
        <v>159965</v>
      </c>
    </row>
    <row r="11" spans="1:21">
      <c r="A11" s="4" t="s">
        <v>842</v>
      </c>
    </row>
    <row r="12" spans="1:21">
      <c r="A12" s="4" t="s">
        <v>645</v>
      </c>
      <c r="T12" s="4" t="s">
        <v>336</v>
      </c>
    </row>
    <row r="13" spans="1:21">
      <c r="A13" s="4" t="s">
        <v>1011</v>
      </c>
      <c r="T13" s="8" t="n">
        <v>1.5</v>
      </c>
      <c r="U13" s="8" t="n">
        <v>1.5</v>
      </c>
    </row>
    <row r="14" spans="1:21">
      <c r="A14" s="4" t="s">
        <v>1014</v>
      </c>
    </row>
    <row r="15" spans="1:21">
      <c r="A15" s="4" t="s">
        <v>941</v>
      </c>
      <c r="G15" s="5" t="n">
        <v>163965</v>
      </c>
    </row>
    <row r="16" spans="1:21">
      <c r="A16" s="4" t="s">
        <v>1015</v>
      </c>
    </row>
    <row r="17" spans="1:21">
      <c r="A17" s="4" t="s">
        <v>1016</v>
      </c>
      <c r="O17" s="5" t="n">
        <v>110000</v>
      </c>
    </row>
    <row r="18" spans="1:21">
      <c r="A18" s="4" t="s">
        <v>1017</v>
      </c>
    </row>
    <row r="19" spans="1:21">
      <c r="A19" s="4" t="s">
        <v>1016</v>
      </c>
      <c r="O19" s="5" t="n">
        <v>40000</v>
      </c>
    </row>
    <row r="20" spans="1:21">
      <c r="A20" s="4" t="s">
        <v>1018</v>
      </c>
    </row>
    <row r="21" spans="1:21">
      <c r="A21" s="4" t="s">
        <v>1019</v>
      </c>
      <c r="E21" s="6" t="n">
        <v>22</v>
      </c>
    </row>
    <row r="22" spans="1:21">
      <c r="A22" s="4" t="s">
        <v>1020</v>
      </c>
      <c r="E22" s="6" t="n">
        <v>18214</v>
      </c>
    </row>
    <row r="23" spans="1:21">
      <c r="A23" s="4" t="s">
        <v>1010</v>
      </c>
      <c r="J23" s="6" t="n">
        <v>1110000</v>
      </c>
    </row>
    <row r="24" spans="1:21">
      <c r="A24" s="4" t="s">
        <v>1021</v>
      </c>
      <c r="C24" s="6" t="n">
        <v>320</v>
      </c>
    </row>
    <row r="25" spans="1:21">
      <c r="A25" s="4" t="s">
        <v>1022</v>
      </c>
      <c r="C25" s="4" t="s">
        <v>1023</v>
      </c>
    </row>
    <row r="26" spans="1:21">
      <c r="A26" s="4" t="s">
        <v>1012</v>
      </c>
      <c r="K26" s="6" t="n">
        <v>200000</v>
      </c>
    </row>
    <row r="27" spans="1:21">
      <c r="A27" s="4" t="s">
        <v>1024</v>
      </c>
      <c r="K27" s="6" t="n">
        <v>875000</v>
      </c>
    </row>
    <row r="28" spans="1:21">
      <c r="A28" s="4" t="s">
        <v>1025</v>
      </c>
      <c r="J28" s="6" t="n">
        <v>650000</v>
      </c>
    </row>
    <row r="29" spans="1:21">
      <c r="A29" s="4" t="s">
        <v>1013</v>
      </c>
      <c r="F29" s="5" t="n">
        <v>75107</v>
      </c>
    </row>
    <row r="30" spans="1:21">
      <c r="A30" s="4" t="s">
        <v>1026</v>
      </c>
    </row>
    <row r="31" spans="1:21">
      <c r="A31" s="4" t="s">
        <v>1027</v>
      </c>
      <c r="C31" s="5" t="n">
        <v>12500</v>
      </c>
    </row>
    <row r="32" spans="1:21">
      <c r="A32" s="4" t="s">
        <v>1028</v>
      </c>
    </row>
    <row r="33" spans="1:21">
      <c r="A33" s="4" t="s">
        <v>939</v>
      </c>
      <c r="F33" s="5" t="n">
        <v>159965</v>
      </c>
    </row>
    <row r="34" spans="1:21">
      <c r="A34" s="4" t="s">
        <v>1029</v>
      </c>
    </row>
    <row r="35" spans="1:21">
      <c r="A35" s="4" t="s">
        <v>645</v>
      </c>
      <c r="E35" s="4" t="s">
        <v>646</v>
      </c>
    </row>
    <row r="36" spans="1:21">
      <c r="A36" s="4" t="s">
        <v>1010</v>
      </c>
      <c r="E36" s="6" t="n">
        <v>1125000</v>
      </c>
    </row>
    <row r="37" spans="1:21">
      <c r="A37" s="4" t="s">
        <v>1011</v>
      </c>
      <c r="E37" s="8" t="n">
        <v>0.5</v>
      </c>
    </row>
    <row r="38" spans="1:21">
      <c r="A38" s="4" t="s">
        <v>1030</v>
      </c>
    </row>
    <row r="39" spans="1:21">
      <c r="A39" s="4" t="s">
        <v>1020</v>
      </c>
      <c r="C39" s="6" t="n">
        <v>16066</v>
      </c>
    </row>
    <row r="40" spans="1:21">
      <c r="A40" s="4" t="s">
        <v>1031</v>
      </c>
    </row>
    <row r="41" spans="1:21">
      <c r="A41" s="4" t="s">
        <v>1032</v>
      </c>
      <c r="C41" s="5" t="n">
        <v>128584</v>
      </c>
    </row>
    <row r="42" spans="1:21">
      <c r="A42" s="4" t="s">
        <v>1033</v>
      </c>
    </row>
    <row r="43" spans="1:21">
      <c r="A43" s="4" t="s">
        <v>634</v>
      </c>
      <c r="N43" s="5" t="n">
        <v>40018</v>
      </c>
    </row>
    <row r="44" spans="1:21">
      <c r="A44" s="4" t="s">
        <v>157</v>
      </c>
      <c r="D44" s="5" t="n">
        <v>36500</v>
      </c>
    </row>
    <row r="45" spans="1:21">
      <c r="A45" s="4" t="s">
        <v>1034</v>
      </c>
      <c r="D45" s="4" t="s">
        <v>1035</v>
      </c>
    </row>
    <row r="46" spans="1:21">
      <c r="A46" s="4" t="s">
        <v>1036</v>
      </c>
      <c r="D46" s="5" t="n">
        <v>12000</v>
      </c>
    </row>
    <row r="47" spans="1:21">
      <c r="A47" s="4" t="s">
        <v>1037</v>
      </c>
    </row>
    <row r="48" spans="1:21">
      <c r="A48" s="4" t="s">
        <v>634</v>
      </c>
      <c r="E48" s="5" t="n">
        <v>705882</v>
      </c>
    </row>
    <row r="49" spans="1:21">
      <c r="A49" s="4" t="s">
        <v>157</v>
      </c>
      <c r="E49" s="5" t="n">
        <v>600000</v>
      </c>
    </row>
    <row r="50" spans="1:21">
      <c r="A50" s="4" t="s">
        <v>465</v>
      </c>
      <c r="E50" s="4" t="s">
        <v>391</v>
      </c>
    </row>
    <row r="51" spans="1:21">
      <c r="A51" s="4" t="s">
        <v>1038</v>
      </c>
      <c r="E51" s="4" t="s">
        <v>1039</v>
      </c>
    </row>
    <row r="52" spans="1:21">
      <c r="A52" s="4" t="s">
        <v>1040</v>
      </c>
      <c r="E52" s="5" t="n">
        <v>20000</v>
      </c>
    </row>
    <row r="53" spans="1:21">
      <c r="A53" s="4" t="s">
        <v>1041</v>
      </c>
    </row>
    <row r="54" spans="1:21">
      <c r="A54" s="4" t="s">
        <v>634</v>
      </c>
      <c r="E54" s="6" t="n">
        <v>380000</v>
      </c>
    </row>
    <row r="55" spans="1:21">
      <c r="A55" s="4" t="s">
        <v>157</v>
      </c>
      <c r="E55" s="5" t="n">
        <v>342000</v>
      </c>
    </row>
    <row r="56" spans="1:21">
      <c r="A56" s="4" t="s">
        <v>645</v>
      </c>
      <c r="E56" s="4" t="s">
        <v>338</v>
      </c>
    </row>
    <row r="57" spans="1:21">
      <c r="A57" s="4" t="s">
        <v>1010</v>
      </c>
      <c r="E57" s="6" t="n">
        <v>608000</v>
      </c>
    </row>
    <row r="58" spans="1:21">
      <c r="A58" s="4" t="s">
        <v>1011</v>
      </c>
      <c r="E58" s="8" t="n">
        <v>0.5</v>
      </c>
    </row>
    <row r="59" spans="1:21">
      <c r="A59" s="4" t="s">
        <v>465</v>
      </c>
      <c r="E59" s="4" t="s">
        <v>391</v>
      </c>
    </row>
    <row r="60" spans="1:21">
      <c r="A60" s="4" t="s">
        <v>1042</v>
      </c>
    </row>
    <row r="61" spans="1:21">
      <c r="A61" s="4" t="s">
        <v>465</v>
      </c>
      <c r="E61" s="4" t="s">
        <v>556</v>
      </c>
    </row>
    <row r="62" spans="1:21">
      <c r="A62" s="4" t="s">
        <v>1043</v>
      </c>
    </row>
    <row r="63" spans="1:21">
      <c r="A63" s="4" t="s">
        <v>634</v>
      </c>
      <c r="D63" s="6" t="n">
        <v>52250</v>
      </c>
    </row>
    <row r="64" spans="1:21">
      <c r="A64" s="4" t="s">
        <v>157</v>
      </c>
      <c r="D64" s="5" t="n">
        <v>47500</v>
      </c>
    </row>
    <row r="65" spans="1:21">
      <c r="A65" s="4" t="s">
        <v>465</v>
      </c>
      <c r="D65" s="4" t="s">
        <v>391</v>
      </c>
    </row>
    <row r="66" spans="1:21">
      <c r="A66" s="4" t="s">
        <v>1038</v>
      </c>
      <c r="D66" s="4" t="s">
        <v>1044</v>
      </c>
    </row>
    <row r="67" spans="1:21">
      <c r="A67" s="4" t="s">
        <v>1034</v>
      </c>
      <c r="D67" s="4" t="s">
        <v>1045</v>
      </c>
    </row>
    <row r="68" spans="1:21">
      <c r="A68" s="4" t="s">
        <v>1036</v>
      </c>
      <c r="D68" s="5" t="n">
        <v>4750</v>
      </c>
    </row>
    <row r="69" spans="1:21">
      <c r="A69" s="4" t="s">
        <v>1046</v>
      </c>
    </row>
    <row r="70" spans="1:21">
      <c r="A70" s="4" t="s">
        <v>1047</v>
      </c>
      <c r="E70" s="4" t="s">
        <v>458</v>
      </c>
    </row>
    <row r="71" spans="1:21">
      <c r="A71" s="4" t="s">
        <v>1048</v>
      </c>
      <c r="E71" s="4" t="s">
        <v>1049</v>
      </c>
    </row>
    <row r="72" spans="1:21">
      <c r="A72" s="4" t="s">
        <v>1050</v>
      </c>
      <c r="E72" s="5" t="n">
        <v>700000</v>
      </c>
    </row>
    <row r="73" spans="1:21">
      <c r="A73" s="4" t="s">
        <v>1051</v>
      </c>
      <c r="E73" s="6" t="n">
        <v>900</v>
      </c>
    </row>
    <row r="74" spans="1:21">
      <c r="A74" s="4" t="s">
        <v>1052</v>
      </c>
    </row>
    <row r="75" spans="1:21">
      <c r="A75" s="4" t="s">
        <v>1020</v>
      </c>
      <c r="C75" s="6" t="n">
        <v>16387</v>
      </c>
    </row>
    <row r="76" spans="1:21">
      <c r="A76" s="4" t="s">
        <v>1034</v>
      </c>
      <c r="B76" s="4" t="s">
        <v>1053</v>
      </c>
    </row>
    <row r="77" spans="1:21">
      <c r="A77" s="4" t="s">
        <v>1054</v>
      </c>
    </row>
    <row r="78" spans="1:21">
      <c r="A78" s="4" t="s">
        <v>1020</v>
      </c>
      <c r="E78" s="6" t="n">
        <v>14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055</v>
      </c>
      <c r="B1" s="2" t="s">
        <v>1</v>
      </c>
    </row>
    <row r="2" spans="1:2">
      <c r="B2" s="2" t="s">
        <v>2</v>
      </c>
    </row>
    <row r="3" spans="1:2">
      <c r="A3" s="3" t="s">
        <v>301</v>
      </c>
    </row>
    <row r="4" spans="1:2">
      <c r="A4" s="4" t="s">
        <v>1056</v>
      </c>
      <c r="B4"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9</v>
      </c>
    </row>
    <row r="3" spans="1:3">
      <c r="A3" s="3" t="s">
        <v>301</v>
      </c>
    </row>
    <row r="4" spans="1:3">
      <c r="A4" s="4" t="s">
        <v>1058</v>
      </c>
      <c r="B4" s="5" t="n">
        <v>2567438</v>
      </c>
      <c r="C4" s="5" t="n">
        <v>155161</v>
      </c>
    </row>
    <row r="5" spans="1:3">
      <c r="A5" s="4" t="s">
        <v>1059</v>
      </c>
      <c r="B5" s="6" t="n">
        <v>-1648155</v>
      </c>
      <c r="C5" s="6" t="n">
        <v>-252753</v>
      </c>
    </row>
    <row r="6" spans="1:3">
      <c r="A6" s="4" t="s">
        <v>1060</v>
      </c>
      <c r="B6" s="6" t="n">
        <v>-2908787</v>
      </c>
      <c r="C6" s="6" t="n">
        <v>-1525784</v>
      </c>
    </row>
    <row r="7" spans="1:3">
      <c r="A7" s="4" t="s">
        <v>1061</v>
      </c>
      <c r="B7" s="4" t="s">
        <v>45</v>
      </c>
      <c r="C7" s="4" t="s">
        <v>45</v>
      </c>
    </row>
    <row r="8" spans="1:3">
      <c r="A8" s="4" t="s">
        <v>1062</v>
      </c>
      <c r="B8" s="5" t="n">
        <v>-1989504</v>
      </c>
      <c r="C8" s="5" t="n">
        <v>-16233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9</v>
      </c>
    </row>
    <row r="2" spans="1:3">
      <c r="A2" s="3" t="s">
        <v>301</v>
      </c>
    </row>
    <row r="3" spans="1:3">
      <c r="A3" s="4" t="s">
        <v>1064</v>
      </c>
      <c r="B3" s="5" t="n">
        <v>106299</v>
      </c>
      <c r="C3" s="5" t="n">
        <v>2509274</v>
      </c>
    </row>
    <row r="4" spans="1:3">
      <c r="A4" s="4" t="s">
        <v>1065</v>
      </c>
      <c r="B4" s="6" t="n">
        <v>12752515</v>
      </c>
      <c r="C4" s="6" t="n">
        <v>10762380</v>
      </c>
    </row>
    <row r="5" spans="1:3">
      <c r="A5" s="4" t="s">
        <v>1066</v>
      </c>
      <c r="B5" s="6" t="n">
        <v>-431554</v>
      </c>
      <c r="C5" s="6" t="n">
        <v>-18016</v>
      </c>
    </row>
    <row r="6" spans="1:3">
      <c r="A6" s="4" t="s">
        <v>1067</v>
      </c>
      <c r="B6" s="5" t="n">
        <v>12427260</v>
      </c>
      <c r="C6" s="5" t="n">
        <v>132536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9</v>
      </c>
    </row>
    <row r="3" spans="1:3">
      <c r="A3" s="3" t="s">
        <v>301</v>
      </c>
    </row>
    <row r="4" spans="1:3">
      <c r="A4" s="4" t="s">
        <v>1069</v>
      </c>
      <c r="B4" s="5" t="n">
        <v>-871637</v>
      </c>
      <c r="C4" s="5" t="n">
        <v>18653</v>
      </c>
    </row>
    <row r="5" spans="1:3">
      <c r="A5" s="4" t="s">
        <v>1070</v>
      </c>
      <c r="B5" s="6" t="n">
        <v>184742</v>
      </c>
      <c r="C5" s="6" t="n">
        <v>580158</v>
      </c>
    </row>
    <row r="6" spans="1:3">
      <c r="A6" s="4" t="s">
        <v>1071</v>
      </c>
      <c r="B6" s="6" t="n">
        <v>-1501369</v>
      </c>
      <c r="C6" s="6" t="n">
        <v>1501369</v>
      </c>
    </row>
    <row r="7" spans="1:3">
      <c r="A7" s="4" t="s">
        <v>1072</v>
      </c>
      <c r="B7" s="6" t="n">
        <v>1361886</v>
      </c>
      <c r="C7" s="6" t="n">
        <v>-148533</v>
      </c>
    </row>
    <row r="8" spans="1:3">
      <c r="A8" s="4" t="s">
        <v>1073</v>
      </c>
      <c r="B8" s="4" t="s">
        <v>45</v>
      </c>
      <c r="C8" s="4" t="s">
        <v>45</v>
      </c>
    </row>
    <row r="9" spans="1:3">
      <c r="A9" s="4" t="s">
        <v>1067</v>
      </c>
      <c r="B9" s="5" t="n">
        <v>-826378</v>
      </c>
      <c r="C9" s="5" t="n">
        <v>19516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74</v>
      </c>
      <c r="B1" s="2" t="s">
        <v>1</v>
      </c>
    </row>
    <row r="2" spans="1:3">
      <c r="B2" s="2" t="s">
        <v>1075</v>
      </c>
      <c r="C2" s="2" t="s">
        <v>1076</v>
      </c>
    </row>
    <row r="3" spans="1:3">
      <c r="A3" s="4" t="s">
        <v>1077</v>
      </c>
    </row>
    <row r="4" spans="1:3">
      <c r="A4" s="4" t="s">
        <v>1078</v>
      </c>
      <c r="B4" s="6" t="n">
        <v>4174</v>
      </c>
      <c r="C4" s="4" t="s">
        <v>45</v>
      </c>
    </row>
    <row r="5" spans="1:3">
      <c r="A5" s="4" t="s">
        <v>1079</v>
      </c>
      <c r="B5" s="4" t="s">
        <v>45</v>
      </c>
      <c r="C5" s="6" t="n">
        <v>1622</v>
      </c>
    </row>
    <row r="6" spans="1:3">
      <c r="A6" s="4" t="s">
        <v>1080</v>
      </c>
      <c r="B6" s="4" t="s">
        <v>45</v>
      </c>
      <c r="C6" s="4" t="s">
        <v>45</v>
      </c>
    </row>
    <row r="7" spans="1:3">
      <c r="A7" s="4" t="s">
        <v>1081</v>
      </c>
      <c r="B7" s="4" t="s">
        <v>45</v>
      </c>
      <c r="C7" s="6" t="n">
        <v>4174</v>
      </c>
    </row>
    <row r="8" spans="1:3">
      <c r="A8" s="4" t="s">
        <v>1082</v>
      </c>
      <c r="B8" s="6" t="n">
        <v>161</v>
      </c>
      <c r="C8" s="6" t="n">
        <v>-1620</v>
      </c>
    </row>
    <row r="9" spans="1:3">
      <c r="A9" s="4" t="s">
        <v>1083</v>
      </c>
      <c r="B9" s="6" t="n">
        <v>-764</v>
      </c>
      <c r="C9" s="4" t="s">
        <v>45</v>
      </c>
    </row>
    <row r="10" spans="1:3">
      <c r="A10" s="4" t="s">
        <v>1084</v>
      </c>
      <c r="B10" s="6" t="n">
        <v>4334</v>
      </c>
      <c r="C10" s="6" t="n">
        <v>4174</v>
      </c>
    </row>
    <row r="11" spans="1:3">
      <c r="A11" s="4" t="s">
        <v>1085</v>
      </c>
      <c r="B11" s="4" t="s">
        <v>45</v>
      </c>
      <c r="C11" s="4" t="s">
        <v>45</v>
      </c>
    </row>
    <row r="12" spans="1:3">
      <c r="A12" s="4" t="s">
        <v>1086</v>
      </c>
      <c r="B12" s="4" t="s">
        <v>45</v>
      </c>
      <c r="C12" s="4" t="s">
        <v>45</v>
      </c>
    </row>
    <row r="13" spans="1:3">
      <c r="A13" s="4" t="s">
        <v>1087</v>
      </c>
      <c r="B13" s="4" t="s">
        <v>45</v>
      </c>
      <c r="C13" s="4" t="s">
        <v>45</v>
      </c>
    </row>
    <row r="14" spans="1:3">
      <c r="A14" s="4" t="s">
        <v>1088</v>
      </c>
      <c r="B14" s="6" t="n">
        <v>4334</v>
      </c>
      <c r="C14" s="6" t="n">
        <v>4174</v>
      </c>
    </row>
    <row r="15" spans="1:3">
      <c r="A15" s="4" t="s">
        <v>1089</v>
      </c>
    </row>
    <row r="16" spans="1:3">
      <c r="A16" s="4" t="s">
        <v>1090</v>
      </c>
      <c r="B16" s="6" t="n">
        <v>8353</v>
      </c>
      <c r="C16" s="4" t="s">
        <v>45</v>
      </c>
    </row>
    <row r="17" spans="1:3">
      <c r="A17" s="4" t="s">
        <v>1091</v>
      </c>
      <c r="B17" s="4" t="s">
        <v>45</v>
      </c>
      <c r="C17" s="6" t="n">
        <v>811</v>
      </c>
    </row>
    <row r="18" spans="1:3">
      <c r="A18" s="4" t="s">
        <v>1092</v>
      </c>
      <c r="B18" s="4" t="s">
        <v>45</v>
      </c>
      <c r="C18" s="4" t="s">
        <v>45</v>
      </c>
    </row>
    <row r="19" spans="1:3">
      <c r="A19" s="4" t="s">
        <v>1093</v>
      </c>
      <c r="B19" s="4" t="s">
        <v>45</v>
      </c>
      <c r="C19" s="6" t="n">
        <v>8353</v>
      </c>
    </row>
    <row r="20" spans="1:3">
      <c r="A20" s="4" t="s">
        <v>1094</v>
      </c>
      <c r="B20" s="6" t="n">
        <v>2099</v>
      </c>
      <c r="C20" s="6" t="n">
        <v>-811</v>
      </c>
    </row>
    <row r="21" spans="1:3">
      <c r="A21" s="4" t="s">
        <v>1095</v>
      </c>
      <c r="B21" s="6" t="n">
        <v>-870</v>
      </c>
      <c r="C21" s="4" t="s">
        <v>45</v>
      </c>
    </row>
    <row r="22" spans="1:3">
      <c r="A22" s="4" t="s">
        <v>1096</v>
      </c>
      <c r="B22" s="6" t="n">
        <v>9582</v>
      </c>
      <c r="C22" s="6" t="n">
        <v>8353</v>
      </c>
    </row>
    <row r="23" spans="1:3">
      <c r="A23" s="4" t="s">
        <v>1097</v>
      </c>
      <c r="B23" s="4" t="s">
        <v>45</v>
      </c>
      <c r="C23" s="4" t="s">
        <v>45</v>
      </c>
    </row>
    <row r="24" spans="1:3">
      <c r="A24" s="4" t="s">
        <v>1098</v>
      </c>
      <c r="B24" s="4" t="s">
        <v>45</v>
      </c>
      <c r="C24" s="4" t="s">
        <v>45</v>
      </c>
    </row>
    <row r="25" spans="1:3">
      <c r="A25" s="4" t="s">
        <v>1099</v>
      </c>
      <c r="B25" s="4" t="s">
        <v>45</v>
      </c>
      <c r="C25" s="4" t="s">
        <v>45</v>
      </c>
    </row>
    <row r="26" spans="1:3">
      <c r="A26" s="4" t="s">
        <v>1100</v>
      </c>
      <c r="B26" s="6" t="n">
        <v>9582</v>
      </c>
      <c r="C26" s="6" t="n">
        <v>83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9</v>
      </c>
      <c r="D1" s="2" t="s">
        <v>1102</v>
      </c>
    </row>
    <row r="2" spans="1:4">
      <c r="A2" s="3" t="s">
        <v>301</v>
      </c>
    </row>
    <row r="3" spans="1:4">
      <c r="A3" s="4" t="s">
        <v>1103</v>
      </c>
      <c r="B3" s="5" t="n">
        <v>360258000</v>
      </c>
      <c r="C3" s="5" t="n">
        <v>268949000</v>
      </c>
    </row>
    <row r="4" spans="1:4">
      <c r="A4" s="4" t="s">
        <v>1104</v>
      </c>
      <c r="B4" s="6" t="n">
        <v>-126192000</v>
      </c>
      <c r="C4" s="6" t="n">
        <v>-103926000</v>
      </c>
    </row>
    <row r="5" spans="1:4">
      <c r="A5" s="4" t="s">
        <v>1105</v>
      </c>
      <c r="B5" s="6" t="n">
        <v>-53250000</v>
      </c>
      <c r="C5" s="6" t="n">
        <v>-48000000</v>
      </c>
    </row>
    <row r="6" spans="1:4">
      <c r="A6" s="4" t="s">
        <v>1106</v>
      </c>
      <c r="B6" s="6" t="n">
        <v>-54833123</v>
      </c>
      <c r="C6" s="6" t="n">
        <v>-23275919</v>
      </c>
    </row>
    <row r="7" spans="1:4">
      <c r="A7" s="4" t="s">
        <v>1107</v>
      </c>
      <c r="B7" s="6" t="n">
        <v>125982877</v>
      </c>
      <c r="C7" s="6" t="n">
        <v>93747081</v>
      </c>
    </row>
    <row r="8" spans="1:4">
      <c r="A8" s="4" t="s">
        <v>1108</v>
      </c>
      <c r="B8" s="6" t="n">
        <v>-77591818</v>
      </c>
      <c r="C8" s="6" t="n">
        <v>-68046395</v>
      </c>
    </row>
    <row r="9" spans="1:4">
      <c r="A9" s="4" t="s">
        <v>1109</v>
      </c>
      <c r="B9" s="5" t="n">
        <v>48391059</v>
      </c>
      <c r="C9" s="5" t="n">
        <v>25700686</v>
      </c>
      <c r="D9" s="5" t="n">
        <v>95311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10</v>
      </c>
      <c r="B1" s="2" t="s">
        <v>1</v>
      </c>
    </row>
    <row r="2" spans="1:2">
      <c r="B2" s="2" t="s">
        <v>2</v>
      </c>
    </row>
    <row r="3" spans="1:2">
      <c r="A3" s="3" t="s">
        <v>301</v>
      </c>
    </row>
    <row r="4" spans="1:2">
      <c r="A4" s="4" t="s">
        <v>1111</v>
      </c>
      <c r="B4" s="4" t="s">
        <v>3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9</v>
      </c>
    </row>
    <row r="3" spans="1:3">
      <c r="A3" s="3" t="s">
        <v>301</v>
      </c>
    </row>
    <row r="4" spans="1:3">
      <c r="A4" s="4" t="s">
        <v>1113</v>
      </c>
      <c r="B4" s="5" t="n">
        <v>25700686</v>
      </c>
      <c r="C4" s="5" t="n">
        <v>9531132</v>
      </c>
    </row>
    <row r="5" spans="1:3">
      <c r="A5" s="4" t="s">
        <v>1114</v>
      </c>
      <c r="B5" s="6" t="n">
        <v>-1133957</v>
      </c>
      <c r="C5" s="6" t="n">
        <v>97592</v>
      </c>
    </row>
    <row r="6" spans="1:3">
      <c r="A6" s="4" t="s">
        <v>1115</v>
      </c>
      <c r="B6" s="4" t="s">
        <v>45</v>
      </c>
      <c r="C6" s="4" t="s">
        <v>45</v>
      </c>
    </row>
    <row r="7" spans="1:3">
      <c r="A7" s="4" t="s">
        <v>1116</v>
      </c>
      <c r="B7" s="4" t="s">
        <v>45</v>
      </c>
      <c r="C7" s="4" t="s">
        <v>45</v>
      </c>
    </row>
    <row r="8" spans="1:3">
      <c r="A8" s="4" t="s">
        <v>1117</v>
      </c>
      <c r="B8" s="6" t="n">
        <v>18083915</v>
      </c>
      <c r="C8" s="6" t="n">
        <v>-4564023</v>
      </c>
    </row>
    <row r="9" spans="1:3">
      <c r="A9" s="4" t="s">
        <v>1118</v>
      </c>
      <c r="B9" s="4" t="s">
        <v>45</v>
      </c>
      <c r="C9" s="6" t="n">
        <v>50755047</v>
      </c>
    </row>
    <row r="10" spans="1:3">
      <c r="A10" s="4" t="s">
        <v>1119</v>
      </c>
      <c r="B10" s="6" t="n">
        <v>-1848661</v>
      </c>
      <c r="C10" s="6" t="n">
        <v>-25709147</v>
      </c>
    </row>
    <row r="11" spans="1:3">
      <c r="A11" s="4" t="s">
        <v>1120</v>
      </c>
      <c r="B11" s="4" t="s">
        <v>45</v>
      </c>
      <c r="C11" s="4" t="s">
        <v>45</v>
      </c>
    </row>
    <row r="12" spans="1:3">
      <c r="A12" s="4" t="s">
        <v>1121</v>
      </c>
      <c r="B12" s="6" t="n">
        <v>6749925</v>
      </c>
      <c r="C12" s="6" t="n">
        <v>-16007121</v>
      </c>
    </row>
    <row r="13" spans="1:3">
      <c r="A13" s="4" t="s">
        <v>1122</v>
      </c>
      <c r="B13" s="6" t="n">
        <v>2227581</v>
      </c>
      <c r="C13" s="6" t="n">
        <v>11284522</v>
      </c>
    </row>
    <row r="14" spans="1:3">
      <c r="A14" s="4" t="s">
        <v>1123</v>
      </c>
      <c r="B14" s="6" t="n">
        <v>3599200</v>
      </c>
      <c r="C14" s="6" t="n">
        <v>3599200</v>
      </c>
    </row>
    <row r="15" spans="1:3">
      <c r="A15" s="4" t="s">
        <v>1124</v>
      </c>
      <c r="B15" s="6" t="n">
        <v>-4987627</v>
      </c>
      <c r="C15" s="6" t="n">
        <v>-3286516</v>
      </c>
    </row>
    <row r="16" spans="1:3">
      <c r="A16" s="4" t="s">
        <v>1125</v>
      </c>
      <c r="B16" s="5" t="n">
        <v>48391059</v>
      </c>
      <c r="C16" s="5" t="n">
        <v>25700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5:57:57Z</dcterms:created>
  <dcterms:modified xmlns:dcterms="http://purl.org/dc/terms/" xmlns:xsi="http://www.w3.org/2001/XMLSchema-instance" xsi:type="dcterms:W3CDTF">2019-04-16T15:57:57Z</dcterms:modified>
</cp:coreProperties>
</file>